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Overview, Basis of Presentation" sheetId="6" state="visible" r:id="rId6"/>
    <sheet xmlns:r="http://schemas.openxmlformats.org/officeDocument/2006/relationships" name="Earnings (Loss) Per Share" sheetId="7" state="visible" r:id="rId7"/>
    <sheet xmlns:r="http://schemas.openxmlformats.org/officeDocument/2006/relationships" name="Inventories" sheetId="8" state="visible" r:id="rId8"/>
    <sheet xmlns:r="http://schemas.openxmlformats.org/officeDocument/2006/relationships" name="Long-Term Contracts"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Pensions and Postretirement Ben" sheetId="14" state="visible" r:id="rId14"/>
    <sheet xmlns:r="http://schemas.openxmlformats.org/officeDocument/2006/relationships" name="Shareholders' Equity" sheetId="15" state="visible" r:id="rId15"/>
    <sheet xmlns:r="http://schemas.openxmlformats.org/officeDocument/2006/relationships" name="Business Segment Information"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Garlock Sealing Technologies LL" sheetId="19" state="visible" r:id="rId19"/>
    <sheet xmlns:r="http://schemas.openxmlformats.org/officeDocument/2006/relationships" name="Commitments and Contingencies" sheetId="20" state="visible" r:id="rId20"/>
    <sheet xmlns:r="http://schemas.openxmlformats.org/officeDocument/2006/relationships" name="Supplemental Guarantor Financia" sheetId="21" state="visible" r:id="rId21"/>
    <sheet xmlns:r="http://schemas.openxmlformats.org/officeDocument/2006/relationships" name="Earnings (Loss) Per Share (Tabl" sheetId="22" state="visible" r:id="rId22"/>
    <sheet xmlns:r="http://schemas.openxmlformats.org/officeDocument/2006/relationships" name="Inventories (Tables)" sheetId="23" state="visible" r:id="rId23"/>
    <sheet xmlns:r="http://schemas.openxmlformats.org/officeDocument/2006/relationships" name="Long-Term Contracts (Tables)" sheetId="24" state="visible" r:id="rId24"/>
    <sheet xmlns:r="http://schemas.openxmlformats.org/officeDocument/2006/relationships" name="Goodwill and Other Intangible25" sheetId="25" state="visible" r:id="rId25"/>
    <sheet xmlns:r="http://schemas.openxmlformats.org/officeDocument/2006/relationships" name="Accrued Expenses (Tables)" sheetId="26" state="visible" r:id="rId26"/>
    <sheet xmlns:r="http://schemas.openxmlformats.org/officeDocument/2006/relationships" name="Related Party Transactions (Tab" sheetId="27" state="visible" r:id="rId27"/>
    <sheet xmlns:r="http://schemas.openxmlformats.org/officeDocument/2006/relationships" name="Pensions and Postretirement B28" sheetId="28" state="visible" r:id="rId28"/>
    <sheet xmlns:r="http://schemas.openxmlformats.org/officeDocument/2006/relationships" name="Business Segment Information (T" sheetId="29" state="visible" r:id="rId29"/>
    <sheet xmlns:r="http://schemas.openxmlformats.org/officeDocument/2006/relationships" name="Fair Value Measurements (Tables" sheetId="30" state="visible" r:id="rId30"/>
    <sheet xmlns:r="http://schemas.openxmlformats.org/officeDocument/2006/relationships" name="Accumulated Other Comprehensi31" sheetId="31" state="visible" r:id="rId31"/>
    <sheet xmlns:r="http://schemas.openxmlformats.org/officeDocument/2006/relationships" name="Garlock Sealing Technologies 32" sheetId="32" state="visible" r:id="rId32"/>
    <sheet xmlns:r="http://schemas.openxmlformats.org/officeDocument/2006/relationships" name="Commitments and Contingencies (" sheetId="33" state="visible" r:id="rId33"/>
    <sheet xmlns:r="http://schemas.openxmlformats.org/officeDocument/2006/relationships" name="Supplemental Guarantor Financ34" sheetId="34" state="visible" r:id="rId34"/>
    <sheet xmlns:r="http://schemas.openxmlformats.org/officeDocument/2006/relationships" name="Overview, Significant Accountin" sheetId="35" state="visible" r:id="rId35"/>
    <sheet xmlns:r="http://schemas.openxmlformats.org/officeDocument/2006/relationships" name="Earnings Per Share - Schedule o" sheetId="36" state="visible" r:id="rId36"/>
    <sheet xmlns:r="http://schemas.openxmlformats.org/officeDocument/2006/relationships" name="Inventories - Schedule of Inven" sheetId="37" state="visible" r:id="rId37"/>
    <sheet xmlns:r="http://schemas.openxmlformats.org/officeDocument/2006/relationships" name="Long-Term Contracts Costs and B" sheetId="38" state="visible" r:id="rId38"/>
    <sheet xmlns:r="http://schemas.openxmlformats.org/officeDocument/2006/relationships" name="Long-Term Contracts Costs and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Accrued Expenses - Schedule of " sheetId="43" state="visible" r:id="rId43"/>
    <sheet xmlns:r="http://schemas.openxmlformats.org/officeDocument/2006/relationships" name="Related Party Transactions - Ad" sheetId="44" state="visible" r:id="rId44"/>
    <sheet xmlns:r="http://schemas.openxmlformats.org/officeDocument/2006/relationships" name="Related Party Transactions - Sc" sheetId="45" state="visible" r:id="rId45"/>
    <sheet xmlns:r="http://schemas.openxmlformats.org/officeDocument/2006/relationships" name="Long-Term Debt - Additional Inf" sheetId="46" state="visible" r:id="rId46"/>
    <sheet xmlns:r="http://schemas.openxmlformats.org/officeDocument/2006/relationships" name="Pensions and Postretirement B47" sheetId="47" state="visible" r:id="rId47"/>
    <sheet xmlns:r="http://schemas.openxmlformats.org/officeDocument/2006/relationships" name="Shareholders' Equity (Details)" sheetId="48" state="visible" r:id="rId48"/>
    <sheet xmlns:r="http://schemas.openxmlformats.org/officeDocument/2006/relationships" name="Business Segment Information - " sheetId="49" state="visible" r:id="rId49"/>
    <sheet xmlns:r="http://schemas.openxmlformats.org/officeDocument/2006/relationships" name="Business Segment Information 50" sheetId="50" state="visible" r:id="rId50"/>
    <sheet xmlns:r="http://schemas.openxmlformats.org/officeDocument/2006/relationships" name="Business Segment Information 51" sheetId="51" state="visible" r:id="rId51"/>
    <sheet xmlns:r="http://schemas.openxmlformats.org/officeDocument/2006/relationships" name="Fair Value Measurements - Asset" sheetId="52" state="visible" r:id="rId52"/>
    <sheet xmlns:r="http://schemas.openxmlformats.org/officeDocument/2006/relationships" name="Fair Value Measurements - Sched"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Garlock Sealing Technologies 56" sheetId="56" state="visible" r:id="rId56"/>
    <sheet xmlns:r="http://schemas.openxmlformats.org/officeDocument/2006/relationships" name="Garlock Sealing Technologies 57" sheetId="57" state="visible" r:id="rId57"/>
    <sheet xmlns:r="http://schemas.openxmlformats.org/officeDocument/2006/relationships" name="Garlock Sealing Technologies 58" sheetId="58" state="visible" r:id="rId58"/>
    <sheet xmlns:r="http://schemas.openxmlformats.org/officeDocument/2006/relationships" name="Garlock Sealing Technologies 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upplemental Guarantor Financ64" sheetId="64" state="visible" r:id="rId64"/>
    <sheet xmlns:r="http://schemas.openxmlformats.org/officeDocument/2006/relationships" name="Supplemental Guarantor Financ65" sheetId="65" state="visible" r:id="rId65"/>
    <sheet xmlns:r="http://schemas.openxmlformats.org/officeDocument/2006/relationships" name="Supplemental Guarantor Financ66" sheetId="66" state="visible" r:id="rId66"/>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7</t>
  </si>
  <si>
    <t>Apr. 28,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NPO</t>
  </si>
  <si>
    <t>Entity Registrant Name</t>
  </si>
  <si>
    <t>ENPRO INDUSTRIES, INC</t>
  </si>
  <si>
    <t>Entity Central Index Key</t>
  </si>
  <si>
    <t>Current Fiscal Year End Date</t>
  </si>
  <si>
    <t>--12-31</t>
  </si>
  <si>
    <t>Entity Filer Category</t>
  </si>
  <si>
    <t>Large Accelerated Filer</t>
  </si>
  <si>
    <t>Entity Common Stock, Shares Outstanding</t>
  </si>
  <si>
    <t>CONSOLIDATED STATEMENTS OF OPERATIONS - USD ($) $ in Millions</t>
  </si>
  <si>
    <t>Mar. 31, 2016</t>
  </si>
  <si>
    <t>Income Statement [Abstract]</t>
  </si>
  <si>
    <t>Net sales</t>
  </si>
  <si>
    <t>Cost of sales</t>
  </si>
  <si>
    <t>Gross profit</t>
  </si>
  <si>
    <t>Operating expenses:</t>
  </si>
  <si>
    <t>Selling, general and administrative</t>
  </si>
  <si>
    <t>Asbestos settlement</t>
  </si>
  <si>
    <t>Other</t>
  </si>
  <si>
    <t>Total operating expenses</t>
  </si>
  <si>
    <t>Operating income (loss)</t>
  </si>
  <si>
    <t>Interest expense</t>
  </si>
  <si>
    <t>Interest income</t>
  </si>
  <si>
    <t>Other expense</t>
  </si>
  <si>
    <t>Income (loss) before income taxes</t>
  </si>
  <si>
    <t>Income tax benefit (expense)</t>
  </si>
  <si>
    <t>Net income (loss)</t>
  </si>
  <si>
    <t>Comprehensive income (loss)</t>
  </si>
  <si>
    <t>Basic earnings (loss) per share</t>
  </si>
  <si>
    <t>Diluted earnings (loss) per share</t>
  </si>
  <si>
    <t>Cash Dividends, Per Share, Declared</t>
  </si>
  <si>
    <t>CONSOLIDATED STATEMENTS OF CASH FLOWS - USD ($) $ in Millions</t>
  </si>
  <si>
    <t>OPERATING ACTIVITIES</t>
  </si>
  <si>
    <t>Adjustments to reconcile net income (loss) to net cash used in operating activities:</t>
  </si>
  <si>
    <t>Depreciation</t>
  </si>
  <si>
    <t>Amortization</t>
  </si>
  <si>
    <t>Deferred income taxes</t>
  </si>
  <si>
    <t>Stock-based compensation</t>
  </si>
  <si>
    <t>Other non-cash adjustments</t>
  </si>
  <si>
    <t>Change in assets and liabilities, net of effects of deconsolidation of business:</t>
  </si>
  <si>
    <t>Accounts receivable, net</t>
  </si>
  <si>
    <t>Inventories</t>
  </si>
  <si>
    <t>Accounts payable</t>
  </si>
  <si>
    <t>Other current assets and liabilities</t>
  </si>
  <si>
    <t>Other non-current assets and liabilities</t>
  </si>
  <si>
    <t>Net cash used in operating activities</t>
  </si>
  <si>
    <t>INVESTING ACTIVITIES</t>
  </si>
  <si>
    <t>Purchases of property, plant and equipment</t>
  </si>
  <si>
    <t>Payments for capitalized internal-use software</t>
  </si>
  <si>
    <t>Deconsolidation of OldCo</t>
  </si>
  <si>
    <t>Net cash used in investing activities</t>
  </si>
  <si>
    <t>FINANCING ACTIVITIES</t>
  </si>
  <si>
    <t>Proceeds from debt</t>
  </si>
  <si>
    <t>Repayments of debt</t>
  </si>
  <si>
    <t>Repurchase of common stock</t>
  </si>
  <si>
    <t>Dividends paid</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on-cash acquisitions of property, plant, and equipment</t>
  </si>
  <si>
    <t>CONSOLIDATED BALANCE SHEETS - USD ($) $ in Millions</t>
  </si>
  <si>
    <t>Dec. 31, 2016</t>
  </si>
  <si>
    <t>Current assets</t>
  </si>
  <si>
    <t>Cash and cash equivalents</t>
  </si>
  <si>
    <t>Prepaid expenses and other current assets</t>
  </si>
  <si>
    <t>Total current assets</t>
  </si>
  <si>
    <t>Property, plant and equipment, net</t>
  </si>
  <si>
    <t>Goodwill</t>
  </si>
  <si>
    <t>Other intangible assets, net</t>
  </si>
  <si>
    <t>Investment in GST</t>
  </si>
  <si>
    <t>Deferred income taxes and income tax receivable</t>
  </si>
  <si>
    <t>Other assets</t>
  </si>
  <si>
    <t>Total assets</t>
  </si>
  <si>
    <t>Current liabilities</t>
  </si>
  <si>
    <t>Short-term borrowings from GST</t>
  </si>
  <si>
    <t>Notes payable to GST</t>
  </si>
  <si>
    <t>Current maturities of long-term debt</t>
  </si>
  <si>
    <t>Asbestos liability</t>
  </si>
  <si>
    <t>Accrued expenses</t>
  </si>
  <si>
    <t>Total current liabilities</t>
  </si>
  <si>
    <t>Long-term debt</t>
  </si>
  <si>
    <t>Asbestos Liability</t>
  </si>
  <si>
    <t>Other liabilities</t>
  </si>
  <si>
    <t>Total liabilities</t>
  </si>
  <si>
    <t>Commitments and contingencies</t>
  </si>
  <si>
    <t xml:space="preserve"> </t>
  </si>
  <si>
    <t>Shareholders’ equity</t>
  </si>
  <si>
    <t>Common stock – $.01 par value; 100,000,000 shares authorized; issued, 21,567,080 shares in 2017 and 21,558,145 shares in 2016</t>
  </si>
  <si>
    <t>Additional paid-in capital</t>
  </si>
  <si>
    <t>Retained earnings</t>
  </si>
  <si>
    <t>Accumulated other comprehensive loss</t>
  </si>
  <si>
    <t>Common stock held in treasury, at cost – 193,699 shares in 2017 and 194,073 shares in 2016</t>
  </si>
  <si>
    <t>Total shareholders’ equity</t>
  </si>
  <si>
    <t>Total liabilities and equity</t>
  </si>
  <si>
    <t>CONSOLIDATED BALANCE SHEETS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6 was derived from the audited financial statements included in our annual report on Form 10-K for the year ended December 31, 2016 . The results of operations for the interim periods are not necessarily indicative of the results for the fiscal year. These consolidated financial statements should be read in conjunction with our annual consolidated financial statements for the year ended December 31, 2016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7, we adopted a standard that was issued to modify and simplify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are recognized as income tax expense or benefit in the income statement beginning in 2017. This adoption is made prospectively. Excess tax benefits/deficiencies recorded in income tax expense for the three months ended March 31, 2017 were insignificant. We historically accounted for excess tax benefits on the Consolidated Statement of Cash Flows as a financing activity. Upon adoption of this standard, excess tax benefits are classified along with other income tax cash flows as an operating activity. We elected to adopt this portion of the standard on a prospective basis. Additionally, with respect to forfeitures of awards, we made the accounting policy election under the standard to account for forfeitures when they occur as opposed to estimating the number of awards that are expected to vest as of the grant date. This election was adopted under a modified retrospective transition method by means of a cumulative-effect adjustment to equity as of the beginning of 2017. As a result of this transition, a $0.3 million reduction was recorded to the 2017 opening retained earnings for this effect. Recently Issued Authoritative Accounting Guidance In March 2017, a standard was issued that requires that an employer report the service cost component of pension and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standard also allow only the service cost component to be eligible for capitalization when applicable (for example, as a cost of internally manufactured inventory or a self-constructed asset). The standard is effective for fiscal years beginning after December 15, 2017, including interim periods within those annual periods, and is to be applied retrospectively for the classification of pension costs on the income statement and prospectively for the criteria on capitalization of certain costs. We are currently evaluating the new guidance to determine the impact it will have on our consolidated financial statements.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anuary 2017, a standard was issued to clarify the definition of a business in determining whether a purchase of an asset or group of assets is to be accounted for as a purchase of a business and thus subject to authoritative guidance on business combinations. The standard narrows the current definition of a business, stating that t o be considered a business, an asset or group of assets must include an input and a substantive process that create outputs. An input is an economic resource, such as intellectual property or employees, used to create the goods or services that are considered outputs. The guidance is effective for fiscal years that begin after December 15, 2017 and is to be applied prospectively. This standard is not expected to have a significant impact on our consolidated financial statements or disclosures. In August 2016, a standard was issued to eliminate diversity in practice in the classification of certain cash receipts and cash payments within the statement of cash flows. The standard is effective for annual periods beginning after December 15, 2017, and interim periods therein. Early adoption is permitted, including adoption in an interim period. The guidance requires application through a retrospective transition method. We are currently evaluating the new guidance to determine the impact it will have on our consolidated financial statement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operations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are currently evaluating the new guidance to determine the impact it will have on our consolidated financial statements. While we do not currently expect that adoption of the standard will have a material impact to our Consolidated Statements of Operations, Comprehensive Income, or Cash Flows, the addition of lease assets and liabilities to our Consolidated Balance Sheets for leases currently accounted for as operating leases will increase both total assets and liabilities. Please see Note 20, "Commitments and Contingencies - Other Commitments" in our Form 10-K for the year ended December 31, 2016 for the current amount of future lease payments under our existing operating lease agreements as of that time. The amount of increase will depend on the size of our population of operating leases at the time of adoption, which could change significantly from the current size due to factors including future lease versus buy decisions, acquisitions and dispositions, and the potential reconsolidation of deconsolidated subsidiaries in 2017. In January 2016, a standard was issued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This standard is not expected to have a significant impact on our consolidated financial statements or disclosure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will become effective for us beginning with the first quarter 2018. We are currently evaluating the new guidance. The guidance has the potential to affect certain aspects of our current practice of accounting for engine contracts in our Power Systems segment. We expect that our long-term contracts will continue to recognize revenue and earnings over time as the work progresses because of the continuous transfer of control to the customer, generally using an input measure (e.g., costs incurred) to reflect progress. Our current practice of accounting for such contracts as single profit centers under existing guidance could change in instances where such contracts are determined to have multiple performance obligations that are distinct within the context of the contract under the new standard. Identifying multiple performance obligations in a contract currently accounted for as a single profit center could make the rate at which we recognize revenue and margins under that contract faster or slower, depending on the contract, but the overall effect is not expected to be material for our existing engine contract portfolio as of March 31, 2017. Additionally, we are reviewing our engine contracts where significant costs are incurred to procure specialized equipment to review whether such costs will be eligible to be included in measuring progress toward satisfying the performance obligations in the contracts. If these costs are determined not to be eligible, the rate at which we recognize margins on such contracts would be slower than under current standards. We plan to adopt the guidance using the modified retrospective transition alternative provided in the standard.</t>
  </si>
  <si>
    <t>Earnings (Loss) Per Share</t>
  </si>
  <si>
    <t>Earnings Per Share [Abstract]</t>
  </si>
  <si>
    <t>Earnings Per Share</t>
  </si>
  <si>
    <t>Earnings (Loss) Per Share Three Months Ended 2017 2016 (in millions, except per share amounts) Numerator (basic and diluted): Net income (loss) $ 6.4 $ (46.8 ) Denominator: Weighted-average shares – basic 21.4 21.8 Share-based awards 0.4 — Weighted-average shares – diluted 21.8 21.8 Earnings (loss) per share: Basic $ 0.30 $ (2.15 ) Diluted $ 0.30 $ (2.15 ) In the three months ended March 31, 2016 , there were losses attributable to common shares. There were 0.2 million potentially dilutive shares excluded for the three months ended March 31, 2016 since they were antidilutive.</t>
  </si>
  <si>
    <t>Inventory Disclosure [Abstract]</t>
  </si>
  <si>
    <t>Inventories March 31, December 31, (in millions) Finished products $ 106.4 $ 108.1 Work in process 27.2 23.7 Raw materials and supplies 55.1 49.3 188.7 181.1 Reserve to reduce certain inventories to LIFO basis (11.4 ) (12.1 ) Manufacturing inventories 177.3 169.0 Incurred costs relating to long-term contracts 13.7 13.6 Progress payments related to long-term contracts (7.2 ) (7.2 ) Net balance associated with completed-contract inventories 6.5 6.4 Total inventories $ 183.8 $ 175.4 Incurred costs related to long-term contracts in the table above represent inventoried work in process and finished products related to an engine contract accounted for under the completed-contract method, where costs incurred exceed customer billings. Refer to Note 4, “Long-Term Contracts” for additional information about incurred costs and progress payments related to long-term contracts.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Long-Term Contracts</t>
  </si>
  <si>
    <t>Contractors [Abstract]</t>
  </si>
  <si>
    <t>Long-Term Contracts Additional information regarding engine contracts accounted for under the percentage-of-completion (“POC”) method is as follows: March 31, December 31, (in millions) Cumulative revenues recognized on uncompleted POC contracts $ 285.9 $ 260.7 Cumulative billings on uncompleted POC contracts 258.4 231.6 $ 27.5 $ 29.1 These amounts were included in the accompanying Consolidated Balance Sheets under the following captions: March 31, December 31, (in millions) Accounts receivable, net (POC revenue recognized in excess of billings) $ 32.5 $ 31.4 Accrued expenses (billings in excess of POC revenue recognized) (5.0 ) (2.3 ) $ 27.5 $ 29.1 Additional information regarding engine contracts accounted for under the completed-contract method is as follows: : March 31, December 31, (in millions) Incurred costs relating to long-term contracts $ 0.2 $ 0.1 Progress payments related to long-term contracts (0.9 ) (1.0 ) Net balance associated with completed-contract inventories $ (0.7 ) $ (0.9 ) Incurred costs related to long-term contracts in the table above represent inventoried work in process and finished products related to an engine contract accounted for under the completed-contract method, where customer billings exceed costs incurred. Progress payments related to long-term contracts in the table above are either advanced billings or milestone billings to the customer on a contract accounted for under the completed-contract method. Upon shipment of the completed engine, revenue associated with the engine is recognized, and the incurred inventoried costs and progress payments are relieved. At March 31, 2017 and December 31, 2016 , progress payments related to long-term contracts shown above were in excess of incurred costs resulting in net liability balances. As such, the net liability balances are reflected in accrued expenses on the accompanying Consolidated Balance Sheets. Refer to Note 3, “Inventories” for additional information about incurred costs and progress payments related to long-term contracts for which the incurred costs exceeded the progress payments. In addition to inventoried costs, we also make deposits and progress payments to certain vendors for long lead time manufactured components associated with engine projects. At March 31, 2017 and December 31, 2016 , deposits and progress payments for long lead time components totaled $1.5 million and $0.8 million , respectively. These deposits and progress payments are classified in prepaid expenses and other current assets in the accompanying Consolidated Balance Sheets.</t>
  </si>
  <si>
    <t>Goodwill and Other Intangible Assets</t>
  </si>
  <si>
    <t>Goodwill and Intangible Assets Disclosure [Abstract]</t>
  </si>
  <si>
    <t>Goodwill and Other Intangible Assets The changes in the net carrying value of goodwill by reportable segment for the three months ended March 31, 2017 , are as follows: Sealing Products Engineered Products Power Systems Total (in millions) Goodwill as of December 31, 2016 $ 185.3 $ 9.1 $ 7.1 $ 201.5 Change due to foreign currency translation 0.3 — — 0.3 Goodwill as of March 31, 2017 $ 185.6 $ 9.1 $ 7.1 $ 201.8 The goodwill balances reflected above are net of accumulated impairment losses of $27.8 million for the Sealing Products segment and $154.8 million for the Engineered Products segment as of March 31, 2017 and December 31, 2016 . Identifiable intangible assets are as follows: As of March 31, 2017 As of December 31, 2016 Gross Carrying Amount Accumulated Amortization Gross Carrying Amount Accumulated Amortization (in millions) Amortized: Customer relationships $ 216.7 $ 125.8 $ 216.2 $ 122.0 Existing technology 63.1 32.5 63.0 31.0 Trademarks 35.6 20.1 35.4 19.6 Other 23.3 21.9 23.2 22.1 338.7 200.3 337.8 194.7 Indefinite-Lived: Trademarks 33.8 — 33.8 — Total $ 372.5 $ 200.3 $ 371.6 $ 194.7 Amortization expense for the three months ended March 31, 2017 and 2016 was $5.0 million and $5.2 million , respectively.</t>
  </si>
  <si>
    <t>Accrued Expenses</t>
  </si>
  <si>
    <t>Payables and Accruals [Abstract]</t>
  </si>
  <si>
    <t>Accrued Expenses March 31, December 31, (in millions) Salaries, wages and employee benefits $ 34.9 $ 40.0 Interest 9.9 38.1 Customer advances 9.6 5.3 Income and other taxes 12.1 11.2 Other 36.1 36.4 $ 102.6 $ 131.0</t>
  </si>
  <si>
    <t>Related Party Transactions</t>
  </si>
  <si>
    <t>Related Party Transactions [Abstract]</t>
  </si>
  <si>
    <t>Related Party Transactions The historical business operations of Garlock Sealing Technologies LLC (“GST LLC”) and The Anchor Packing Company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EnPro Holdings. Our subsidiaries’ exposure to asbestos litigation and their relationships with insurance carriers have been managed through another EnPro Holdings subsidiary, Garrison Litigation Management Group, Ltd. (“Garrison”). GST LLC, Anchor and Garrison are collectively referred to as “GST.” On June 5, 2010 (the "GST Petition Date"), GST commenced an asbestos claims resolution process under Chapter 11 of the United States Bankruptcy Code, which is ongoing. The resulting deconsolidation of GST from our financial results, discussed more fully in Note 14, "Garlock Sealing Technologies LLC, Garrison Litigation Management Group, Ltd., and OldCo, LLC", required certain intercompany indebtedness described below to be reflected on our Consolidated Balance Sheets. As of March 31, 2017 and December 31, 2016 , Coltec Finance Company Ltd., a wholly-owned subsidiary of EnPro Holdings, had aggregate, short-term borrowings of $32.1 million and $26.2 million , respectively, from GST’s subsidiaries in Mexico and Australia. These unsecured obligations were denominated in the currency of the lending party, and bear interest based on the applicable one-month interbank offered rate for each foreign currency involved. Effective as of January 1, 2010, Coltec Industries Inc ("Coltec") entered into an original issue amount $73.4 million Amended and Restated Promissory Note due January 1, 2017 (the “Coltec Note”) in favor of GST LLC, and our subsidiary Stemco LP entered into an original issue amount $153.8 million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matured on January 1, 2010. In connection with the Coltec Restructuring described in Note 15, "Commitments and Contingencies — Asbestos — Proposed Plans of Reorganization", the obligations of OldCo, LLC ("OldCo"), as the successor by merger to Coltec, under the Notes Payable to GST were assumed by EnPro Holdings, Inc. ("EnPro Holdings") and OldCo was released from those obligations. In addition, the Coltec Note and the Stemco Note were amended to extend their maturity date to January 1, 2018. The Notes Payable to GST bear interest at 11% per annum, of which 6.5% is payable in cash and 4.5% is added to the principal amount of the Notes Payable to GST as payment-in-kind (“PIK”) interest, with interest due on January 31 of each year. In conjunction with the interest payments in 2017 and 2016 , $19.3 million and $18.4 million , respectively, was paid in cash and PIK interest of $13.4 million and $12.7 million , respectively, was added to the principal balance of the Notes Payable to GST. If GST LLC is unable to pay ordinary course operating expenses, under certain conditions, it can require EnPro Holdings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 The Coltec Note is secured by EnPro Holdings' pledge of certain of its equity ownership in specified U.S. subsidiaries. The Stemco Note is guaranteed by EnPro Holdings and secured by EnPro Holdings' pledge of its interest in Stemco. The Notes Payable to GST are subordinated to any obligations under our senior secured revolving credit facility described in Note 8, "Long-Term Debt - Revolving Credit Facility" under existing subordination agreements which subordinate GST LLC's right to receive payment of principal on the Notes Payable to GST to the prior payment in full of all obligations under such senior secured revolving credit facility. 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 As discussed further in Note 15, "Commitments and Contingencies - Asbestos - Proposed Plans of Reorganization," on January 30, 2017 , OldCo filed a voluntary petition for reorganization under Chapter 11 of the United States Bankruptcy Code. We provide similar services to OldCo to those mentioned above for GST, but on a less extensive basis due to OldCo's limited operations. Amounts included in our consolidated financial statements arising from transactions with GST and OldCo include the following: Consolidated Statements of Operations Caption Three Months Ended Description 2017 2016 (in millions) Sales to GST Net sales $ 9.2 $ 6.7 Purchases from GST Cost of sales $ 5.3 $ 4.6 Interest expense to GST Interest expense $ 8.7 $ 8.3 Description Consolidated Balance Sheets Caption March 31, December 31, (in millions) Due from GST and OldCo Accounts receivable, net $ 11.3 $ 21.4 Income tax receivable from GST Deferred income taxes and income tax receivable $ 91.9 $ 119.0 Due from GST Other assets $ 0.2 $ 1.4 Due to GST and OldCo Accounts payable $ 8.7 $ 6.3 Accrued interest to GST Accrued expenses $ 8.4 $ 32.6</t>
  </si>
  <si>
    <t>Long-Term Debt</t>
  </si>
  <si>
    <t>Debt Disclosure [Abstract]</t>
  </si>
  <si>
    <t>Long-Term Debt Senior Notes In September 2014, we completed an offering of $300 million aggregate principal amount of our 5.875% Senior Notes due 2022 (the “Senior Notes”). We issued the notes net of an original issue discount of $2.4 million . The Senior Notes are unsecured, unsubordinated obligations of EnPro and mature on September 15, 2022. Interest on the Senior Notes accrues at a rate of 5.875% per annum and is payable semi-annually in cash in arrears on March 15 and September 15 of each year. The debt discount is being amortized through interest expense until the maturity date resulting in an effective interest rate of 6.00% .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September 15, 2017, we may, on any one or more occasions, redeem all or a part of the Senior Notes at specified redemption prices plus accrued and unpaid interest. In addition, we may redeem a portion of the aggregate principal amount of the Senior Notes before September 15, 2017 with the net cash proceeds from certain equity offerings at a specified redemption price plus accrued and unpaid interest, if any. We may also redeem some or all of the Senior Notes before September 15, 2017 at a redemption price of 100% of the principal amount, plus accrued and unpaid interest, if any, plus a “make whole” premium. 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and paying dividends, subject in each case to specified exceptions and qualifications set forth in the indenture. In March 2017, we completed an add-on offering of $150.0 million of our 5.875% Senior Notes due 2022 (the “Additional Notes"). We issued the notes inclusive of an original issue premium of $1.5 million . The offer was made in the United States to qualified institutional buyers pursuant to Rule 144A under the Securities Act of 1933, as amended (the “Securities Act”), and to non-U.S. persons in offshore transactions in reliance on Regulation S under the Securities Act. The indenture for the Additional Notes contains the same interest payment, redemption, change of control, covenant, and guarantee provisions as for the Senior Notes. The debt premium is being amortized through interest expense until the maturity date resulting in an effective interest rate of 5.66% . The proceeds from the offering of the Additional Notes were used primarily to repay outstanding borrowings under the Revolving Credit Facility (described below) in order to increase availability to fund future capital requirements, including those funding requirements associated with the joint plan of reorganization of OldCo and GST, which are described in Note 15, "Commitments and Contingencies — Asbestos — Proposed Plans of Reorganization." Revolving Credit Facility We have a $300 million senior secured revolving credit facility (the “Revolving Credit Facility”). Borrowings under the Revolving Credit Facility bear interest at an annual rate of LIBOR plus 2.00% or base rate plus 1.00% , although the interest rates under the Revolving Credit Facility are subject to incremental increases or decreases based on a consolidated total leverage ratio. In addition, a commitment fee accrues with respect to the unused amount of the Revolving Credit Facility. The Revolving Credit Facility expires in August 2019. Borrowings under the Revolving Credit Facility are secured by a first priority pledge of certain of our assets. The Revolving Credit Facility contains financial covenants and required financial ratios, including a maximum consolidated total net leverage and a minimum consolidated interest coverage as defined in the agreement. It also contains affirmative and negative covenants which are subject to customary exceptions and qualifications. We were in compliance with all such covenants as of March 31, 2017 . The borrowing availability under our Revolving Credit Facility at March 31, 2017 was $263.1 million after giving consideration to $12.2 million of outstanding letters of credit and $24.7 million of outstanding revolver borrowings. In October 2016, the Revolving Credit Facility was amended to permit various transactions as part of the contemplated corporate restructuring of Coltec, which is discussed further in Note 15, "Commitments and Con tingencies — Asbestos — Proposed Plans of Reorganization ." Permitted borrowers under the Revolving Credit Facility now include our newly formed subsidiary, EnPro Holdings, in addition to EnPro. Each of our domestic consolidated subsidiaries (other than GST, OldCo and their respective subsidiaries, until they become consolidated subsidiaries in the future) is required to guarantee the obligations of the borrowers under the Revolving Credit Facility, and each of our existing domestic, consolidated subsidiaries (which does not include the domestic entities of GST and OldCo) has provided such a guarantee.</t>
  </si>
  <si>
    <t>Pensions and Postretirement Benefits</t>
  </si>
  <si>
    <t>Compensation and Retirement Disclosure [Abstract]</t>
  </si>
  <si>
    <t>Pensions and Postretirement Benefits The components of net periodic benefit cost for our U.S. and foreign defined benefit pension and other postretirement plans for the three months ended March 31, 2017 and 2016 , are as follows: Pension Benefits Other Benefits 2017 2016 2017 2016 (in millions) Service cost $ 1.0 $ 1.3 $ 0.1 $ 0.1 Interest cost 3.0 3.1 — 0.1 Expected return on plan assets (4.5 ) (4.4 ) — — Amortization of net loss 1.8 1.7 — — Deconsolidation of GST (0.1 ) (0.1 ) — — Net periodic benefit cost $ 1.2 $ 1.6 $ 0.1 $ 0.2 For the three months ended March 31, 2017 , we contributed $0.9 million to our U.S. defined benefit pension plan. No contributions were made in the corresponding prior year period. Based upon available information, which is subject to change, we expect to contribute an additional $2.7 million to our U.S defined benefit pension plan in the remainder of 2017.</t>
  </si>
  <si>
    <t>Shareholders' Equity</t>
  </si>
  <si>
    <t>Equity [Abstract]</t>
  </si>
  <si>
    <t>Shareholders' Equity We have adopted a policy under which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4.7 million were made during the three months ended March 31, 2017 . In April 2017, our board of directors authorized a dividend of $0.22 per share, payable on June 15, 2017 to all shareholders of record as of June 1, 2017. In October 2015, our board of directors authorized the repurchase of up to $50.0 million of our outstanding common shares. During the three months ended March 31, 2017 , we repurchased 0.1 million shares for $4.0 million . Cash payments for repurchases that settled during the same period were $3.6 million . Subsequent to March 31, 2017 , we repurchased additional shares for $2.5 million through May 1, 2017. The remaining amount of authorized purchases in the program at May 1, 2017 was $7.9 million .</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PTFE products, and heavy-duty commercial vehicle parts used in the wheel-end, braking, suspension, and tire and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three months ended March 31, 2017 and 2016 were as follows: 2017 2016 (in millions) Sales Sealing Products $ 179.3 $ 172.2 Engineered Products 75.1 73.7 Power Systems 42.4 50.0 296.8 295.9 Intersegment sales (1.0 ) (1.0 ) Net sales $ 295.8 $ 294.9 Segment Profit Sealing Products $ 20.3 $ 14.7 Engineered Products 9.5 2.1 Power Systems 6.2 1.2 Total segment profit 36.0 18.0 Corporate expenses (7.5 ) (9.0 ) Asbestos settlement — (80.0 ) Interest expense, net (14.8 ) (13.1 ) Other expense, net (4.3 ) (3.0 ) Income (loss) before income taxes $ 9.4 $ (87.1 ) Segment assets are as follows: March 31, December 31, (in millions) Sealing Products $ 648.7 $ 636.4 Engineered Products 221.3 210.0 Power Systems 173.3 164.8 Corporate 486.3 535.2 $ 1,529.6 $ 1,546.4</t>
  </si>
  <si>
    <t>Fair Value Measurements</t>
  </si>
  <si>
    <t>Fair Value Disclosures [Abstract]</t>
  </si>
  <si>
    <t>Fair Value Measurements We utilize a fair value hierarchy that categor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Assets and liabilities measured at fair value on a recurring basis are summarized as follows: Fair Value Measurements as of March 31, 2017 December 31, 2016 (in millions) Assets Time deposits $ 28.3 $ 26.0 Deferred compensation assets 7.1 7.0 $ 35.4 $ 33.0 Liabilities Deferred compensation liabilities $ 8.4 $ 8.3 Our time deposits and deferred compensation assets and liabilities are classified within Level 1 of the fair value hierarchy because they are valued using quoted market prices. The carrying values of our significant financial instruments reflected in the Consolidated Balance Sheets approximated their respective fair values except for the following instruments: March 31, 2017 December 31, 2016 Carrying Value Fair Value Carrying Value Fair Value (in millions) Long-term debt $ 469.0 $ 487.4 $ 425.0 $ 439.1 Notes payable to GST $ 309.3 $ 317.2 $ 295.9 $ 302.7 The fair values for long-term debt are based on quoted market prices for identical liabilities, but these would be considered Level 2 computations because the market is not active. The notes payable to GST computations would be considered Level 2 since they are based on rates available to us for debt with similar terms and maturities.</t>
  </si>
  <si>
    <t>Accumulated Other Comprehensive Loss</t>
  </si>
  <si>
    <t>Accumulated Other Comprehensive Income (Loss), Net of Tax [Abstract]</t>
  </si>
  <si>
    <t>Accumulated Other Comprehensive Loss Changes in accumulated other comprehensive loss by component (after tax) for the three months ended March 31, 2017 are as follows: (in millions) Unrealized Translation Adjustments Pension and Other Postretirement Plans Total Beginning balance $ (21.2 ) $ (49.7 ) $ (70.9 ) Other comprehensive income before reclassifications 3.6 — 3.6 Amounts reclassified from accumulated other comprehensive loss — 1.1 1.1 Net current-period other comprehensive income 3.6 1.1 4.7 Ending balance $ (17.6 ) $ (48.6 ) $ (66.2 ) Changes in accumulated other comprehensive loss by component (after tax) for the three months ended March 31, 2016 are as follows: (in millions) Unrealized Translation Adjustments Pension and Other Postretirement Plans Total Beginning balance $ (4.9 ) $ (49.2 ) $ (54.1 ) Other comprehensive income before reclassifications 5.9 — 5.9 Amounts reclassified from accumulated other comprehensive loss — 1.0 1.0 Net current-period other comprehensive income 5.9 1.0 6.9 Ending balance $ 1.0 $ (48.2 ) $ (47.2 ) Reclassifications out of accumulated other comprehensive loss for the three months ended March 31, 2017 and 2016 are as follows: Details about Accumulated Other Comprehensive Income Components Amount Reclassified from Accumulated Other Affected Statement of Operations Caption (in millions) 2017 2016 Amortization of pension and other postretirement plans: Actuarial losses $ 1.8 $ 1.7 (1) Tax benefit (0.7 ) (0.7 ) Income tax expense Net of tax $ 1.1 $ 1.0 (1) These accumulated other comprehensive income components are included in the computation of net periodic pension cost. (See Note 9, “Pensions and Postretirement Benefits” for additional details).</t>
  </si>
  <si>
    <t>Garlock Sealing Technologies LLC and Garrison Litigation Management Group, Ltd., and OldCo, LLC</t>
  </si>
  <si>
    <t>Reorganizations [Abstract]</t>
  </si>
  <si>
    <t>Garlock Sealing Technologies LLC and Garrison Litigation Management Group, Ltd.</t>
  </si>
  <si>
    <t>Garlock Sealing Technologies LLC, Garrison Litigation Management Group, Ltd., and OldCo, LLC On the GST Petition Date, GST LLC, Anchor and Garrison filed voluntary petitions for reorganization under Chapter 11 of the United States Bankruptcy Code (the "GST Chapter 11 Case") in the U.S. Bankruptcy Court for the Western District of North Carolina (the "Bankruptcy Court"). The filings were the initial step in a claims resolution process, which is ongoing. The goal of the process is an efficient and permanent resolution of all pending and future asbestos claims through court approval of a plan of reorganization that will establish a facility to resolve and pay all GST asbestos claims. On March 17, 2016, we announced that we had reached a comprehensive consensual settlement to resolve current and future asbestos claims. This comprehensive consensual settlement and details of the plans of reorganization filed in the GST Chapter 11 Case, including the joint plan of reorganization (the "Joint Plan") filed pursuant to the comprehensive consensual settlement, are described below in Note 15, "Commitments and Contingencies — Asbestos — Proposed Plans of Reorganization." As contemplated by the Joint Plan, on January 30, 2017 (the "OldCo Petition Date"), OldCo, as the successor by merger to Coltec, filed a Chapter 11 bankruptcy petition with the Bankruptcy Court (the "OldCo Chapter 11 Case"). On February 3, 2017, the Bankruptcy Court issued an order for the joint administration of the OldCo Chapter 11 Case with the GST Chapter 11 Case. During the pendency of the GST Chapter 11 Case and the OldCo Chapter 11 Case, certain actions proposed to be taken by GST or OldCo not in the ordinary course of business are subject to approval by the Bankruptcy Court. As a result, during the pendency of the GST Chapter 11 Case and the OldCo Chapter 11 Case, we do not have exclusive control over these companies. Accordingly, as required by GAAP, GST was deconsolidated beginning on the GST Petition Date and OldCo was deconsolidated beginning on the OldCo Petition Date. Although EnPro's investment in OldCo was negative at the time that it was deconsolidated from the EnPro results, EnPro Holdings, a subsidiary of EnPro, has entered into a keep well agreement with OldCo under which it unconditionally agrees to make equity contributions to OldCo sufficient to maintain OldCo's ability to pay and discharge its liabilities as they become due and payable. As a result of this agreement, we have recorded a liability on our Consolidated Balance sheet that represents this obligation related to our investment in OldCo. The liability recorded as of March 31, 2017 is $60.8 million , and is equivalent to the negative investment in OldCo at the time of its deconsolidation. The negative investment is primarily due to the $110.0 million asbestos liability recorded at OldCo, offset by a related $40.8 million deferred tax asset balance and cash at deconsolidation of $ 4.8 million . Due to the corporate restructuring of Coltec and the commencement of the OldCo Chapter 11 Case as contemplated by the Joint Plan to effect a comprehensive consensual settlement to resolve current and future asbestos claims, as well as the fact that nearly all of OldCo's liability balance consists of the asbestos reserves discussed further below and in Note 15, "Commitments and Contingencies - Asbestos," this liability is reported as asbestos liability on our Consolidated Balance Sheet. As the GST Chapter 11 Case and OldCo Chapter 11 Case are being administered jointly by the Bankruptcy Court and the Joint Plan is applicable in both such cases, the financial information below combines the results of operations, cash flows, and financial position of OldCo with GST LLC and Garrison for periods after the OldCo Petition Date. Financial Results Condensed combined financial information for GST and OldCo is set forth below, presented on a historical cost basis. Note that because the OldCo Chapter 11 Case had not commenced as of December 31, 2016, OldCo's assets and liabilities are included in the Condensed Combined Balance Sheet as of March 31, 2017 and excluded as of December 31, 2016. Its results and operations and cash flows are not included in the Condensed Combined Statements of Operations and Cash Flows for the three months ended March 31, 2016 . GST and OldCo (Debtors-in-Possession) Condensed Combined Statements of Operations (Unaudited) (in millions) Three Months Ended 2017 2016 Net sales $ 56.6 $ 51.1 Cost of sales 36.1 32.5 Gross profit 20.5 18.6 Operating expenses: Selling, general and administrative 10.8 10.7 Asbestos-related 0.1 49.8 Other 0.1 — Total operating expenses 11.0 60.5 Operating income (loss) 9.5 (41.9 ) Interest income, net 9.0 8.4 Income (loss) before reorganization expenses and income taxes 18.5 (33.5 ) Reorganization expenses (2.1 ) (6.1 ) Income (loss) before income taxes 16.4 (39.6 ) Income tax benefit (expense) (5.8 ) 14.2 Net income (loss) $ 10.6 $ (25.4 ) Comprehensive income (loss) $ 15.4 $ (22.3 ) GST and OldCo (Debtors-in-Possession) Condensed Combined Statements of Cash Flows (Unaudited) Three Months Ended March 31, 2017 and 2016 (in millions) 2017 2016 Net cash provided by operating activities $ 6.7 $ 10.5 Investing activities Purchases of property, plant and equipment (0.8 ) (2.0 ) Net payments on loans to affiliates (2.9 ) (2.9 ) Opening cash from OldCo 4.8 — Other — (0.1 ) Net cash provided by (used in) investing activities 1.1 (5.0 ) Effect of exchange rate changes on cash and cash equivalents 1.0 1.4 Net increase in cash and cash equivalents 8.8 6.9 Cash and cash equivalents at beginning of period 59.5 71.9 Cash and cash equivalents at end of period $ 68.3 $ 78.8 GST and OldCo (Debtors-in-Possession) Condensed Combined Balance Sheets (Unaudited) (in millions) March 31, December 31, Assets : Notes receivable from affiliate - current $ 309.3 $ 12.7 Other current assets 428.2 425.9 Asbestos insurance receivable 49.0 49.0 Deferred income taxes 136.0 126.0 Notes receivable from affiliate — 283.2 Other assets 66.4 67.0 Total assets $ 988.9 $ 963.8 Liabilities and Shareholder’s Equity : Current liabilities $ 29.3 $ 40.3 Other liabilities 97.4 126.0 Liabilities subject to compromise (A) 498.4 388.6 Total liabilities 625.1 554.9 Shareholder’s equity 363.8 408.9 Total liabilities and shareholder’s equity $ 988.9 $ 963.8 (A) Liabilities subject to compromise include pre-petition unsecured claims which may be resolved at amounts different from those recorded in the condensed combined balance sheets.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s accrued $387 million as of March 31, 2017 for asbestos related claims. The accrual includes (a) $ 370 million to be contributed to the trust for present and future asbestos claims against GST plus litigation and administrative expenses, and (b) an estimate of $ 17 million for the resolution of all current and future Canadian asbestos claims alleging disease resulting in whole or in part from exposure to GST asbestos-containing products. Pursuant to the same settlement agreement, OldCo has accrued $110 million to be contributed to the trust. See Note 15, “Commitments and Contingencies — Asbestos — Liability Estimate."</t>
  </si>
  <si>
    <t>Commitments and Contingencies</t>
  </si>
  <si>
    <t>Commitments and Contingencies Disclosure [Abstract]</t>
  </si>
  <si>
    <t>Commitments and Contingencies General A detailed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5 sites where the future cost per site for us or our subsidiary is expected to exceed $100,000 . Investigations have been completed for 11 sites and are in progress at the other 4 sites. Our costs at 14 of the 15 sites relate to remediation projects for soil and groundwater contamination at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of the Company and engaged specialists in the remediation of contaminated sites. Liabilities are established for all sites based on these factors. As assessments and remediation progress at individual sites, these liabilities are reviewed at least once a quarter at the end of each quarter and adjusted to reflect additional technical data and additional legal information available. As of March 31, 2017 and December 31, 2016 , we had accrued liabilities of $25.3 million and $23.1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5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which liabilities and other legacy non-asbestos liabilities were assumed by our subsidiary, EnPro Holdings, as part of the corporate restructuring of Coltec described below in "— Asbestos — Proposed Plans of Reorganization." The United States Environmental Protection Agency (the “EPA”) notified Coltec in September 2003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Our actual remediation costs could be significantly greater than the $3.5 million we accrued.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contacted us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s claims against Coltec related to investigation and remediation at the Onondaga Site. We have entered into tolling agreements with NYSDEC, the EPA and Honeywell. On May 4, 2016, we received from Honeywell a summary of its claims. We have corresponded with Honeywell and agreed to begin discussions with them regarding their claims. In addition, we have received notice from the Natural Resource Trustees for the Onondaga Lake Superfund Site (which are the U.S. Department of Interior, NYSDEC, and the Onondaga Nation) alleging that Coltec is considered to be a potentially responsible party for natural resource damages at the Onondaga Site.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 We have reserved $1.5 million for reimbursement of EPA response costs and certain costs associated with the remedial investigation. Except with respect to a Crucible environmental contingency referred to as the Lower Passaic River Study Area (for which we have accrued for a portion of the estimated environmental remediation costs as set forth above), we are unable to estimate a minimum environmental remediation liability or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Coltec has received a notice from the EPA asserting that Coltec is a potentially responsible party under the Comprehensive Environmental Response, Compensation, and Liability Act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sites. During the second quarter of 2016, we reserved an additional $1.1 million for the minimum amount of probable loss associated with the six additional mines, which includes additional estimated costs of investigative work to be conducted at the eight mines. The remaining reserve at March 31, 2017 is $2.1 million . At this time, although discussions with the EPA and other interested parties are ongoing, we have limited information regarding the eight mines and cannot estimate a reasonably possible range of loss associated with remediation or other incremental costs related to these mines. In connection with the former operation of a division of Colt Industries Inc, located in Water Valley, Mississippi, which Coltec divested to BorgWarner, Inc. ("BorgWarner") in 1996, Coltec has been managing trichloroethylene soil and groundwater contamination at the site. In February 2016, the Mississippi Department of Environmental Quality (MDEQ) issued an order against EnPro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seasonable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have been developed and approved by MDEQ. Implementation of the approved measures will begin when access is obtained to private properties where the corrective action system will be located.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has been completed and corrective action consisting of a permanent vapor intrusion remediation system is anticipated to be constructed and operational by May 2017. We are also continuing soil and groundwater investigation work around the outside of the plant and developing corrective action plans for both the contamination remaining at the plant as well as contamination that has migrated off-site. All of the work to be performed at the residential area, the plant and off-site will be set forth in an agreed Order that we and MDEQ expect to enter into during the second quarter. During the quarter ended March 31, 2016, we established an additional $1.3 million reserve with respect to this matter. During the quarter ended March 31, 2017 , we reserved an additional $3.3 million for further investigation, additional remediation, long-term monitoring costs, and legal fees to support regulatory compliance for the above noted actions. The remaining reserve at March 31, 2017 is $3.1 million . As the corrective actions are implemented and their performance monitored, further modifications to the remediation system at the site may be required which may result in additional costs beyond the current reserve. On April 7, 2017, the State of Mississippi through its Attorney General filed suit against EnPro, OldCo and Goodrich Corporation in Mississippi Circuit Court in Yalobusha County seeking recovery of all costs and expenses to be incurred by the State in remediating the groundwater contamination, punitive damages and attorney’s fees. We plan to aggressively defend this case. The additional reserve established in the quarter ended March 31, 2017 , noted above, does not include any estimate of contingent loss associated with this lawsuit other than due to remediation and other actions with respect to this site based on existing MDEQ orders and the expected order with MDEQ described above. In addition, it is our understanding that area homeowners, owners of commercial facilities and the local county government and possibly other private parties and individuals have engaged or may engage legal counsel to separately evaluate possible legal action relating to potential vapor intrusion and groundwater contamination. We have been further advised that certain of these parties intend to file legal action based on these claims. Based upon limited information regarding any further remediation or other actions that may be required at the site, we cannot estimate a minimum loss estimate or a reasonably possible range of loss for remediation costs. Colt Firearms and Central Moloney 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Ongoing obligations with regard to workers’ compensation, retiree medical and other retiree benefit matters that relate to Coltec’s periods of ownership of these operations are included in other liabilities in our Consolidated Balance Sheet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three months ended March 31, 2017 and 2016 are as follows: 2017 2016 (in millions) Balance at beginning of year $ 5.0 $ 4.8 Net charges to expense 0.3 1.3 Settlements made (0.6 ) (1.6 ) Balance at end of period $ 4.7 $ 4.5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In June 2016, the expert panel issued a preliminary report on technical matters considered by the experts. This preliminary report concluded that the change in the source of the raw material was the technical cause of the performance problems claimed by BorgWarner and that GGB France was obligated to notify BorgWarner regarding the change. Separately, in November 2016, the expert panel issued a preliminary report on related financial matters. In that report, the experts estimated the impact to BorgWarner arising from problems alleged to be caused by GGB France’s bearings to be within a range of 6.6 million EUR to 7.6 million EUR, while indicating that the lower end of this range was more probable and noting that BorgWarner had not provided to the experts certain evidence needed to substantiate BorgWarner's claims regarding performance problems and associated repair cost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lso attributable to the insufficient design of the units by BorgWarner. The expert panel provided for an allocation of damages of BorgWarner’s customer, with 35% allocated to BorgWarner and 65% allocated to GGB France and indicated that, though it was for a court to ultimately determine and adequate proof of the damages had not been provided, the aggregate damages to BorgWarner’s customer was in the range of 7.9 million EUR to 10.2 million EUR, with the 7.9 million EUR amount being more likely. Applying a 65% liability allocation to GGB yields a range of 5.1 million EUR to 6.6 million EUR. In the final report, the expert panel deferred to a court the determination of whether GGB France had breached its contractual obligations to BorgWarner.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s legal defenses described above, we estimate GGB France’s reasonably possible range of loss associated with this matter to be approximately 0.4 million EUR to 6.6 million EUR, with no amount within the range being a better estimate than the minimum of the range. Accordingly, GGB France has retained the accrual of $0.4 million associated with this matter which was established in the second quarter of 2016. Asbestos Background on Asbestos-Related Litigation .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ve ever paid an asbestos claim. Since the first asbestos-related lawsuits were filed against GST LLC in 1975, GST LLC and Anchor have processed more than 900,000 claims to conclusion, and, together with insurers, have paid over $1.4 billion in settlements and judgments and over $400 million in fees and expenses. Our subsidiaries’ exposure to asbestos litigation and their relationships with insurance carriers have been managed through Garrison. Subsidiary Chapter 11 Filing and Effect . On the GST Petition Date, GST LLC, Garrison and Anchor filed voluntary petitions for reorganization under Chapter 11 of the United States Bankruptcy Code in the Bankruptcy Court. The filings were the initial step in a claims resolution process, which is ongoing. See “— Proposed Plans of Reorganization,” below, for a description of the comprehensive consensual settlement that we announced on March 17, 2016 to resolve current and future asbestos claims and the Joint Plan filed in the GST Chapter 11 Case to implement such settlement, which Joint Plan supersedes all other plans of reorganization previously filed in the GST Chapter 11 Case. As contemplated by the Joint Plan, on the OldCo Petition Date, OldCo, as the successor by merger to Coltec, filed a Chapter 11 bankruptcy petition with the Bankruptcy Court. During the pendency of the GST Chapter 11 Case and the OldCo Chapter 11 Case, certain actions proposed to be taken by GST and OldCo not in the ordinary course of business are subject to approval by the Bankruptcy Court. As a result, during the pendency of the GST Chapter 11 Case and the OldCo Chapter 11 Case, we do not have exclusive control over these companies. Accordingly, as required by GAAP, GST was deconsolidated beginning on the GST Petition Date and OldCo was deconsolidated beginning on the OldCo Petition Date. As a result of the initiation of the GST Chapter 11 Case and the OldCo Chapter 11 Case, the resolution of asbestos claims against these companies is subject to the jurisdiction of the Bankruptcy Court. The filing of the GST Chapter 11 Case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GST Chapter 11 Case, subject to further order. As a result, except as a result of the resolution of appeals from verdicts rendered prior to the GST Petition Date and the elimination of claims as a result of information obtained in the GST Chapter 11 Case, the numbers of asbestos claims pending against our subsidiaries have not changed since the GST Petition Date, and those numbers continue to be as reported in our 2009 Form 10-K and our quarterly reports for the first and second quarters of 2010. Proposed Plans of Reorganization . In November 2011, GST filed an initial proposed plan of reorganization with the Bankruptcy Court. GST’s initial plan called for a trust to be formed, to which GST and affiliates would contribute $200 million and which would be the exclusive remedy for future asbestos personal injury claimants - those whose claims arise after confirmation of the plan. The initial proposed plan provided that each present asbestos personal injury claim (any pending claim or one that arises between the GST Petition Date and plan confirmation) would be assumed by reorganized GST and resolved either by settlement, pursuant to a matrix contained in the proposed plan or as otherwise agreed, or by payment in full of any final judgment entered after trial in federal court. 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On 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 In his opinion, Judge Hodges wrote, “The best evidence of Garlock’s aggregate responsibility is the projection of its legal liability that takes into consideration causation, limited exposure and the contribution of exposures to other products.” The decision validates GST's positions asserted in the GST Chapter 11 Case. Following are several important findings in the opinion: • Garlock’s products resulted in a relatively low exposure to asbestos to a limited population, and its legal responsibility for causing mesothelioma is relatively de minimis. • 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 • The population that was exposed to Garlock’s products was necessarily exposed to far greater quantities of higher potency asbestos from the products of others. • The estimates of Garlock’s aggregate liability that are based on its historic settlement values are not reliable because those values are infected with the impropriety of some law firms and inflated by the cost of defense. In June 2014, the official committee representing current asbestos claimants (the “GST Current Asbestos Claimants’ Committee”) in the GST Chapter 11 Case filed a motion with the Bankruptcy Court asking the court to re-open the estimation process for further discovery and alleging that GST misled the court in various respects during the estimation trial. On December 4, 2014, the Bankruptcy Court denied the GST Current Asbestos Claimants’ Committee’s motion to re-open. In May 2014, GST filed its first amended proposed plan of reorganization. The first amended plan provided $ 275 million in total funding for (a) present and future asbestos claims against GST that have not been resolved by settlement or verdict prior to the GST Petition Date, and (b) administrative and litigation costs. The first amended plan revised and replaced the initial plan that had been filed in November 2011. On January 14, 2015, we announced that GST and we had reached agreement with the court-appointed representative of future asbestos claimants (the “GST Future Claimants’ Representative”) in the GST Chapter 11 Case that included a second amended plan of reorganization. The second amended plan was filed with the Bankruptcy Court on January 14, 2015 and superseded the prior plans filed by GST. The GST Future Claimants’ Representative agreed to support, recommend and vote in favor of the second amended plan. The second amended plan would have provided for the establishment of two facilities - a settlement facility (which would receive $220 million from GST and $30 million from Coltec, as part of the “Parent Settlement” described below, upon consummation of the second amended plan and additional contributions from GST aggregating $ 77.5 million over the seven years) and a litigation fund (which would receive $ 30 million from GST) to fund the defense and payment of claims of claimants who elect to pursue litigation under the second amended plan rather than accept the settlement option under the second amended plan. Funds contained in the settlement facility and the litigation fund would have provided the exclusive remedies for current and future GST asbestos claimants other than claimants whose claims had been resolved by settlement or verdict prior to the GST Petition Date and were not paid prior to the GST Petition Date. The second amended plan had provided that GST would pay in full claims that had been resolved by settlement or verdict prior to the GST Petition Date that were not paid prior to the GST Petition Date (with respect to claims resolved by verdict, such payment would be made only to the extent the verdict becomes final). The second amended plan had provided t</t>
  </si>
  <si>
    <t>Supplemental Guarantor Financial Information</t>
  </si>
  <si>
    <t>Condensed Financial Information of Parent Company Only Disclosure [Abstract]</t>
  </si>
  <si>
    <t>Supplemental Guarantor Financial Information In September 2014, we completed the offering of the Senior Notes and in March 2017 we completed the offering of the Additional Notes. The Senior Notes and the Additional Notes are fully and unconditionally guaranteed on an unsecured, unsubordinated, joint and several basis by our existing and future 100% owned direct and indirect domestic subsidiaries, which does not include GST and OldCo and their respective domestic subsidiaries, that are each guarantors of our Revolving Credit Facility (collectively, the “Guarantor Subsidiaries”). Our subsidiaries organized outside of the United States, (collectively, the “Non-Guarantor Subsidiaries”) do not guarantee the Senior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our subsidiar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ENPRO INDUSTRIES, INC. CONDENSED CONSOLIDATING STATEMENTS OF OPERATIONS (UNAUDITED) Three Months Ended March 31, 2017 (in millions) Guarantor Non-guarantor Parent Subsidiaries Subsidiaries Eliminations Consolidated Net sales $ — $ 204.4 $ 112.1 $ (20.7 ) $ 295.8 Cost of sales — 143.6 71.3 (20.7 ) 194.2 Gross profit — 60.8 40.8 — 101.6 Operating expenses: Selling, general and administrative 7.1 40.0 25.8 — 72.9 Other 0.4 0.3 0.6 — 1.3 Total operating expenses 7.5 40.3 26.4 — 74.2 Operating income (loss) (7.5 ) 20.5 14.4 — 27.4 Interest expense, net (4.8 ) (9.7 ) (0.3 ) — (14.8 ) Other expense — (3.2 ) — — (3.2 ) Income (loss) before income taxes (12.3 ) 7.6 14.1 — 9.4 Income tax benefit (expense) 4.5 (3.5 ) (4.0 ) — (3.0 ) Income (loss) before equity in earnings of subsidiaries (7.8 ) 4.1 10.1 — 6.4 Equity in earnings of subsidiaries, net of tax 14.2 10.1 — (24.3 ) — Net income $ 6.4 $ 14.2 $ 10.1 $ (24.3 ) $ 6.4 Comprehensive income $ 11.1 $ 18.9 $ 13.7 $ (32.6 ) $ 11.1 ENPRO INDUSTRIES, INC. CONDENSED CONSOLIDATING STATEMENTS OF OPERATIONS (UNAUDITED) Three Months Ended March 31, 2016 (in millions) Guarantor Non-guarantor Parent Subsidiaries Subsidiaries Eliminations Consolidated Net sales $ — $ 205.0 $ 112.2 $ (22.3 ) $ 294.9 Cost of sales — 144.6 75.0 (22.3 ) 197.3 Gross profit — 60.4 37.2 — 97.6 Operating expenses: Selling, general and administrative 8.9 46.1 30.6 — 85.6 Asbestos settlement — 80.0 — — 80.0 Other 0.1 1.3 3.0 — 4.4 Total operating expenses 9.0 127.4 33.6 — 170.0 Operating income (loss) (9.0 ) (67.0 ) 3.6 — (72.4 ) Interest expense, net (4.6 ) (8.5 ) — — (13.1 ) Other expense — (1.6 ) — — (1.6 ) Income (loss) before income taxes (13.6 ) (77.1 ) 3.6 — (87.1 ) Income tax benefit (expense) 4.5 39.3 (3.5 ) — 40.3 Income (loss) before equity in earnings of subsidiaries (9.1 ) (37.8 ) 0.1 — (46.8 ) Equity in earnings of subsidiaries, net of tax (37.7 ) 0.1 — 37.6 — Net income (loss) $ (46.8 ) $ (37.7 ) $ 0.1 $ 37.6 $ (46.8 ) Comprehensive income (loss) $ (39.9 ) $ (30.8 ) $ 5.9 $ 24.9 $ (39.9 ) ENPRO INDUSTRIES, INC. CONDENSED CONSOLIDATING STATEMENTS OF CASH FLOWS (UNAUDITED) Three Months Ended March 31, 2017 (in millions) Guarantor Non-guarantor Parent Subsidiaries Subsidiaries Eliminations Consolidated NET CASH PROVIDED BY (USED IN) OPERATING ACTIVITIES $ (8.6 ) $ (13.9 ) $ 2.9 $ — $ (19.6 ) INVESTING ACTIVITIES Purchases of property, plant and equipment — (8.1 ) (3.0 ) — (11.1 ) Payments for capitalized internal-use software — (0.9 ) — — (0.9 ) Deconsolidation of OldCo — (4.8 ) — — (4.8 ) Other — — 0.2 — 0.2 Net cash used in investing activities — (13.8 ) (2.8 ) — (16.6 ) FINANCING ACTIVITIES Net payments on loans between subsidiaries (131.2 ) 132.2 (1.0 ) — — Proceeds from debt 151.5 99.8 3.5 — 254.8 Repayments of debt — (205.1 ) (0.5 ) — (205.6 ) Repurchase of common stock (3.6 ) — — — (3.6 ) Dividends paid (4.7 ) — — — (4.7 ) Other (3.4 ) — — — (3.4 ) Net cash provided by financing activities 8.6 26.9 2.0 — 37.5 Effect of exchange rate changes on cash and cash equivalents — — 0.9 — 0.9 Net increase (decrease) in cash and cash equivalents — (0.8 ) 3.0 — 2.2 Cash and cash equivalents at beginning of period — 0.8 110.7 — 111.5 Cash and cash equivalents at end of period $ — $ — $ 113.7 $ — $ 113.7 ENPRO INDUSTRIES, INC. CONDENSED CONSOLIDATING STATEMENTS OF CASH FLOWS (UNAUDITED) Three Months Ended March 31, 2016 (in millions) Guarantor Non-guarantor Parent Subsidiaries Subsidiaries Eliminations Consolidated NET CASH PROVIDED BY (USED IN) OPERATING ACTIVITIES $ (9.8 ) $ (25.5 ) $ 6.9 $ — $ (28.4 ) INVESTING ACTIVITIES Purchases of property, plant and equipment — (5.3 ) (0.8 ) — (6.1 ) Payments for capitalized internal-use software — (1.0 ) — — (1.0 ) Other — — 0.2 — 0.2 Net cash used in investing activities — (6.3 ) (0.6 ) — (6.9 ) FINANCING ACTIVITIES Net payments on loans between subsidiaries 26.0 (26.6 ) 0.6 — — Proceeds from debt — 109.8 3.0 — 112.8 Repayments of debt — (52.1 ) (0.1 ) — (52.2 ) Repurchase of common stock (8.5 ) — — — (8.5 ) Dividends paid (4.6 ) — — — (4.6 ) Other (3.1 ) — — — (3.1 ) Net cash provided by financing activities 9.8 31.1 3.5 — 44.4 Effect of exchange rate changes on cash and cash equivalents — — (1.7 ) — (1.7 ) Net increase (decrease) in cash and cash equivalents — (0.7 ) 8.1 — 7.4 Cash and cash equivalents at beginning of period — 0.7 102.7 — 103.4 Cash and cash equivalents at end of period $ — $ — $ 110.8 $ — $ 110.8 ENPRO INDUSTRIES, INC. CONDENSED CONSOLIDATING BALANCE SHEETS (UNAUDITED) As of March 31, 2017 (in millions) Guarantor Non-guarantor Parent Subsidiaries Subsidiaries Eliminations Consolidated ASSETS Current assets Cash and cash equivalents $ — $ — $ 113.7 $ — $ 113.7 Accounts receivable, net 0.1 154.5 67.3 — 221.9 Intercompany receivables — 11.7 6.9 (18.6 ) — Inventories — 128.4 55.4 — 183.8 Prepaid expenses and other current assets 9.5 7.8 22.7 (4.8 ) 35.2 Total current assets 9.6 302.4 266.0 (23.4 ) 554.6 Property, plant and equipment, net 0.1 148.8 66.4 — 215.3 Goodwill — 175.4 26.4 — 201.8 Other intangible assets, net — 152.2 20.0 — 172.2 Investment in GST — 236.9 — — 236.9 Intercompany receivables 96.2 4.3 1.0 (101.5 ) — Investment in subsidiaries 707.7 250.5 — (958.2 ) — Other assets 16.4 115.5 16.9 — 148.8 Total assets $ 830.0 $ 1,386.0 $ 396.7 $ (1,083.1 ) $ 1,529.6 LIABILITIES AND EQUITY Current liabilities Short-term borrowings from GST $ — $ — $ 32.1 $ — $ 32.1 Notes payable to GST — 309.3 — — 309.3 Current maturities of long-term debt — 0.2 — — 0.2 Accounts payable 1.1 57.0 40.9 — 99.0 Intercompany payables — 6.9 11.7 (18.6 ) — Accrued expenses 9.8 123.2 35.2 (4.8 ) 163.4 Total current liabilities 10.9 496.6 119.9 (23.4 ) 604.0 Long-term debt 443.5 25.3 — — 468.8 Intercompany payables — 94.3 7.2 (101.5 ) — Other liabilities 13.3 62.1 19.1 — 94.5 Total liabilities 467.7 678.3 146.2 (124.9 ) 1,167.3 Shareholders’ equity 362.3 707.7 250.5 (958.2 ) 362.3 Total liabilities and equity $ 830.0 $ 1,386.0 $ 396.7 $ (1,083.1 ) $ 1,529.6 ENPRO INDUSTRIES, INC. CONDENSED CONSOLIDATING BALANCE SHEETS (UNAUDITED) As of December 31, 2016 (in millions) Guarantor Non-guarantor Parent Subsidiaries Subsidiaries Eliminations Consolidated ASSETS Current assets Cash and cash equivalents $ — $ 0.8 $ 110.7 $ — $ 111.5 Accounts receivable, net 0.2 151.2 56.7 — 208.1 Intercompany receivables — 10.2 4.7 (14.9 ) — Inventories — 125.9 49.5 — 175.4 Prepaid expenses and other current assets 21.3 8.9 17.4 (17.7 ) 29.9 Total current assets 21.5 297.0 239.0 (32.6 ) 524.9 Property, plant and equipment, net 0.1 148.5 66.8 — 215.4 Goodwill — 175.5 26.0 — 201.5 Other intangible assets, net — 156.5 20.4 — 176.9 Investment in GST — 236.9 — — 236.9 Intercompany receivables — 43.6 1.5 (45.1 ) — Investment in subsidiaries 681.1 236.4 — (917.5 ) — Other assets 16.4 156.2 18.2 — 190.8 Total assets $ 719.1 $ 1,450.6 $ 371.9 $ (995.2 ) $ 1,546.4 LIABILITIES AND EQUITY Current liabilities Short-term borrowings from GST $ — $ — $ 26.2 $ — $ 26.2 Notes payable to GST — 12.7 — — 12.7 Current maturities of long-term debt — 0.2 — — 0.2 Accounts payable 2.3 61.9 38.7 — 102.9 Intercompany payables — 4.7 10.2 (14.9 ) — Accrued expenses 15.3 130.1 33.3 (17.7 ) 161.0 Total current liabilities 17.6 209.6 108.4 (32.6 ) 303.0 Long-term debt 294.1 130.7 — — 424.8 Notes payable to GST — 283.2 — — 283.2 Intercompany payables 35.0 1.4 8.7 (45.1 ) — Other liabilities 13.9 144.6 18.4 — 176.9 Total liabilities 360.6 769.5 135.5 (77.7 ) 1,187.9 Shareholders’ equity 358.5 681.1 236.4 (917.5 ) 358.5 Total liabilities and equity $ 719.1 $ 1,450.6 $ 371.9 $ (995.2 ) $ 1,546.4</t>
  </si>
  <si>
    <t>Earnings (Loss) Per Share (Tables)</t>
  </si>
  <si>
    <t>Schedule of Computation of Basic and Diluted Earnings Per Share</t>
  </si>
  <si>
    <t xml:space="preserve"> Three Months Ended 2017 2016 (in millions, except per share amounts) Numerator (basic and diluted): Net income (loss) $ 6.4 $ (46.8 ) Denominator: Weighted-average shares – basic 21.4 21.8 Share-based awards 0.4 — Weighted-average shares – diluted 21.8 21.8 Earnings (loss) per share: Basic $ 0.30 $ (2.15 ) Diluted $ 0.30 $ (2.15 )</t>
  </si>
  <si>
    <t>Inventories (Tables)</t>
  </si>
  <si>
    <t>Schedule of Inventories</t>
  </si>
  <si>
    <t xml:space="preserve"> March 31, December 31, (in millions) Finished products $ 106.4 $ 108.1 Work in process 27.2 23.7 Raw materials and supplies 55.1 49.3 188.7 181.1 Reserve to reduce certain inventories to LIFO basis (11.4 ) (12.1 ) Manufacturing inventories 177.3 169.0 Incurred costs relating to long-term contracts 13.7 13.6 Progress payments related to long-term contracts (7.2 ) (7.2 ) Net balance associated with completed-contract inventories 6.5 6.4 Total inventories $ 183.8 $ 175.4</t>
  </si>
  <si>
    <t>Long-Term Contracts (Tables)</t>
  </si>
  <si>
    <t>Schedule of Information Regarding Contracts Accounted for Under Percentage-of-Completion Method</t>
  </si>
  <si>
    <t>Additional information regarding engine contracts accounted for under the percentage-of-completion (“POC”) method is as follows: March 31, December 31, (in millions) Cumulative revenues recognized on uncompleted POC contracts $ 285.9 $ 260.7 Cumulative billings on uncompleted POC contracts 258.4 231.6 $ 27.5 $ 29.1</t>
  </si>
  <si>
    <t>Schedule of Uncompleted Contracts Reflected in Consolidated Balance Sheets</t>
  </si>
  <si>
    <t>These amounts were included in the accompanying Consolidated Balance Sheets under the following captions: March 31, December 31, (in millions) Accounts receivable, net (POC revenue recognized in excess of billings) $ 32.5 $ 31.4 Accrued expenses (billings in excess of POC revenue recognized) (5.0 ) (2.3 ) $ 27.5 $ 29.1</t>
  </si>
  <si>
    <t>Schedule of Completed-Contract Method Contracts [Table Text Block]</t>
  </si>
  <si>
    <t>Additional information regarding engine contracts accounted for under the completed-contract method is as follows: : March 31, December 31, (in millions) Incurred costs relating to long-term contracts $ 0.2 $ 0.1 Progress payments related to long-term contracts (0.9 ) (1.0 ) Net balance associated with completed-contract inventories $ (0.7 ) $ (0.9 )</t>
  </si>
  <si>
    <t>Goodwill and Other Intangible Assets (Tables)</t>
  </si>
  <si>
    <t>Schedule of Changes in Net Carrying Value of Goodwill by Reportable Segment</t>
  </si>
  <si>
    <t>The changes in the net carrying value of goodwill by reportable segment for the three months ended March 31, 2017 , are as follows: Sealing Products Engineered Products Power Systems Total (in millions) Goodwill as of December 31, 2016 $ 185.3 $ 9.1 $ 7.1 $ 201.5 Change due to foreign currency translation 0.3 — — 0.3 Goodwill as of March 31, 2017 $ 185.6 $ 9.1 $ 7.1 $ 201.8</t>
  </si>
  <si>
    <t>Schedule of Identifiable Intangible Assets</t>
  </si>
  <si>
    <t>Identifiable intangible assets are as follows: As of March 31, 2017 As of December 31, 2016 Gross Carrying Amount Accumulated Amortization Gross Carrying Amount Accumulated Amortization (in millions) Amortized: Customer relationships $ 216.7 $ 125.8 $ 216.2 $ 122.0 Existing technology 63.1 32.5 63.0 31.0 Trademarks 35.6 20.1 35.4 19.6 Other 23.3 21.9 23.2 22.1 338.7 200.3 337.8 194.7 Indefinite-Lived: Trademarks 33.8 — 33.8 — Total $ 372.5 $ 200.3 $ 371.6 $ 194.7</t>
  </si>
  <si>
    <t>Accrued Expenses (Tables)</t>
  </si>
  <si>
    <t>Schedule of Accrued Expenses</t>
  </si>
  <si>
    <t xml:space="preserve"> March 31, December 31, (in millions) Salaries, wages and employee benefits $ 34.9 $ 40.0 Interest 9.9 38.1 Customer advances 9.6 5.3 Income and other taxes 12.1 11.2 Other 36.1 36.4 $ 102.6 $ 131.0</t>
  </si>
  <si>
    <t>Related Party Transactions (Tables)</t>
  </si>
  <si>
    <t>Schedule of Amounts Included in Financial Statements Arising From Transactions with GST</t>
  </si>
  <si>
    <t>Amounts included in our consolidated financial statements arising from transactions with GST and OldCo include the following: Consolidated Statements of Operations Caption Three Months Ended Description 2017 2016 (in millions) Sales to GST Net sales $ 9.2 $ 6.7 Purchases from GST Cost of sales $ 5.3 $ 4.6 Interest expense to GST Interest expense $ 8.7 $ 8.3 Description Consolidated Balance Sheets Caption March 31, December 31, (in millions) Due from GST and OldCo Accounts receivable, net $ 11.3 $ 21.4 Income tax receivable from GST Deferred income taxes and income tax receivable $ 91.9 $ 119.0 Due from GST Other assets $ 0.2 $ 1.4 Due to GST and OldCo Accounts payable $ 8.7 $ 6.3 Accrued interest to GST Accrued expenses $ 8.4 $ 32.6</t>
  </si>
  <si>
    <t>Pensions and Postretirement Benefits (Tables)</t>
  </si>
  <si>
    <t>Schedule of Net Periodic Benefit Cost</t>
  </si>
  <si>
    <t>The components of net periodic benefit cost for our U.S. and foreign defined benefit pension and other postretirement plans for the three months ended March 31, 2017 and 2016 , are as follows: Pension Benefits Other Benefits 2017 2016 2017 2016 (in millions) Service cost $ 1.0 $ 1.3 $ 0.1 $ 0.1 Interest cost 3.0 3.1 — 0.1 Expected return on plan assets (4.5 ) (4.4 ) — — Amortization of net loss 1.8 1.7 — — Deconsolidation of GST (0.1 ) (0.1 ) — — Net periodic benefit cost $ 1.2 $ 1.6 $ 0.1 $ 0.2</t>
  </si>
  <si>
    <t>Business Segment Information (Tables)</t>
  </si>
  <si>
    <t>Schedule of Segment Operating Results and Other Financial Data</t>
  </si>
  <si>
    <t>Segment operating results and other financial data for the three months ended March 31, 2017 and 2016 were as follows: 2017 2016 (in millions) Sales Sealing Products $ 179.3 $ 172.2 Engineered Products 75.1 73.7 Power Systems 42.4 50.0 296.8 295.9 Intersegment sales (1.0 ) (1.0 ) Net sales $ 295.8 $ 294.9 Segment Profit Sealing Products $ 20.3 $ 14.7 Engineered Products 9.5 2.1 Power Systems 6.2 1.2 Total segment profit 36.0 18.0 Corporate expenses (7.5 ) (9.0 ) Asbestos settlement — (80.0 ) Interest expense, net (14.8 ) (13.1 ) Other expense, net (4.3 ) (3.0 ) Income (loss) before income taxes $ 9.4 $ (87.1 )</t>
  </si>
  <si>
    <t>Schedule of Total Assets Segment</t>
  </si>
  <si>
    <t>Segment assets are as follows: March 31, December 31, (in millions) Sealing Products $ 648.7 $ 636.4 Engineered Products 221.3 210.0 Power Systems 173.3 164.8 Corporate 486.3 535.2 $ 1,529.6 $ 1,546.4</t>
  </si>
  <si>
    <t>Fair Value Measurements (Tables)</t>
  </si>
  <si>
    <t>Assets and Liabilities Measured at Fair Value on Recurring Basis</t>
  </si>
  <si>
    <t>Assets and liabilities measured at fair value on a recurring basis are summarized as follows: Fair Value Measurements as of March 31, 2017 December 31, 2016 (in millions) Assets Time deposits $ 28.3 $ 26.0 Deferred compensation assets 7.1 7.0 $ 35.4 $ 33.0 Liabilities Deferred compensation liabilities $ 8.4 $ 8.3</t>
  </si>
  <si>
    <t>Schedule of Carrying Value of Financial Instruments</t>
  </si>
  <si>
    <t>The carrying values of our significant financial instruments reflected in the Consolidated Balance Sheets approximated their respective fair values except for the following instruments: March 31, 2017 December 31, 2016 Carrying Value Fair Value Carrying Value Fair Value (in millions) Long-term debt $ 469.0 $ 487.4 $ 425.0 $ 439.1 Notes payable to GST $ 309.3 $ 317.2 $ 295.9 $ 302.7</t>
  </si>
  <si>
    <t>Accumulated Other Comprehensive Loss (Tables)</t>
  </si>
  <si>
    <t>Summary of Changes in Accumulated Other Comprehensive Loss by Component</t>
  </si>
  <si>
    <t xml:space="preserve"> Changes in accumulated other comprehensive loss by component (after tax) for the three months ended March 31, 2017 are as follows: (in millions) Unrealized Translation Adjustments Pension and Other Postretirement Plans Total Beginning balance $ (21.2 ) $ (49.7 ) $ (70.9 ) Other comprehensive income before reclassifications 3.6 — 3.6 Amounts reclassified from accumulated other comprehensive loss — 1.1 1.1 Net current-period other comprehensive income 3.6 1.1 4.7 Ending balance $ (17.6 ) $ (48.6 ) $ (66.2 ) Changes in accumulated other comprehensive loss by component (after tax) for the three months ended March 31, 2016 are as follows: (in millions) Unrealized Translation Adjustments Pension and Other Postretirement Plans Total Beginning balance $ (4.9 ) $ (49.2 ) $ (54.1 ) Other comprehensive income before reclassifications 5.9 — 5.9 Amounts reclassified from accumulated other comprehensive loss — 1.0 1.0 Net current-period other comprehensive income 5.9 1.0 6.9 Ending balance $ 1.0 $ (48.2 ) $ (47.2 )</t>
  </si>
  <si>
    <t>Summary of Reclassifications Out of Accumulated Other Comprehensive Loss</t>
  </si>
  <si>
    <t>Reclassifications out of accumulated other comprehensive loss for the three months ended March 31, 2017 and 2016 are as follows: Details about Accumulated Other Comprehensive Income Components Amount Reclassified from Accumulated Other Affected Statement of Operations Caption (in millions) 2017 2016 Amortization of pension and other postretirement plans: Actuarial losses $ 1.8 $ 1.7 (1) Tax benefit (0.7 ) (0.7 ) Income tax expense Net of tax $ 1.1 $ 1.0 (1) These accumulated other comprehensive income components are included in the computation of net periodic pension cost. (See Note 9, “Pensions and Postretirement Benefits” for additional details).</t>
  </si>
  <si>
    <t>Garlock Sealing Technologies LLC and Garrison Litigation Management Group, Ltd., and OldCo, LLC (Tables)</t>
  </si>
  <si>
    <t>Schedule of Condensed Combined Statements of Operations</t>
  </si>
  <si>
    <t>Condensed combined financial information for GST and OldCo is set forth below, presented on a historical cost basis. Note that because the OldCo Chapter 11 Case had not commenced as of December 31, 2016, OldCo's assets and liabilities are included in the Condensed Combined Balance Sheet as of March 31, 2017 and excluded as of December 31, 2016. Its results and operations and cash flows are not included in the Condensed Combined Statements of Operations and Cash Flows for the three months ended March 31, 2016 . GST and OldCo (Debtors-in-Possession) Condensed Combined Statements of Operations (Unaudited) (in millions) Three Months Ended 2017 2016 Net sales $ 56.6 $ 51.1 Cost of sales 36.1 32.5 Gross profit 20.5 18.6 Operating expenses: Selling, general and administrative 10.8 10.7 Asbestos-related 0.1 49.8 Other 0.1 — Total operating expenses 11.0 60.5 Operating income (loss) 9.5 (41.9 ) Interest income, net 9.0 8.4 Income (loss) before reorganization expenses and income taxes 18.5 (33.5 ) Reorganization expenses (2.1 ) (6.1 ) Income (loss) before income taxes 16.4 (39.6 ) Income tax benefit (expense) (5.8 ) 14.2 Net income (loss) $ 10.6 $ (25.4 ) Comprehensive income (loss) $ 15.4 $ (22.3 )</t>
  </si>
  <si>
    <t>Schedule of Condensed Combined Statements of Cash Flows</t>
  </si>
  <si>
    <t>GST and OldCo (Debtors-in-Possession) Condensed Combined Statements of Cash Flows (Unaudited) Three Months Ended March 31, 2017 and 2016 (in millions) 2017 2016 Net cash provided by operating activities $ 6.7 $ 10.5 Investing activities Purchases of property, plant and equipment (0.8 ) (2.0 ) Net payments on loans to affiliates (2.9 ) (2.9 ) Opening cash from OldCo 4.8 — Other — (0.1 ) Net cash provided by (used in) investing activities 1.1 (5.0 ) Effect of exchange rate changes on cash and cash equivalents 1.0 1.4 Net increase in cash and cash equivalents 8.8 6.9 Cash and cash equivalents at beginning of period 59.5 71.9 Cash and cash equivalents at end of period $ 68.3 $ 78.8</t>
  </si>
  <si>
    <t>Schedule of Condensed Combined Balance Sheets</t>
  </si>
  <si>
    <t>GST and OldCo (Debtors-in-Possession) Condensed Combined Balance Sheets (Unaudited) (in millions) March 31, December 31, Assets : Notes receivable from affiliate - current $ 309.3 $ 12.7 Other current assets 428.2 425.9 Asbestos insurance receivable 49.0 49.0 Deferred income taxes 136.0 126.0 Notes receivable from affiliate — 283.2 Other assets 66.4 67.0 Total assets $ 988.9 $ 963.8 Liabilities and Shareholder’s Equity : Current liabilities $ 29.3 $ 40.3 Other liabilities 97.4 126.0 Liabilities subject to compromise (A) 498.4 388.6 Total liabilities 625.1 554.9 Shareholder’s equity 363.8 408.9 Total liabilities and shareholder’s equity $ 988.9 $ 963.8</t>
  </si>
  <si>
    <t>Commitments and Contingencies (Tables)</t>
  </si>
  <si>
    <t>Schedule Of Changes In Carrying Amount Of Product Warranty Liability</t>
  </si>
  <si>
    <t>Changes in the carrying amount of the product warranty liability for the three months ended March 31, 2017 and 2016 are as follows: 2017 2016 (in millions) Balance at beginning of year $ 5.0 $ 4.8 Net charges to expense 0.3 1.3 Settlements made (0.6 ) (1.6 ) Balance at end of period $ 4.7 $ 4.5</t>
  </si>
  <si>
    <t>Supplemental Guarantor Financial Information (Tables)</t>
  </si>
  <si>
    <t>Condensed Income Statement</t>
  </si>
  <si>
    <t xml:space="preserve"> ENPRO INDUSTRIES, INC. CONDENSED CONSOLIDATING STATEMENTS OF OPERATIONS (UNAUDITED) Three Months Ended March 31, 2017 (in millions) Guarantor Non-guarantor Parent Subsidiaries Subsidiaries Eliminations Consolidated Net sales $ — $ 204.4 $ 112.1 $ (20.7 ) $ 295.8 Cost of sales — 143.6 71.3 (20.7 ) 194.2 Gross profit — 60.8 40.8 — 101.6 Operating expenses: Selling, general and administrative 7.1 40.0 25.8 — 72.9 Other 0.4 0.3 0.6 — 1.3 Total operating expenses 7.5 40.3 26.4 — 74.2 Operating income (loss) (7.5 ) 20.5 14.4 — 27.4 Interest expense, net (4.8 ) (9.7 ) (0.3 ) — (14.8 ) Other expense — (3.2 ) — — (3.2 ) Income (loss) before income taxes (12.3 ) 7.6 14.1 — 9.4 Income tax benefit (expense) 4.5 (3.5 ) (4.0 ) — (3.0 ) Income (loss) before equity in earnings of subsidiaries (7.8 ) 4.1 10.1 — 6.4 Equity in earnings of subsidiaries, net of tax 14.2 10.1 — (24.3 ) — Net income $ 6.4 $ 14.2 $ 10.1 $ (24.3 ) $ 6.4 Comprehensive income $ 11.1 $ 18.9 $ 13.7 $ (32.6 ) $ 11.1 ENPRO INDUSTRIES, INC. CONDENSED CONSOLIDATING STATEMENTS OF OPERATIONS (UNAUDITED) Three Months Ended March 31, 2016 (in millions) Guarantor Non-guarantor Parent Subsidiaries Subsidiaries Eliminations Consolidated Net sales $ — $ 205.0 $ 112.2 $ (22.3 ) $ 294.9 Cost of sales — 144.6 75.0 (22.3 ) 197.3 Gross profit — 60.4 37.2 — 97.6 Operating expenses: Selling, general and administrative 8.9 46.1 30.6 — 85.6 Asbestos settlement — 80.0 — — 80.0 Other 0.1 1.3 3.0 — 4.4 Total operating expenses 9.0 127.4 33.6 — 170.0 Operating income (loss) (9.0 ) (67.0 ) 3.6 — (72.4 ) Interest expense, net (4.6 ) (8.5 ) — — (13.1 ) Other expense — (1.6 ) — — (1.6 ) Income (loss) before income taxes (13.6 ) (77.1 ) 3.6 — (87.1 ) Income tax benefit (expense) 4.5 39.3 (3.5 ) — 40.3 Income (loss) before equity in earnings of subsidiaries (9.1 ) (37.8 ) 0.1 — (46.8 ) Equity in earnings of subsidiaries, net of tax (37.7 ) 0.1 — 37.6 — Net income (loss) $ (46.8 ) $ (37.7 ) $ 0.1 $ 37.6 $ (46.8 ) Comprehensive income (loss) $ (39.9 ) $ (30.8 ) $ 5.9 $ 24.9 $ (39.9 )</t>
  </si>
  <si>
    <t>Condensed Cash Flow Statement</t>
  </si>
  <si>
    <t>ENPRO INDUSTRIES, INC. CONDENSED CONSOLIDATING STATEMENTS OF CASH FLOWS (UNAUDITED) Three Months Ended March 31, 2017 (in millions) Guarantor Non-guarantor Parent Subsidiaries Subsidiaries Eliminations Consolidated NET CASH PROVIDED BY (USED IN) OPERATING ACTIVITIES $ (8.6 ) $ (13.9 ) $ 2.9 $ — $ (19.6 ) INVESTING ACTIVITIES Purchases of property, plant and equipment — (8.1 ) (3.0 ) — (11.1 ) Payments for capitalized internal-use software — (0.9 ) — — (0.9 ) Deconsolidation of OldCo — (4.8 ) — — (4.8 ) Other — — 0.2 — 0.2 Net cash used in investing activities — (13.8 ) (2.8 ) — (16.6 ) FINANCING ACTIVITIES Net payments on loans between subsidiaries (131.2 ) 132.2 (1.0 ) — — Proceeds from debt 151.5 99.8 3.5 — 254.8 Repayments of debt — (205.1 ) (0.5 ) — (205.6 ) Repurchase of common stock (3.6 ) — — — (3.6 ) Dividends paid (4.7 ) — — — (4.7 ) Other (3.4 ) — — — (3.4 ) Net cash provided by financing activities 8.6 26.9 2.0 — 37.5 Effect of exchange rate changes on cash and cash equivalents — — 0.9 — 0.9 Net increase (decrease) in cash and cash equivalents — (0.8 ) 3.0 — 2.2 Cash and cash equivalents at beginning of period — 0.8 110.7 — 111.5 Cash and cash equivalents at end of period $ — $ — $ 113.7 $ — $ 113.7 ENPRO INDUSTRIES, INC. CONDENSED CONSOLIDATING STATEMENTS OF CASH FLOWS (UNAUDITED) Three Months Ended March 31, 2016 (in millions) Guarantor Non-guarantor Parent Subsidiaries Subsidiaries Eliminations Consolidated NET CASH PROVIDED BY (USED IN) OPERATING ACTIVITIES $ (9.8 ) $ (25.5 ) $ 6.9 $ — $ (28.4 ) INVESTING ACTIVITIES Purchases of property, plant and equipment — (5.3 ) (0.8 ) — (6.1 ) Payments for capitalized internal-use software — (1.0 ) — — (1.0 ) Other — — 0.2 — 0.2 Net cash used in investing activities — (6.3 ) (0.6 ) — (6.9 ) FINANCING ACTIVITIES Net payments on loans between subsidiaries 26.0 (26.6 ) 0.6 — — Proceeds from debt — 109.8 3.0 — 112.8 Repayments of debt — (52.1 ) (0.1 ) — (52.2 ) Repurchase of common stock (8.5 ) — — — (8.5 ) Dividends paid (4.6 ) — — — (4.6 ) Other (3.1 ) — — — (3.1 ) Net cash provided by financing activities 9.8 31.1 3.5 — 44.4 Effect of exchange rate changes on cash and cash equivalents — — (1.7 ) — (1.7 ) Net increase (decrease) in cash and cash equivalents — (0.7 ) 8.1 — 7.4 Cash and cash equivalents at beginning of period — 0.7 102.7 — 103.4 Cash and cash equivalents at end of period $ — $ — $ 110.8 $ — $ 110.8</t>
  </si>
  <si>
    <t>Condensed Balance Sheet</t>
  </si>
  <si>
    <t>ENPRO INDUSTRIES, INC. CONDENSED CONSOLIDATING BALANCE SHEETS (UNAUDITED) As of March 31, 2017 (in millions) Guarantor Non-guarantor Parent Subsidiaries Subsidiaries Eliminations Consolidated ASSETS Current assets Cash and cash equivalents $ — $ — $ 113.7 $ — $ 113.7 Accounts receivable, net 0.1 154.5 67.3 — 221.9 Intercompany receivables — 11.7 6.9 (18.6 ) — Inventories — 128.4 55.4 — 183.8 Prepaid expenses and other current assets 9.5 7.8 22.7 (4.8 ) 35.2 Total current assets 9.6 302.4 266.0 (23.4 ) 554.6 Property, plant and equipment, net 0.1 148.8 66.4 — 215.3 Goodwill — 175.4 26.4 — 201.8 Other intangible assets, net — 152.2 20.0 — 172.2 Investment in GST — 236.9 — — 236.9 Intercompany receivables 96.2 4.3 1.0 (101.5 ) — Investment in subsidiaries 707.7 250.5 — (958.2 ) — Other assets 16.4 115.5 16.9 — 148.8 Total assets $ 830.0 $ 1,386.0 $ 396.7 $ (1,083.1 ) $ 1,529.6 LIABILITIES AND EQUITY Current liabilities Short-term borrowings from GST $ — $ — $ 32.1 $ — $ 32.1 Notes payable to GST — 309.3 — — 309.3 Current maturities of long-term debt — 0.2 — — 0.2 Accounts payable 1.1 57.0 40.9 — 99.0 Intercompany payables — 6.9 11.7 (18.6 ) — Accrued expenses 9.8 123.2 35.2 (4.8 ) 163.4 Total current liabilities 10.9 496.6 119.9 (23.4 ) 604.0 Long-term debt 443.5 25.3 — — 468.8 Intercompany payables — 94.3 7.2 (101.5 ) — Other liabilities 13.3 62.1 19.1 — 94.5 Total liabilities 467.7 678.3 146.2 (124.9 ) 1,167.3 Shareholders’ equity 362.3 707.7 250.5 (958.2 ) 362.3 Total liabilities and equity $ 830.0 $ 1,386.0 $ 396.7 $ (1,083.1 ) $ 1,529.6 ENPRO INDUSTRIES, INC. CONDENSED CONSOLIDATING BALANCE SHEETS (UNAUDITED) As of December 31, 2016 (in millions) Guarantor Non-guarantor Parent Subsidiaries Subsidiaries Eliminations Consolidated ASSETS Current assets Cash and cash equivalents $ — $ 0.8 $ 110.7 $ — $ 111.5 Accounts receivable, net 0.2 151.2 56.7 — 208.1 Intercompany receivables — 10.2 4.7 (14.9 ) — Inventories — 125.9 49.5 — 175.4 Prepaid expenses and other current assets 21.3 8.9 17.4 (17.7 ) 29.9 Total current assets 21.5 297.0 239.0 (32.6 ) 524.9 Property, plant and equipment, net 0.1 148.5 66.8 — 215.4 Goodwill — 175.5 26.0 — 201.5 Other intangible assets, net — 156.5 20.4 — 176.9 Investment in GST — 236.9 — — 236.9 Intercompany receivables — 43.6 1.5 (45.1 ) — Investment in subsidiaries 681.1 236.4 — (917.5 ) — Other assets 16.4 156.2 18.2 — 190.8 Total assets $ 719.1 $ 1,450.6 $ 371.9 $ (995.2 ) $ 1,546.4 LIABILITIES AND EQUITY Current liabilities Short-term borrowings from GST $ — $ — $ 26.2 $ — $ 26.2 Notes payable to GST — 12.7 — — 12.7 Current maturities of long-term debt — 0.2 — — 0.2 Accounts payable 2.3 61.9 38.7 — 102.9 Intercompany payables — 4.7 10.2 (14.9 ) — Accrued expenses 15.3 130.1 33.3 (17.7 ) 161.0 Total current liabilities 17.6 209.6 108.4 (32.6 ) 303.0 Long-term debt 294.1 130.7 — — 424.8 Notes payable to GST — 283.2 — — 283.2 Intercompany payables 35.0 1.4 8.7 (45.1 ) — Other liabilities 13.9 144.6 18.4 — 176.9 Total liabilities 360.6 769.5 135.5 (77.7 ) 1,187.9 Shareholders’ equity 358.5 681.1 236.4 (917.5 ) 358.5 Total liabilities and equity $ 719.1 $ 1,450.6 $ 371.9 $ (995.2 ) $ 1,546.4</t>
  </si>
  <si>
    <t>Overview, Significant Accounting Policies and Recently Issued Accounting Pronouncements - Additional Information (Details) $ in Millions</t>
  </si>
  <si>
    <t>Mar. 31, 2017USD ($)</t>
  </si>
  <si>
    <t>Statement of Cash Flows [Abstract]</t>
  </si>
  <si>
    <t>Other Long-term Debt</t>
  </si>
  <si>
    <t>Earnings Per Share - Schedule of Computation of Basic and Diluted Earnings Per Share (Detail) - USD ($) $ / shares in Units, shares in Millions, $ in Millions</t>
  </si>
  <si>
    <t>Weighted Average Number of Shares Outstanding, Basic (in shares)</t>
  </si>
  <si>
    <t>Share-based awards (in shares)</t>
  </si>
  <si>
    <t>Weighted-average shares - diluted (in shares)</t>
  </si>
  <si>
    <t>Basic (in usd per share)</t>
  </si>
  <si>
    <t>Diluted (in usd per share)</t>
  </si>
  <si>
    <t>Anti-dilutive shares excluded from computation of earnings per share</t>
  </si>
  <si>
    <t>Inventories - Schedule of Inventories (Detail) - USD ($) $ in Millions</t>
  </si>
  <si>
    <t>Finished products</t>
  </si>
  <si>
    <t>Work in process</t>
  </si>
  <si>
    <t>Raw materials and supplies</t>
  </si>
  <si>
    <t>Inventory Gross</t>
  </si>
  <si>
    <t>Reserve to reduce certain inventories to LIFO basis</t>
  </si>
  <si>
    <t>Manufacturing inventories</t>
  </si>
  <si>
    <t>Incurred costs relating to long-term contracts</t>
  </si>
  <si>
    <t>Progress payments related to long-term contracts</t>
  </si>
  <si>
    <t>Net balance associated with complete-contract inventories</t>
  </si>
  <si>
    <t>Total inventories</t>
  </si>
  <si>
    <t>Long-Term Contracts Costs and Billings on Uncompleted Contracts - Schedule of Information Regarding Contracts Accounted for Under Percentage-of-Completion Method (Detail) - Other Liabilities [Member] - USD ($) $ in Millions</t>
  </si>
  <si>
    <t>Accounts, Notes, Loans and Financing Receivable [Line Items]</t>
  </si>
  <si>
    <t>Cumulative revenues recognized on uncompleted POC contracts</t>
  </si>
  <si>
    <t>Cumulative billings on uncompleted POC contracts</t>
  </si>
  <si>
    <t>Revenues and billing on uncompleted contracts</t>
  </si>
  <si>
    <t>Long-Term Contracts Costs and Billings on Uncompleted Contracts - Schedule of Uncompleted Contracts Reflected in Consolidated Balance Sheets (Detail) - USD ($) $ in Millions</t>
  </si>
  <si>
    <t>Retainage Deposit</t>
  </si>
  <si>
    <t>Accounts Receivable [Member]</t>
  </si>
  <si>
    <t>Accounts receivable, net (POC revenue recognized excess of billings)</t>
  </si>
  <si>
    <t>Accrued Liabilities [Member]</t>
  </si>
  <si>
    <t>Acrrued expenses (billings in excess of POC revenue recognized)</t>
  </si>
  <si>
    <t>Other Liabilities [Member]</t>
  </si>
  <si>
    <t>Revenues Billings On Uncompleted Contracts</t>
  </si>
  <si>
    <t>Billings in Excess of Cost</t>
  </si>
  <si>
    <t>Goodwill and Other Intangible Assets - Schedule of Changes in Net Carrying Value of Goodwill by Reportable Segment (Detail) $ in Millions</t>
  </si>
  <si>
    <t>Goodwill [Roll Forward]</t>
  </si>
  <si>
    <t>Goodwill, beginning balance</t>
  </si>
  <si>
    <t>Change due to foreign currency translation</t>
  </si>
  <si>
    <t>Goodwill, ending balance</t>
  </si>
  <si>
    <t>Sealing Products [Member]</t>
  </si>
  <si>
    <t>Engineered Products [Member]</t>
  </si>
  <si>
    <t>Power Systems [Member]</t>
  </si>
  <si>
    <t>Goodwill and Other Intangible Assets - Schedule of Identifiable Intangible Assets (Detail) - USD ($) $ in Millions</t>
  </si>
  <si>
    <t>Finite-Lived Intangible Assets [Line Items]</t>
  </si>
  <si>
    <t>Amortized, Gross Carrying Amount</t>
  </si>
  <si>
    <t>Amortized, Accumulated Amortization</t>
  </si>
  <si>
    <t>Intangible Assets, Gross (Excluding Goodwill)</t>
  </si>
  <si>
    <t>Trademarks [Member]</t>
  </si>
  <si>
    <t>Indefinite-lived Intangible Assets [Line Items]</t>
  </si>
  <si>
    <t>Indefinite-Lived, Gross Carrying Amount</t>
  </si>
  <si>
    <t>Customer relationships [Member]</t>
  </si>
  <si>
    <t>Existing technology [Member]</t>
  </si>
  <si>
    <t>Other [Member]</t>
  </si>
  <si>
    <t>Goodwill and Other Intangible Assets - Additional Information (Detail) - USD ($) $ in Millions</t>
  </si>
  <si>
    <t>Segment Reporting Information [Line Items]</t>
  </si>
  <si>
    <t>Amortization expense</t>
  </si>
  <si>
    <t>Goodwill, Impaired, Accumulated Impairment Loss</t>
  </si>
  <si>
    <t>Engine Products And Services [Member]</t>
  </si>
  <si>
    <t>Accrued Expenses - Schedule of Accrued Expenses (Detail) - USD ($) $ in Millions</t>
  </si>
  <si>
    <t>Salaries, wages and employee benefits</t>
  </si>
  <si>
    <t>Customer Advances</t>
  </si>
  <si>
    <t>Income and other taxes</t>
  </si>
  <si>
    <t>Related Party Transactions - Additional Information (Detail) - USD ($) $ in Millions</t>
  </si>
  <si>
    <t>Jan. 01, 2010</t>
  </si>
  <si>
    <t>Related Party Transaction [Line Items]</t>
  </si>
  <si>
    <t>Short-term borrowings</t>
  </si>
  <si>
    <t>Amended and Restated Promissory Note</t>
  </si>
  <si>
    <t>Garlock Sealing Technologies [Member]</t>
  </si>
  <si>
    <t>Paid-in-Kind Interest</t>
  </si>
  <si>
    <t>Majority-Owned Subsidiary, Unconsolidated [Member]</t>
  </si>
  <si>
    <t>Subsidiary of Common Parent [Member]</t>
  </si>
  <si>
    <t>Intercompany Notes [Member]</t>
  </si>
  <si>
    <t>Interest rate, stated percentage</t>
  </si>
  <si>
    <t>11.00%</t>
  </si>
  <si>
    <t>Intercompany notes, interest payable in cash, percentage</t>
  </si>
  <si>
    <t>6.50%</t>
  </si>
  <si>
    <t>Intercompany notes, interest paid in kind added to principal amount, percentage</t>
  </si>
  <si>
    <t>4.50%</t>
  </si>
  <si>
    <t>Related Party Transactions - Schedule of Amounts Included in Financial Statements Arising From Transactions with GST (Detail) - USD ($) $ in Millions</t>
  </si>
  <si>
    <t>Due from GST</t>
  </si>
  <si>
    <t>Accrued interest to GST</t>
  </si>
  <si>
    <t>Due from GST and OldCo</t>
  </si>
  <si>
    <t>Deferred Income Taxes [Member]</t>
  </si>
  <si>
    <t>Income tax receivable from GST</t>
  </si>
  <si>
    <t>Other Assets [Member]</t>
  </si>
  <si>
    <t>Accounts Payable [Member]</t>
  </si>
  <si>
    <t>Due to GST and OldCo</t>
  </si>
  <si>
    <t>Accrued Expenses [Member]</t>
  </si>
  <si>
    <t>Net Sales [Member]</t>
  </si>
  <si>
    <t>Sales to GST</t>
  </si>
  <si>
    <t>Cost of Sales [Member]</t>
  </si>
  <si>
    <t>Purchases from GST</t>
  </si>
  <si>
    <t>Interest Expense [Member]</t>
  </si>
  <si>
    <t>Interest expense to GST</t>
  </si>
  <si>
    <t>Long-Term Debt - Additional Information (Detail) - USD ($)</t>
  </si>
  <si>
    <t>Sep. 30, 2014</t>
  </si>
  <si>
    <t>Line of Credit Facility [Line Items]</t>
  </si>
  <si>
    <t>Debt Instrument, Unamortized Premium</t>
  </si>
  <si>
    <t>Revolving Credit Facility [Member]</t>
  </si>
  <si>
    <t>Credit facility maximum availability</t>
  </si>
  <si>
    <t>Credit facility borrowing capacity</t>
  </si>
  <si>
    <t>Letter of credit outstanding</t>
  </si>
  <si>
    <t>Long-term Line of Credit</t>
  </si>
  <si>
    <t>London Interbank Offered Rate (LIBOR) [Member]</t>
  </si>
  <si>
    <t>Debt Instrument, Description of Variable Rate Basis</t>
  </si>
  <si>
    <t>2.00%</t>
  </si>
  <si>
    <t>Base Rate [Member]</t>
  </si>
  <si>
    <t>1.00%</t>
  </si>
  <si>
    <t>Senior Notes [Member]</t>
  </si>
  <si>
    <t>Senior Notes</t>
  </si>
  <si>
    <t>Interest rate of debentures</t>
  </si>
  <si>
    <t>5.875%</t>
  </si>
  <si>
    <t>Debt discount amount</t>
  </si>
  <si>
    <t>Effective interest rate of debt instrument</t>
  </si>
  <si>
    <t>5.66%</t>
  </si>
  <si>
    <t>6.00%</t>
  </si>
  <si>
    <t>Debt Instrument, Redemption Price, Percentage</t>
  </si>
  <si>
    <t>100.00%</t>
  </si>
  <si>
    <t>Pensions and Postretirement Benefits - Schedule of Net Periodic Benefit Cost (Detail) - USD ($) $ in Millions</t>
  </si>
  <si>
    <t>Pension Plans, Postretirement and Other Employee Benefits [Line Items]</t>
  </si>
  <si>
    <t>Defined Benefit Plans, Estimated Future Employer Contributions in Current Fiscal Year</t>
  </si>
  <si>
    <t>Pension Benefits [Member]</t>
  </si>
  <si>
    <t>Service cost</t>
  </si>
  <si>
    <t>Interest cost</t>
  </si>
  <si>
    <t>Expected return on plan assets</t>
  </si>
  <si>
    <t>Amortization of net loss</t>
  </si>
  <si>
    <t>Deconsolidation of GST</t>
  </si>
  <si>
    <t>Net periodic benefit cost</t>
  </si>
  <si>
    <t>Other Benefits [Member]</t>
  </si>
  <si>
    <t>Shareholders' Equity (Details) - USD ($) $ / shares in Units, shares in Millions</t>
  </si>
  <si>
    <t>May 01, 2017</t>
  </si>
  <si>
    <t>Oct. 31, 2015</t>
  </si>
  <si>
    <t>Subsequent Event [Line Items]</t>
  </si>
  <si>
    <t>RepurchaseAveragePricePerShare</t>
  </si>
  <si>
    <t>Payments of Ordinary Dividends, Common Stock</t>
  </si>
  <si>
    <t>Stock Repurchase Program, Authorized Amount</t>
  </si>
  <si>
    <t>Stock Repurchased Shares</t>
  </si>
  <si>
    <t>Payments for Repurchase of Common Stock</t>
  </si>
  <si>
    <t>Subsequent Event [Member]</t>
  </si>
  <si>
    <t>Stock Repurchase Program, Remaining Authorized Repurchase Amount</t>
  </si>
  <si>
    <t>Business Segment Information - Additional Information (Detail)</t>
  </si>
  <si>
    <t>Mar. 31, 2017Segment</t>
  </si>
  <si>
    <t>Number Of Reportable Segments</t>
  </si>
  <si>
    <t>Business Segment Information - Schedule of Segment Operating Results and Other Financial Data (Detail) - USD ($) $ in Millions</t>
  </si>
  <si>
    <t>Total product segment sales</t>
  </si>
  <si>
    <t>Segment profit</t>
  </si>
  <si>
    <t>Asbestos Related Expenses</t>
  </si>
  <si>
    <t>Operating Segments [Member]</t>
  </si>
  <si>
    <t>Intersegment Sales [Member]</t>
  </si>
  <si>
    <t>Corporate expense [Member]</t>
  </si>
  <si>
    <t>Interest expense, net</t>
  </si>
  <si>
    <t>Sealing Products [Member] | Operating Segments [Member]</t>
  </si>
  <si>
    <t>Engineered Products [Member] | Operating Segments [Member]</t>
  </si>
  <si>
    <t>Power Systems [Member] | Operating Segments [Member]</t>
  </si>
  <si>
    <t>Business Segment Information - Schedule of Assets and Long Lived Assets Segment (Detail) - USD ($) $ in Millions</t>
  </si>
  <si>
    <t>Schedule Of Assets By Segment [Line Items]</t>
  </si>
  <si>
    <t>Assets</t>
  </si>
  <si>
    <t>Operating Segments [Member] | Sealing Products [Member]</t>
  </si>
  <si>
    <t>Operating Segments [Member] | Engineered Products [Member]</t>
  </si>
  <si>
    <t>Operating Segments [Member] | Power Systems [Member]</t>
  </si>
  <si>
    <t>Fair Value Measurements - Assets and Liabilities Measured at Fair Value on Recurring Basis (Detail) - Level 1 [Member] - USD ($) $ in Millions</t>
  </si>
  <si>
    <t>Fair Value, Option, Qualitative Disclosures Related to Election [Line Items]</t>
  </si>
  <si>
    <t>Assets measured at fair value</t>
  </si>
  <si>
    <t>Bank Time Deposits [Member]</t>
  </si>
  <si>
    <t>Cash equivalents</t>
  </si>
  <si>
    <t>Deferred Compensation [Member]</t>
  </si>
  <si>
    <t>Liabilities measured at fair value</t>
  </si>
  <si>
    <t>Fair Value Measurements - Schedule of Carrying Value of Financial Instruments (Detail) - USD ($) $ in Millions</t>
  </si>
  <si>
    <t>Long-term debt, Carrying Value</t>
  </si>
  <si>
    <t>Notes payable to GST, Carrying Value</t>
  </si>
  <si>
    <t>Long-term Debt, Fair Value</t>
  </si>
  <si>
    <t>Notes payable to GST, Fair Value</t>
  </si>
  <si>
    <t>Accumulated Other Comprehensive Loss - Summary of Changes in Accumulated Other Comprehensive Loss by Component (Detail) - USD ($) $ in Millions</t>
  </si>
  <si>
    <t>Accumulated Other Comprehensive Income [Roll Forward]</t>
  </si>
  <si>
    <t>Beginning balance</t>
  </si>
  <si>
    <t>Other comprehensive income before reclassifications</t>
  </si>
  <si>
    <t>Amounts reclassified from accumulated other comprehensive income loss</t>
  </si>
  <si>
    <t>Net current-period other comprehensive income(loss)</t>
  </si>
  <si>
    <t>Ending balance</t>
  </si>
  <si>
    <t>Unrealized Translation Adjustments [Member]</t>
  </si>
  <si>
    <t>Pension and Other Postretirement Plans [Member]</t>
  </si>
  <si>
    <t>Accumulated Other Comprehensive Loss - Summary of Reclassifications Out of Accumulated Other Comprehensive Loss (Detail) - USD ($) $ in Millions</t>
  </si>
  <si>
    <t>Pension Plans Postretirement And Other Employee Benefits [Line Items]</t>
  </si>
  <si>
    <t>Tax benefit</t>
  </si>
  <si>
    <t>Reclassification out of Accumulated Other Comprehensive Income [Member] | Accumulated Defined Benefit Plans Adjustment [Member]</t>
  </si>
  <si>
    <t>Actuarial losses</t>
  </si>
  <si>
    <t>Garlock Sealing Technologies LLC and Garrison Litigation Management Group, Ltd., and OldCo, LLC - Additional Information (Detail) - USD ($) $ in Millions</t>
  </si>
  <si>
    <t>Nov. 11, 2016</t>
  </si>
  <si>
    <t>Jun. 30, 2014</t>
  </si>
  <si>
    <t>Product Liability Contingency [Line Items]</t>
  </si>
  <si>
    <t>Loss Contingency, Accrual, Current</t>
  </si>
  <si>
    <t>Litigation Settlement, Amount</t>
  </si>
  <si>
    <t>Liabilities Subject to Compromise, Asbestos Obligations, Claims</t>
  </si>
  <si>
    <t>Liabilities Subject to Compromise [Abstract]</t>
  </si>
  <si>
    <t>Liabilities Subject to Compromise, Asbestos Obligations</t>
  </si>
  <si>
    <t>GST, LLC [Member]</t>
  </si>
  <si>
    <t>Liability for Asbestos and Environmental Claims, Gross</t>
  </si>
  <si>
    <t>OldCo [Member]</t>
  </si>
  <si>
    <t>Payments for (Proceeds from) Businesses and Interest in Affiliates</t>
  </si>
  <si>
    <t>Garlock Sealing Technologies LLC and Garrison Litigation Management Group, Ltd., and OldCo, LLC - Schedule of Condensed Combined Statements of Comprehensive Income (Detail) - USD ($) $ in Millions</t>
  </si>
  <si>
    <t>Other Items Net Interest And Other Financial Income [Line Items]</t>
  </si>
  <si>
    <t>Asbestos- related</t>
  </si>
  <si>
    <t>Interest income, net</t>
  </si>
  <si>
    <t>Income (loss) before reorganization expenses and income taxes</t>
  </si>
  <si>
    <t>Reorganization expenses</t>
  </si>
  <si>
    <t>Garlock Sealing Technologies LLC and Garrison Litigation Management Group, Ltd., and OldCo, LLC - Schedule of Condensed Combined Statements of Cash Flows (Detail) - USD ($) $ in Millions</t>
  </si>
  <si>
    <t>Supplemental Cash Flow Information [Line Items]</t>
  </si>
  <si>
    <t>Net cash from operating activities</t>
  </si>
  <si>
    <t>Net payments on loans to affiliates</t>
  </si>
  <si>
    <t>Opening cash from OldCo</t>
  </si>
  <si>
    <t>Garlock Sealing Technologies LLC and Garrison Litigation Management Group, Ltd., and OldCo, LLC - Schedule of Condensed Combined Balance Sheets (Detail) - USD ($) $ in Millions</t>
  </si>
  <si>
    <t>Other current assets</t>
  </si>
  <si>
    <t>Shareholder's equity</t>
  </si>
  <si>
    <t>Liabilities and Equity</t>
  </si>
  <si>
    <t>Notes Receivable from affiliate - Current</t>
  </si>
  <si>
    <t>Asbestos insurance receivable</t>
  </si>
  <si>
    <t>Notes receivable from affiliate</t>
  </si>
  <si>
    <t>Liabilities subject to compromise</t>
  </si>
  <si>
    <t>[1]</t>
  </si>
  <si>
    <t>as of March 31, 2017 for asbestos related claims. The accrual includes (a) $370 million to be contributed to the trust for present and future asbestos claims against GST plus litigation and administrative expenses, and (b) an estimate of $17 million for the resolution of all current and future Canadian asbestos claims alleging disease resulting in whole or in part from exposure to GST asbestos-containing products. Pursuant to the same settlement agreement, OldCo has accrued $110 million to be contributed to the trust. See Note 15, “Commitments and Contingencies — Asbestos — Liability Estimate."</t>
  </si>
  <si>
    <t>Commitments and Contingencies - Narrative (Details) € in Millions</t>
  </si>
  <si>
    <t>Nov. 11, 2016USD ($)</t>
  </si>
  <si>
    <t>Jan. 14, 2015USD ($)</t>
  </si>
  <si>
    <t>Sep. 30, 2003site</t>
  </si>
  <si>
    <t>Nov. 30, 2016EUR (€)</t>
  </si>
  <si>
    <t>Mar. 31, 2017EUR (€)sitemi</t>
  </si>
  <si>
    <t>Jun. 30, 2016USD ($)site</t>
  </si>
  <si>
    <t>Mar. 31, 2016USD ($)</t>
  </si>
  <si>
    <t>Dec. 31, 2015USD ($)</t>
  </si>
  <si>
    <t>Jun. 30, 2014USD ($)</t>
  </si>
  <si>
    <t>Dec. 31, 2016USD ($)</t>
  </si>
  <si>
    <t>Mar. 31, 2017USD ($)sitemi</t>
  </si>
  <si>
    <t>Oct. 31, 2016USD ($)</t>
  </si>
  <si>
    <t>Sep. 30, 2015site</t>
  </si>
  <si>
    <t>Apr. 30, 2015USD ($)</t>
  </si>
  <si>
    <t>Dec. 31, 2014USD ($)mi</t>
  </si>
  <si>
    <t>Apr. 11, 2014mi</t>
  </si>
  <si>
    <t>Jun. 05, 2010USD ($)</t>
  </si>
  <si>
    <t>Site Contingency [Line Items]</t>
  </si>
  <si>
    <t>Site Contingency, Number of Sites Subject to Remediation Activities, Total | site</t>
  </si>
  <si>
    <t>Site Contingency, Sites Subject to Remediation Activities, Cost per Site, De Minimis Threshold</t>
  </si>
  <si>
    <t>Site Contingency, Number of Sites Subject to Remediation Activities, Investigation Completed | site</t>
  </si>
  <si>
    <t>Site Contingency, Number of Sites Subject to Remediation Activities, Investigation in Progress | site</t>
  </si>
  <si>
    <t>Site Contingency, Number of Sites Subject to Remediation Activities for Soil and Groundwater Contamination | site</t>
  </si>
  <si>
    <t>Accrual for Environmental Loss Contingencies</t>
  </si>
  <si>
    <t>Site Contingency Number of Other Potentially Responsible Parties | site</t>
  </si>
  <si>
    <t>SiteContingency Remidial Investigation Feasibility Study Estimate Of Cost</t>
  </si>
  <si>
    <t>Accrual for Environmental Loss Contingencies, Component Amount</t>
  </si>
  <si>
    <t>Loss contingency percentage of damages allocated to counterparty</t>
  </si>
  <si>
    <t>35.00%</t>
  </si>
  <si>
    <t>Loss contingency percentage of damages allocated to company</t>
  </si>
  <si>
    <t>65.00%</t>
  </si>
  <si>
    <t>Loss Contingency, Estimate of Possible Loss</t>
  </si>
  <si>
    <t>Trent Tube Facility, East Troy, Wisconsin [Abstract]</t>
  </si>
  <si>
    <t>Accrual for Environmental Loss Contingencies, Provision for New Losses</t>
  </si>
  <si>
    <t>Investigative Sites Notice From The EPA | site</t>
  </si>
  <si>
    <t>Lower Passaic River Study Area, Diamond Alkali Superfund Site, New Jersey [Abstract]</t>
  </si>
  <si>
    <t>Site Contingency, Focused Feasibility Study, Estimate of Cost, Low End of Range</t>
  </si>
  <si>
    <t>Lower Passaic River Study Area, Focused Feasibility Study, April 11, 2014 [Member]</t>
  </si>
  <si>
    <t>Coltec Industries Inc. [Member]</t>
  </si>
  <si>
    <t>Minimum [Member]</t>
  </si>
  <si>
    <t>Portion Of Site Subject To Remediation | mi</t>
  </si>
  <si>
    <t>Site Contingency, Loss Exposure in Excess of Accrual, Best Estimate | €</t>
  </si>
  <si>
    <t>Site contingency, loss exposure in excess of accrual including portion allocated to counterparty, best estimate | €</t>
  </si>
  <si>
    <t>Loss Contingency Accrual | €</t>
  </si>
  <si>
    <t>Minimum [Member] | Lower Passaic River Study Area, Focused Feasibility Study, April 11, 2014 [Member]</t>
  </si>
  <si>
    <t>Site Contingency, Loss Exposure in Excess of Accrual, Best Estimate</t>
  </si>
  <si>
    <t>Maximum [Member]</t>
  </si>
  <si>
    <t>EnPro And Subsidiaries And GST [Member]</t>
  </si>
  <si>
    <t>New Coltec [Member]</t>
  </si>
  <si>
    <t>Arizona</t>
  </si>
  <si>
    <t>Asbestos Issue [Member] | Minimum [Member]</t>
  </si>
  <si>
    <t>Asbestos Issue [Member] | Coltec Industries Inc. [Member]</t>
  </si>
  <si>
    <t>Plan of Reorganization, Loss Contingency Trust, Contribution, Amended Proposal, Administrative and Litigation Costs</t>
  </si>
  <si>
    <t>Asbestos Issue [Member] | GST, LLC [Member]</t>
  </si>
  <si>
    <t>Commitments and Contingencies - Additional Information (Detail) $ / shares in Units, € in Millions</t>
  </si>
  <si>
    <t>May 29, 2014USD ($)</t>
  </si>
  <si>
    <t>Jan. 10, 2014USD ($)</t>
  </si>
  <si>
    <t>Nov. 30, 2011USD ($)</t>
  </si>
  <si>
    <t>Mar. 31, 2017EUR (€)LegalMatter</t>
  </si>
  <si>
    <t>Mar. 31, 2017USD ($)LegalMattersiteClaimmi$ / shares</t>
  </si>
  <si>
    <t>Mar. 24, 2017Claim</t>
  </si>
  <si>
    <t>Dec. 09, 2016</t>
  </si>
  <si>
    <t>Oct. 06, 2015Claim</t>
  </si>
  <si>
    <t>Dec. 31, 2014mi</t>
  </si>
  <si>
    <t>Jun. 05, 2010USD ($)LegalMatter</t>
  </si>
  <si>
    <t>Loss Contingency Accrual, Disclosures [Abstract]</t>
  </si>
  <si>
    <t>Asbestos Settlement</t>
  </si>
  <si>
    <t>Percentage of Claimants Required to Approve Joint Plan</t>
  </si>
  <si>
    <t>75.00%</t>
  </si>
  <si>
    <t>Percentage of Claimants that Approved Plan</t>
  </si>
  <si>
    <t>95.85%</t>
  </si>
  <si>
    <t>Percentage of dollars of Claims that Approved Plan</t>
  </si>
  <si>
    <t>95.80%</t>
  </si>
  <si>
    <t>Option Indexed to Issuer's Equity, Strike Price | $ / shares</t>
  </si>
  <si>
    <t>Percentage of Outstanding Voting Equity in GST LLC and GLMG</t>
  </si>
  <si>
    <t>50.10%</t>
  </si>
  <si>
    <t>Product Liability Contingency, Accrual, Discount Rate</t>
  </si>
  <si>
    <t>Contingency Insurance Coverage Percentage Entitled</t>
  </si>
  <si>
    <t>Bankruptcy Claims, Number of Claims under Review by Management [Abstract]</t>
  </si>
  <si>
    <t>Proofs Of Claim Filed | Claim</t>
  </si>
  <si>
    <t>Proofs Of Claim Filed Alleging Mesothelioma | Claim</t>
  </si>
  <si>
    <t>Ballots Cast in Settlement Plan Approval, Number</t>
  </si>
  <si>
    <t>Product Liability Contingency, Insurance Coverage [Abstract]</t>
  </si>
  <si>
    <t>Option Indexed To Issuers Equity Settlement Alternatives Amount At Fair value</t>
  </si>
  <si>
    <t>Asbestos Issue [Member]</t>
  </si>
  <si>
    <t>Estimated Insurance Recoveries</t>
  </si>
  <si>
    <t>Loss Contingency, Insurance Coverage, Amount</t>
  </si>
  <si>
    <t>Loss Contingency, Receivable</t>
  </si>
  <si>
    <t>Liability For Asbestos and Environmental Claims, Period for Additional Contributions</t>
  </si>
  <si>
    <t>7 years</t>
  </si>
  <si>
    <t>GST, LLC [Member] | Asbestos Issue [Member]</t>
  </si>
  <si>
    <t>Plan of Reorganization, Loss Contingency Trust, Contribution, Amended Proposal, Maximum Aggregate Contingent Supplementary Contributions</t>
  </si>
  <si>
    <t>Product Liability Contingency, Loss Exposure Not Accrued, Best Estimate</t>
  </si>
  <si>
    <t>Proceeds from Insurance Settlement, Operating Activities</t>
  </si>
  <si>
    <t>Loss Contingency, Insurance Coverage, Amount Submitted for Reimbursement</t>
  </si>
  <si>
    <t>Loss Contingency, Insurance Coverage, Amount Recovered, Insolvent Carrier</t>
  </si>
  <si>
    <t>Plan of Reorganization, Loss Contingency Trust, Contribution, Proposed</t>
  </si>
  <si>
    <t>GST, LLC [Member] | Asbestos Issue Mesothelioma [Member]</t>
  </si>
  <si>
    <t>Product Liability Contingency, Pending Claims [Abstract]</t>
  </si>
  <si>
    <t>Product Liability Contingency, Claims Paid before Insurance Recoveries, Mesothelioma</t>
  </si>
  <si>
    <t>Bankruptcy Claims, Number of Claims Settled | LegalMatter</t>
  </si>
  <si>
    <t>Loss Contingency, Claims Dismissed, Number | LegalMatter</t>
  </si>
  <si>
    <t>Bankruptcy Claims, Number of Claims under Review by Management | LegalMatter</t>
  </si>
  <si>
    <t>Coltec Industries Inc. [Member] | Asbestos Issue [Member]</t>
  </si>
  <si>
    <t>Plan of Reorganization, Loss Contingency Trust, Contribution, Amended Proposal, Dissolution Costs, High End Range</t>
  </si>
  <si>
    <t>Revenues</t>
  </si>
  <si>
    <t>Loss Contingency Primary Insurance Policies With Disputed Claims Number</t>
  </si>
  <si>
    <t>Loss Contingency Primary Insurance Coverage Amount Insolvent Carriers</t>
  </si>
  <si>
    <t>Loss Contingency, New Claims Filed, Number | Claim</t>
  </si>
  <si>
    <t>Minimum [Member] | Asbestos Issue [Member]</t>
  </si>
  <si>
    <t>Minimum [Member] | GST, LLC [Member] | Asbestos Issue [Member]</t>
  </si>
  <si>
    <t>Product Liability Contingency, Background [Abstract]</t>
  </si>
  <si>
    <t>Number of asbestos claims processed | LegalMatter</t>
  </si>
  <si>
    <t>Product Liability Contingency, Claims Paid before Insurance Recoveries</t>
  </si>
  <si>
    <t>Product Liability Contingency, Claims Paid before Insurance Recoveries, Fees and Expenses</t>
  </si>
  <si>
    <t>Plan of Reorganization, Loss Contingency Trust, Contribution, Amended Proposal</t>
  </si>
  <si>
    <t>Minimum [Member] | GST, LLC [Member] | Asbestos Issue Mesothelioma [Member]</t>
  </si>
  <si>
    <t>Plan of Reorganization, Loss Contingency, Court Estimate</t>
  </si>
  <si>
    <t>Loss Contingency, Pending Claims, Number | LegalMatter</t>
  </si>
  <si>
    <t>Bankruptcy Claims, Number of Claims, Non-response to Filing Requirement | Claim</t>
  </si>
  <si>
    <t>Bankruptcy Claims, Number of Claims, Filing Requirement Documentation Failed to Support Claim | Claim</t>
  </si>
  <si>
    <t>Maximum [Member] | GST, LLC [Member] | Asbestos Issue Mesothelioma [Member]</t>
  </si>
  <si>
    <t>Loss Contingency, Pending Claims, Number | Claim</t>
  </si>
  <si>
    <t>Future Claim Representative [Member] | GST, LLC [Member]</t>
  </si>
  <si>
    <t>Plan of Reorganization, Loss Contingency Trust, Contribution, Amended Proposal, Litigation Fund</t>
  </si>
  <si>
    <t>Onondaga Site EPA Remedial Investigation [Domain]</t>
  </si>
  <si>
    <t>Commitments and Contingencies - Schedule of Future Insurance Proceeds (Detail) - Asbestos Issue [Member] $ in Millions</t>
  </si>
  <si>
    <t>Loss Contingency, Estimated Insurance Recoveries [Abstract]</t>
  </si>
  <si>
    <t>Loss Contingency, Estimated Insurance Recoveries, Year Three</t>
  </si>
  <si>
    <t>Loss Contingency, Estimated Insurance Recoveries</t>
  </si>
  <si>
    <t>Loss Contingency, Estimated Insurance Recoveries, Year Two</t>
  </si>
  <si>
    <t>Commitments and Contingencies - Schedule of Changes in Carrying Amount of Product Warranty Liability (Detail) - USD ($) $ in Millions</t>
  </si>
  <si>
    <t>Balance at beginning of year</t>
  </si>
  <si>
    <t>Net charges (credits) to expense</t>
  </si>
  <si>
    <t>Settlements made</t>
  </si>
  <si>
    <t>Balance at end of period</t>
  </si>
  <si>
    <t>Supplemental Guarantor Financial Information Condensed Consolidating Statement of Operations (Details) - USD ($) $ in Millions</t>
  </si>
  <si>
    <t>Condensed Financial Statements, Captions [Line Items]</t>
  </si>
  <si>
    <t>Gross Profit</t>
  </si>
  <si>
    <t>Interest income (expense), net</t>
  </si>
  <si>
    <t>Income (loss) before equity in earnings of subsidiaries</t>
  </si>
  <si>
    <t>Equity in earnings of subsidiaries, net of tax</t>
  </si>
  <si>
    <t>Eliminations [Member]</t>
  </si>
  <si>
    <t>Parent [Member]</t>
  </si>
  <si>
    <t>Guarantor Subsidiaries [Member]</t>
  </si>
  <si>
    <t>Non-Guarantor Subsidiaries [Member]</t>
  </si>
  <si>
    <t>Supplemental Guarantor Financial Information Condensed Consolidating Statement of Cash Flows (Details) - USD ($) $ in Millions</t>
  </si>
  <si>
    <t>Net cash provided by (used in) operating activities</t>
  </si>
  <si>
    <t>Net Cash Provided by (Used in) Investing Activities, Continuing Operations</t>
  </si>
  <si>
    <t>Net payments on loans between subsidiaries</t>
  </si>
  <si>
    <t>Cash and Cash Equivalents, Period Increase (Decrease)</t>
  </si>
  <si>
    <t>Supplemental Guarantor Financial Information Condensed Consolidating Balance Sheets (Details) - USD ($) $ in Millions</t>
  </si>
  <si>
    <t>Dec. 31, 2015</t>
  </si>
  <si>
    <t>Intercompany receivables</t>
  </si>
  <si>
    <t>Investment in subsidiaries</t>
  </si>
  <si>
    <t>Other Assets</t>
  </si>
  <si>
    <t>Intercompany payables</t>
  </si>
  <si>
    <t>Other Liabilities, Curr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4863</v>
      </c>
    </row>
    <row r="12" spans="1:3">
      <c r="A12" s="4" t="s">
        <v>19</v>
      </c>
      <c r="B12" s="4" t="s">
        <v>20</v>
      </c>
    </row>
    <row r="13" spans="1:3">
      <c r="A13" s="4" t="s">
        <v>21</v>
      </c>
      <c r="B13" s="4" t="s">
        <v>22</v>
      </c>
    </row>
    <row r="14" spans="1:3">
      <c r="A14" s="4" t="s">
        <v>23</v>
      </c>
      <c r="C14" s="5" t="n">
        <v>21357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95.8</v>
      </c>
      <c r="C4" s="7" t="n">
        <v>294.9</v>
      </c>
    </row>
    <row r="5" spans="1:3">
      <c r="A5" s="4" t="s">
        <v>28</v>
      </c>
      <c r="B5" s="8" t="n">
        <v>194.2</v>
      </c>
      <c r="C5" s="8" t="n">
        <v>197.3</v>
      </c>
    </row>
    <row r="6" spans="1:3">
      <c r="A6" s="4" t="s">
        <v>29</v>
      </c>
      <c r="B6" s="8" t="n">
        <v>101.6</v>
      </c>
      <c r="C6" s="8" t="n">
        <v>97.59999999999999</v>
      </c>
    </row>
    <row r="7" spans="1:3">
      <c r="A7" s="3" t="s">
        <v>30</v>
      </c>
    </row>
    <row r="8" spans="1:3">
      <c r="A8" s="4" t="s">
        <v>31</v>
      </c>
      <c r="B8" s="8" t="n">
        <v>72.90000000000001</v>
      </c>
      <c r="C8" s="8" t="n">
        <v>85.59999999999999</v>
      </c>
    </row>
    <row r="9" spans="1:3">
      <c r="A9" s="4" t="s">
        <v>32</v>
      </c>
      <c r="B9" s="5" t="n">
        <v>0</v>
      </c>
      <c r="C9" s="5" t="n">
        <v>80</v>
      </c>
    </row>
    <row r="10" spans="1:3">
      <c r="A10" s="4" t="s">
        <v>33</v>
      </c>
      <c r="B10" s="8" t="n">
        <v>1.3</v>
      </c>
      <c r="C10" s="8" t="n">
        <v>4.4</v>
      </c>
    </row>
    <row r="11" spans="1:3">
      <c r="A11" s="4" t="s">
        <v>34</v>
      </c>
      <c r="B11" s="8" t="n">
        <v>74.2</v>
      </c>
      <c r="C11" s="5" t="n">
        <v>170</v>
      </c>
    </row>
    <row r="12" spans="1:3">
      <c r="A12" s="4" t="s">
        <v>35</v>
      </c>
      <c r="B12" s="8" t="n">
        <v>27.4</v>
      </c>
      <c r="C12" s="8" t="n">
        <v>-72.40000000000001</v>
      </c>
    </row>
    <row r="13" spans="1:3">
      <c r="A13" s="4" t="s">
        <v>36</v>
      </c>
      <c r="B13" s="8" t="n">
        <v>-14.9</v>
      </c>
      <c r="C13" s="8" t="n">
        <v>-13.3</v>
      </c>
    </row>
    <row r="14" spans="1:3">
      <c r="A14" s="4" t="s">
        <v>37</v>
      </c>
      <c r="B14" s="8" t="n">
        <v>0.1</v>
      </c>
      <c r="C14" s="8" t="n">
        <v>0.2</v>
      </c>
    </row>
    <row r="15" spans="1:3">
      <c r="A15" s="4" t="s">
        <v>38</v>
      </c>
      <c r="B15" s="8" t="n">
        <v>-3.2</v>
      </c>
      <c r="C15" s="8" t="n">
        <v>-1.6</v>
      </c>
    </row>
    <row r="16" spans="1:3">
      <c r="A16" s="4" t="s">
        <v>39</v>
      </c>
      <c r="B16" s="8" t="n">
        <v>9.4</v>
      </c>
      <c r="C16" s="8" t="n">
        <v>-87.09999999999999</v>
      </c>
    </row>
    <row r="17" spans="1:3">
      <c r="A17" s="4" t="s">
        <v>40</v>
      </c>
      <c r="B17" s="5" t="n">
        <v>-3</v>
      </c>
      <c r="C17" s="8" t="n">
        <v>40.3</v>
      </c>
    </row>
    <row r="18" spans="1:3">
      <c r="A18" s="4" t="s">
        <v>41</v>
      </c>
      <c r="B18" s="8" t="n">
        <v>6.4</v>
      </c>
      <c r="C18" s="8" t="n">
        <v>-46.8</v>
      </c>
    </row>
    <row r="19" spans="1:3">
      <c r="A19" s="4" t="s">
        <v>42</v>
      </c>
      <c r="B19" s="7" t="n">
        <v>11.1</v>
      </c>
      <c r="C19" s="7" t="n">
        <v>-39.9</v>
      </c>
    </row>
    <row r="20" spans="1:3">
      <c r="A20" s="4" t="s">
        <v>43</v>
      </c>
      <c r="B20" s="9" t="n">
        <v>0.3</v>
      </c>
      <c r="C20" s="9" t="n">
        <v>-2.15</v>
      </c>
    </row>
    <row r="21" spans="1:3">
      <c r="A21" s="4" t="s">
        <v>44</v>
      </c>
      <c r="B21" s="10" t="n">
        <v>0.3</v>
      </c>
      <c r="C21" s="10" t="n">
        <v>-2.15</v>
      </c>
    </row>
    <row r="22" spans="1:3">
      <c r="A22" s="4" t="s">
        <v>45</v>
      </c>
      <c r="B22" s="9" t="n">
        <v>0.22</v>
      </c>
      <c r="C22" s="9" t="n">
        <v>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41</v>
      </c>
      <c r="B4" s="7" t="n">
        <v>6.4</v>
      </c>
      <c r="C4" s="7" t="n">
        <v>-46.8</v>
      </c>
    </row>
    <row r="5" spans="1:3">
      <c r="A5" s="3" t="s">
        <v>48</v>
      </c>
    </row>
    <row r="6" spans="1:3">
      <c r="A6" s="4" t="s">
        <v>49</v>
      </c>
      <c r="B6" s="8" t="n">
        <v>7.3</v>
      </c>
      <c r="C6" s="8" t="n">
        <v>7.4</v>
      </c>
    </row>
    <row r="7" spans="1:3">
      <c r="A7" s="4" t="s">
        <v>50</v>
      </c>
      <c r="B7" s="8" t="n">
        <v>6.5</v>
      </c>
      <c r="C7" s="8" t="n">
        <v>6.5</v>
      </c>
    </row>
    <row r="8" spans="1:3">
      <c r="A8" s="4" t="s">
        <v>32</v>
      </c>
      <c r="B8" s="5" t="n">
        <v>0</v>
      </c>
      <c r="C8" s="5" t="n">
        <v>80</v>
      </c>
    </row>
    <row r="9" spans="1:3">
      <c r="A9" s="4" t="s">
        <v>51</v>
      </c>
      <c r="B9" s="8" t="n">
        <v>-0.1</v>
      </c>
      <c r="C9" s="8" t="n">
        <v>-44.5</v>
      </c>
    </row>
    <row r="10" spans="1:3">
      <c r="A10" s="4" t="s">
        <v>52</v>
      </c>
      <c r="B10" s="8" t="n">
        <v>1.9</v>
      </c>
      <c r="C10" s="8" t="n">
        <v>1.6</v>
      </c>
    </row>
    <row r="11" spans="1:3">
      <c r="A11" s="4" t="s">
        <v>53</v>
      </c>
      <c r="B11" s="8" t="n">
        <v>1.2</v>
      </c>
      <c r="C11" s="8" t="n">
        <v>1.6</v>
      </c>
    </row>
    <row r="12" spans="1:3">
      <c r="A12" s="3" t="s">
        <v>54</v>
      </c>
    </row>
    <row r="13" spans="1:3">
      <c r="A13" s="4" t="s">
        <v>55</v>
      </c>
      <c r="B13" s="8" t="n">
        <v>-12.6</v>
      </c>
      <c r="C13" s="8" t="n">
        <v>-0.9</v>
      </c>
    </row>
    <row r="14" spans="1:3">
      <c r="A14" s="4" t="s">
        <v>56</v>
      </c>
      <c r="B14" s="8" t="n">
        <v>-7.8</v>
      </c>
      <c r="C14" s="8" t="n">
        <v>-0.6</v>
      </c>
    </row>
    <row r="15" spans="1:3">
      <c r="A15" s="4" t="s">
        <v>57</v>
      </c>
      <c r="B15" s="8" t="n">
        <v>-0.5</v>
      </c>
      <c r="C15" s="8" t="n">
        <v>-15.8</v>
      </c>
    </row>
    <row r="16" spans="1:3">
      <c r="A16" s="4" t="s">
        <v>58</v>
      </c>
      <c r="B16" s="5" t="n">
        <v>-19</v>
      </c>
      <c r="C16" s="8" t="n">
        <v>-12.4</v>
      </c>
    </row>
    <row r="17" spans="1:3">
      <c r="A17" s="4" t="s">
        <v>59</v>
      </c>
      <c r="B17" s="8" t="n">
        <v>-2.9</v>
      </c>
      <c r="C17" s="8" t="n">
        <v>-4.5</v>
      </c>
    </row>
    <row r="18" spans="1:3">
      <c r="A18" s="4" t="s">
        <v>60</v>
      </c>
      <c r="B18" s="8" t="n">
        <v>-19.6</v>
      </c>
      <c r="C18" s="8" t="n">
        <v>-28.4</v>
      </c>
    </row>
    <row r="19" spans="1:3">
      <c r="A19" s="3" t="s">
        <v>61</v>
      </c>
    </row>
    <row r="20" spans="1:3">
      <c r="A20" s="4" t="s">
        <v>62</v>
      </c>
      <c r="B20" s="8" t="n">
        <v>-11.1</v>
      </c>
      <c r="C20" s="8" t="n">
        <v>-6.1</v>
      </c>
    </row>
    <row r="21" spans="1:3">
      <c r="A21" s="4" t="s">
        <v>63</v>
      </c>
      <c r="B21" s="8" t="n">
        <v>-0.9</v>
      </c>
      <c r="C21" s="5" t="n">
        <v>-1</v>
      </c>
    </row>
    <row r="22" spans="1:3">
      <c r="A22" s="4" t="s">
        <v>64</v>
      </c>
      <c r="B22" s="8" t="n">
        <v>-4.8</v>
      </c>
      <c r="C22" s="5" t="n">
        <v>0</v>
      </c>
    </row>
    <row r="23" spans="1:3">
      <c r="A23" s="4" t="s">
        <v>33</v>
      </c>
      <c r="B23" s="8" t="n">
        <v>0.2</v>
      </c>
      <c r="C23" s="8" t="n">
        <v>0.2</v>
      </c>
    </row>
    <row r="24" spans="1:3">
      <c r="A24" s="4" t="s">
        <v>65</v>
      </c>
      <c r="B24" s="8" t="n">
        <v>-16.6</v>
      </c>
      <c r="C24" s="8" t="n">
        <v>-6.9</v>
      </c>
    </row>
    <row r="25" spans="1:3">
      <c r="A25" s="3" t="s">
        <v>66</v>
      </c>
    </row>
    <row r="26" spans="1:3">
      <c r="A26" s="4" t="s">
        <v>67</v>
      </c>
      <c r="B26" s="8" t="n">
        <v>254.8</v>
      </c>
      <c r="C26" s="8" t="n">
        <v>112.8</v>
      </c>
    </row>
    <row r="27" spans="1:3">
      <c r="A27" s="4" t="s">
        <v>68</v>
      </c>
      <c r="B27" s="8" t="n">
        <v>-205.6</v>
      </c>
      <c r="C27" s="8" t="n">
        <v>-52.2</v>
      </c>
    </row>
    <row r="28" spans="1:3">
      <c r="A28" s="4" t="s">
        <v>69</v>
      </c>
      <c r="B28" s="8" t="n">
        <v>-3.6</v>
      </c>
      <c r="C28" s="8" t="n">
        <v>-8.5</v>
      </c>
    </row>
    <row r="29" spans="1:3">
      <c r="A29" s="4" t="s">
        <v>70</v>
      </c>
      <c r="B29" s="8" t="n">
        <v>-4.7</v>
      </c>
      <c r="C29" s="8" t="n">
        <v>-4.6</v>
      </c>
    </row>
    <row r="30" spans="1:3">
      <c r="A30" s="4" t="s">
        <v>33</v>
      </c>
      <c r="B30" s="8" t="n">
        <v>-3.4</v>
      </c>
      <c r="C30" s="8" t="n">
        <v>-3.1</v>
      </c>
    </row>
    <row r="31" spans="1:3">
      <c r="A31" s="4" t="s">
        <v>71</v>
      </c>
      <c r="B31" s="8" t="n">
        <v>37.5</v>
      </c>
      <c r="C31" s="8" t="n">
        <v>44.4</v>
      </c>
    </row>
    <row r="32" spans="1:3">
      <c r="A32" s="4" t="s">
        <v>72</v>
      </c>
      <c r="B32" s="8" t="n">
        <v>0.9</v>
      </c>
      <c r="C32" s="8" t="n">
        <v>-1.7</v>
      </c>
    </row>
    <row r="33" spans="1:3">
      <c r="A33" s="4" t="s">
        <v>73</v>
      </c>
      <c r="B33" s="8" t="n">
        <v>2.2</v>
      </c>
      <c r="C33" s="8" t="n">
        <v>7.4</v>
      </c>
    </row>
    <row r="34" spans="1:3">
      <c r="A34" s="4" t="s">
        <v>74</v>
      </c>
      <c r="B34" s="8" t="n">
        <v>111.5</v>
      </c>
      <c r="C34" s="8" t="n">
        <v>103.4</v>
      </c>
    </row>
    <row r="35" spans="1:3">
      <c r="A35" s="4" t="s">
        <v>75</v>
      </c>
      <c r="B35" s="8" t="n">
        <v>113.7</v>
      </c>
      <c r="C35" s="8" t="n">
        <v>110.8</v>
      </c>
    </row>
    <row r="36" spans="1:3">
      <c r="A36" s="3" t="s">
        <v>76</v>
      </c>
    </row>
    <row r="37" spans="1:3">
      <c r="A37" s="4" t="s">
        <v>77</v>
      </c>
      <c r="B37" s="8" t="n">
        <v>29.6</v>
      </c>
      <c r="C37" s="8" t="n">
        <v>27.9</v>
      </c>
    </row>
    <row r="38" spans="1:3">
      <c r="A38" s="4" t="s">
        <v>78</v>
      </c>
      <c r="B38" s="8" t="n">
        <v>4.4</v>
      </c>
      <c r="C38" s="8" t="n">
        <v>3.7</v>
      </c>
    </row>
    <row r="39" spans="1:3">
      <c r="A39" s="3" t="s">
        <v>79</v>
      </c>
    </row>
    <row r="40" spans="1:3">
      <c r="A40" s="4" t="s">
        <v>80</v>
      </c>
      <c r="B40" s="7" t="n">
        <v>0.4</v>
      </c>
      <c r="C40" s="7" t="n">
        <v>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7"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5</v>
      </c>
    </row>
    <row r="3" spans="1:3">
      <c r="A3" s="3" t="s">
        <v>125</v>
      </c>
    </row>
    <row r="4" spans="1:3">
      <c r="A4" s="4" t="s">
        <v>41</v>
      </c>
      <c r="B4" s="7" t="n">
        <v>6.4</v>
      </c>
      <c r="C4" s="7" t="n">
        <v>-46.8</v>
      </c>
    </row>
    <row r="5" spans="1:3">
      <c r="A5" s="4" t="s">
        <v>234</v>
      </c>
      <c r="B5" s="8" t="n">
        <v>21.4</v>
      </c>
      <c r="C5" s="8" t="n">
        <v>21.8</v>
      </c>
    </row>
    <row r="6" spans="1:3">
      <c r="A6" s="4" t="s">
        <v>235</v>
      </c>
      <c r="B6" s="8" t="n">
        <v>0.4</v>
      </c>
      <c r="C6" s="5" t="n">
        <v>0</v>
      </c>
    </row>
    <row r="7" spans="1:3">
      <c r="A7" s="4" t="s">
        <v>236</v>
      </c>
      <c r="B7" s="8" t="n">
        <v>21.8</v>
      </c>
      <c r="C7" s="8" t="n">
        <v>21.8</v>
      </c>
    </row>
    <row r="8" spans="1:3">
      <c r="A8" s="4" t="s">
        <v>237</v>
      </c>
      <c r="B8" s="9" t="n">
        <v>0.3</v>
      </c>
      <c r="C8" s="9" t="n">
        <v>-2.15</v>
      </c>
    </row>
    <row r="9" spans="1:3">
      <c r="A9" s="4" t="s">
        <v>238</v>
      </c>
      <c r="B9" s="9" t="n">
        <v>0.3</v>
      </c>
      <c r="C9" s="9" t="n">
        <v>-2.15</v>
      </c>
    </row>
    <row r="10" spans="1:3">
      <c r="A10" s="4" t="s">
        <v>239</v>
      </c>
      <c r="C10" s="8"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0</v>
      </c>
      <c r="B1" s="2" t="s">
        <v>2</v>
      </c>
      <c r="C1" s="2" t="s">
        <v>82</v>
      </c>
    </row>
    <row r="2" spans="1:3">
      <c r="A2" s="3" t="s">
        <v>128</v>
      </c>
    </row>
    <row r="3" spans="1:3">
      <c r="A3" s="4" t="s">
        <v>241</v>
      </c>
      <c r="B3" s="7" t="n">
        <v>106.4</v>
      </c>
      <c r="C3" s="7" t="n">
        <v>108.1</v>
      </c>
    </row>
    <row r="4" spans="1:3">
      <c r="A4" s="4" t="s">
        <v>242</v>
      </c>
      <c r="B4" s="8" t="n">
        <v>27.2</v>
      </c>
      <c r="C4" s="8" t="n">
        <v>23.7</v>
      </c>
    </row>
    <row r="5" spans="1:3">
      <c r="A5" s="4" t="s">
        <v>243</v>
      </c>
      <c r="B5" s="8" t="n">
        <v>55.1</v>
      </c>
      <c r="C5" s="8" t="n">
        <v>49.3</v>
      </c>
    </row>
    <row r="6" spans="1:3">
      <c r="A6" s="4" t="s">
        <v>244</v>
      </c>
      <c r="B6" s="8" t="n">
        <v>188.7</v>
      </c>
      <c r="C6" s="8" t="n">
        <v>181.1</v>
      </c>
    </row>
    <row r="7" spans="1:3">
      <c r="A7" s="4" t="s">
        <v>245</v>
      </c>
      <c r="B7" s="8" t="n">
        <v>-11.4</v>
      </c>
      <c r="C7" s="8" t="n">
        <v>-12.1</v>
      </c>
    </row>
    <row r="8" spans="1:3">
      <c r="A8" s="4" t="s">
        <v>246</v>
      </c>
      <c r="B8" s="8" t="n">
        <v>177.3</v>
      </c>
      <c r="C8" s="5" t="n">
        <v>169</v>
      </c>
    </row>
    <row r="9" spans="1:3">
      <c r="A9" s="4" t="s">
        <v>247</v>
      </c>
      <c r="B9" s="8" t="n">
        <v>13.7</v>
      </c>
      <c r="C9" s="8" t="n">
        <v>13.6</v>
      </c>
    </row>
    <row r="10" spans="1:3">
      <c r="A10" s="4" t="s">
        <v>248</v>
      </c>
      <c r="B10" s="8" t="n">
        <v>-7.2</v>
      </c>
      <c r="C10" s="8" t="n">
        <v>-7.2</v>
      </c>
    </row>
    <row r="11" spans="1:3">
      <c r="A11" s="4" t="s">
        <v>249</v>
      </c>
      <c r="B11" s="8" t="n">
        <v>6.5</v>
      </c>
      <c r="C11" s="8" t="n">
        <v>6.4</v>
      </c>
    </row>
    <row r="12" spans="1:3">
      <c r="A12" s="4" t="s">
        <v>250</v>
      </c>
      <c r="B12" s="7" t="n">
        <v>183.8</v>
      </c>
      <c r="C12" s="7" t="n">
        <v>1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82</v>
      </c>
    </row>
    <row r="2" spans="1:3">
      <c r="A2" s="3" t="s">
        <v>252</v>
      </c>
    </row>
    <row r="3" spans="1:3">
      <c r="A3" s="4" t="s">
        <v>253</v>
      </c>
      <c r="B3" s="7" t="n">
        <v>285.9</v>
      </c>
      <c r="C3" s="7" t="n">
        <v>260.7</v>
      </c>
    </row>
    <row r="4" spans="1:3">
      <c r="A4" s="4" t="s">
        <v>254</v>
      </c>
      <c r="B4" s="8" t="n">
        <v>258.4</v>
      </c>
      <c r="C4" s="8" t="n">
        <v>231.6</v>
      </c>
    </row>
    <row r="5" spans="1:3">
      <c r="A5" s="4" t="s">
        <v>255</v>
      </c>
      <c r="B5" s="7" t="n">
        <v>27.5</v>
      </c>
      <c r="C5" s="7" t="n">
        <v>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82</v>
      </c>
    </row>
    <row r="2" spans="1:3">
      <c r="A2" s="3" t="s">
        <v>252</v>
      </c>
    </row>
    <row r="3" spans="1:3">
      <c r="A3" s="4" t="s">
        <v>247</v>
      </c>
      <c r="B3" s="7" t="n">
        <v>13.7</v>
      </c>
      <c r="C3" s="7" t="n">
        <v>13.6</v>
      </c>
    </row>
    <row r="4" spans="1:3">
      <c r="A4" s="4" t="s">
        <v>248</v>
      </c>
      <c r="B4" s="8" t="n">
        <v>-7.2</v>
      </c>
      <c r="C4" s="8" t="n">
        <v>-7.2</v>
      </c>
    </row>
    <row r="5" spans="1:3">
      <c r="A5" s="4" t="s">
        <v>257</v>
      </c>
      <c r="B5" s="8" t="n">
        <v>1.5</v>
      </c>
      <c r="C5" s="8" t="n">
        <v>0.8</v>
      </c>
    </row>
    <row r="6" spans="1:3">
      <c r="A6" s="4" t="s">
        <v>258</v>
      </c>
    </row>
    <row r="7" spans="1:3">
      <c r="A7" s="3" t="s">
        <v>252</v>
      </c>
    </row>
    <row r="8" spans="1:3">
      <c r="A8" s="4" t="s">
        <v>259</v>
      </c>
      <c r="B8" s="8" t="n">
        <v>32.5</v>
      </c>
      <c r="C8" s="8" t="n">
        <v>31.4</v>
      </c>
    </row>
    <row r="9" spans="1:3">
      <c r="A9" s="4" t="s">
        <v>260</v>
      </c>
    </row>
    <row r="10" spans="1:3">
      <c r="A10" s="3" t="s">
        <v>252</v>
      </c>
    </row>
    <row r="11" spans="1:3">
      <c r="A11" s="4" t="s">
        <v>261</v>
      </c>
      <c r="B11" s="5" t="n">
        <v>-5</v>
      </c>
      <c r="C11" s="8" t="n">
        <v>-2.3</v>
      </c>
    </row>
    <row r="12" spans="1:3">
      <c r="A12" s="4" t="s">
        <v>262</v>
      </c>
    </row>
    <row r="13" spans="1:3">
      <c r="A13" s="3" t="s">
        <v>252</v>
      </c>
    </row>
    <row r="14" spans="1:3">
      <c r="A14" s="4" t="s">
        <v>263</v>
      </c>
      <c r="B14" s="8" t="n">
        <v>27.5</v>
      </c>
      <c r="C14" s="8" t="n">
        <v>29.1</v>
      </c>
    </row>
    <row r="15" spans="1:3">
      <c r="A15" s="4" t="s">
        <v>247</v>
      </c>
      <c r="B15" s="8" t="n">
        <v>0.2</v>
      </c>
      <c r="C15" s="8" t="n">
        <v>0.1</v>
      </c>
    </row>
    <row r="16" spans="1:3">
      <c r="A16" s="4" t="s">
        <v>248</v>
      </c>
      <c r="B16" s="8" t="n">
        <v>-0.9</v>
      </c>
      <c r="C16" s="5" t="n">
        <v>-1</v>
      </c>
    </row>
    <row r="17" spans="1:3">
      <c r="A17" s="4" t="s">
        <v>264</v>
      </c>
      <c r="B17" s="7" t="n">
        <v>-0.7</v>
      </c>
      <c r="C17" s="7"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113.7</v>
      </c>
      <c r="C3" s="7" t="n">
        <v>111.5</v>
      </c>
    </row>
    <row r="4" spans="1:3">
      <c r="A4" s="4" t="s">
        <v>55</v>
      </c>
      <c r="B4" s="8" t="n">
        <v>221.9</v>
      </c>
      <c r="C4" s="8" t="n">
        <v>208.1</v>
      </c>
    </row>
    <row r="5" spans="1:3">
      <c r="A5" s="4" t="s">
        <v>56</v>
      </c>
      <c r="B5" s="8" t="n">
        <v>183.8</v>
      </c>
      <c r="C5" s="8" t="n">
        <v>175.4</v>
      </c>
    </row>
    <row r="6" spans="1:3">
      <c r="A6" s="4" t="s">
        <v>85</v>
      </c>
      <c r="B6" s="8" t="n">
        <v>35.2</v>
      </c>
      <c r="C6" s="8" t="n">
        <v>29.9</v>
      </c>
    </row>
    <row r="7" spans="1:3">
      <c r="A7" s="4" t="s">
        <v>86</v>
      </c>
      <c r="B7" s="8" t="n">
        <v>554.6</v>
      </c>
      <c r="C7" s="8" t="n">
        <v>524.9</v>
      </c>
    </row>
    <row r="8" spans="1:3">
      <c r="A8" s="4" t="s">
        <v>87</v>
      </c>
      <c r="B8" s="8" t="n">
        <v>215.3</v>
      </c>
      <c r="C8" s="8" t="n">
        <v>215.4</v>
      </c>
    </row>
    <row r="9" spans="1:3">
      <c r="A9" s="4" t="s">
        <v>88</v>
      </c>
      <c r="B9" s="8" t="n">
        <v>201.8</v>
      </c>
      <c r="C9" s="8" t="n">
        <v>201.5</v>
      </c>
    </row>
    <row r="10" spans="1:3">
      <c r="A10" s="4" t="s">
        <v>89</v>
      </c>
      <c r="B10" s="8" t="n">
        <v>172.2</v>
      </c>
      <c r="C10" s="8" t="n">
        <v>176.9</v>
      </c>
    </row>
    <row r="11" spans="1:3">
      <c r="A11" s="4" t="s">
        <v>90</v>
      </c>
      <c r="B11" s="8" t="n">
        <v>236.9</v>
      </c>
      <c r="C11" s="8" t="n">
        <v>236.9</v>
      </c>
    </row>
    <row r="12" spans="1:3">
      <c r="A12" s="4" t="s">
        <v>91</v>
      </c>
      <c r="B12" s="8" t="n">
        <v>112.1</v>
      </c>
      <c r="C12" s="8" t="n">
        <v>152.6</v>
      </c>
    </row>
    <row r="13" spans="1:3">
      <c r="A13" s="4" t="s">
        <v>92</v>
      </c>
      <c r="B13" s="8" t="n">
        <v>36.7</v>
      </c>
      <c r="C13" s="8" t="n">
        <v>38.2</v>
      </c>
    </row>
    <row r="14" spans="1:3">
      <c r="A14" s="4" t="s">
        <v>93</v>
      </c>
      <c r="B14" s="8" t="n">
        <v>1529.6</v>
      </c>
      <c r="C14" s="8" t="n">
        <v>1546.4</v>
      </c>
    </row>
    <row r="15" spans="1:3">
      <c r="A15" s="3" t="s">
        <v>94</v>
      </c>
    </row>
    <row r="16" spans="1:3">
      <c r="A16" s="4" t="s">
        <v>95</v>
      </c>
      <c r="B16" s="8" t="n">
        <v>32.1</v>
      </c>
      <c r="C16" s="8" t="n">
        <v>26.2</v>
      </c>
    </row>
    <row r="17" spans="1:3">
      <c r="A17" s="4" t="s">
        <v>96</v>
      </c>
      <c r="B17" s="8" t="n">
        <v>309.3</v>
      </c>
      <c r="C17" s="8" t="n">
        <v>12.7</v>
      </c>
    </row>
    <row r="18" spans="1:3">
      <c r="A18" s="4" t="s">
        <v>97</v>
      </c>
      <c r="B18" s="8" t="n">
        <v>0.2</v>
      </c>
      <c r="C18" s="8" t="n">
        <v>0.2</v>
      </c>
    </row>
    <row r="19" spans="1:3">
      <c r="A19" s="4" t="s">
        <v>57</v>
      </c>
      <c r="B19" s="5" t="n">
        <v>99</v>
      </c>
      <c r="C19" s="8" t="n">
        <v>102.9</v>
      </c>
    </row>
    <row r="20" spans="1:3">
      <c r="A20" s="4" t="s">
        <v>98</v>
      </c>
      <c r="B20" s="8" t="n">
        <v>60.8</v>
      </c>
      <c r="C20" s="5" t="n">
        <v>30</v>
      </c>
    </row>
    <row r="21" spans="1:3">
      <c r="A21" s="4" t="s">
        <v>99</v>
      </c>
      <c r="B21" s="8" t="n">
        <v>102.6</v>
      </c>
      <c r="C21" s="5" t="n">
        <v>131</v>
      </c>
    </row>
    <row r="22" spans="1:3">
      <c r="A22" s="4" t="s">
        <v>100</v>
      </c>
      <c r="B22" s="5" t="n">
        <v>604</v>
      </c>
      <c r="C22" s="5" t="n">
        <v>303</v>
      </c>
    </row>
    <row r="23" spans="1:3">
      <c r="A23" s="4" t="s">
        <v>101</v>
      </c>
      <c r="B23" s="8" t="n">
        <v>468.8</v>
      </c>
      <c r="C23" s="8" t="n">
        <v>424.8</v>
      </c>
    </row>
    <row r="24" spans="1:3">
      <c r="A24" s="4" t="s">
        <v>96</v>
      </c>
      <c r="B24" s="5" t="n">
        <v>0</v>
      </c>
      <c r="C24" s="8" t="n">
        <v>283.2</v>
      </c>
    </row>
    <row r="25" spans="1:3">
      <c r="A25" s="4" t="s">
        <v>102</v>
      </c>
      <c r="B25" s="5" t="n">
        <v>0</v>
      </c>
      <c r="C25" s="5" t="n">
        <v>80</v>
      </c>
    </row>
    <row r="26" spans="1:3">
      <c r="A26" s="4" t="s">
        <v>103</v>
      </c>
      <c r="B26" s="8" t="n">
        <v>94.5</v>
      </c>
      <c r="C26" s="8" t="n">
        <v>96.90000000000001</v>
      </c>
    </row>
    <row r="27" spans="1:3">
      <c r="A27" s="4" t="s">
        <v>104</v>
      </c>
      <c r="B27" s="8" t="n">
        <v>1167.3</v>
      </c>
      <c r="C27" s="8" t="n">
        <v>1187.9</v>
      </c>
    </row>
    <row r="28" spans="1:3">
      <c r="A28" s="4" t="s">
        <v>105</v>
      </c>
      <c r="B28" s="4" t="s">
        <v>106</v>
      </c>
      <c r="C28" s="4" t="s">
        <v>106</v>
      </c>
    </row>
    <row r="29" spans="1:3">
      <c r="A29" s="3" t="s">
        <v>107</v>
      </c>
    </row>
    <row r="30" spans="1:3">
      <c r="A30" s="4" t="s">
        <v>108</v>
      </c>
      <c r="B30" s="8" t="n">
        <v>0.2</v>
      </c>
      <c r="C30" s="8" t="n">
        <v>0.2</v>
      </c>
    </row>
    <row r="31" spans="1:3">
      <c r="A31" s="4" t="s">
        <v>109</v>
      </c>
      <c r="B31" s="8" t="n">
        <v>344.2</v>
      </c>
      <c r="C31" s="8" t="n">
        <v>346.5</v>
      </c>
    </row>
    <row r="32" spans="1:3">
      <c r="A32" s="4" t="s">
        <v>110</v>
      </c>
      <c r="B32" s="8" t="n">
        <v>85.40000000000001</v>
      </c>
      <c r="C32" s="5" t="n">
        <v>84</v>
      </c>
    </row>
    <row r="33" spans="1:3">
      <c r="A33" s="4" t="s">
        <v>111</v>
      </c>
      <c r="B33" s="8" t="n">
        <v>-66.2</v>
      </c>
      <c r="C33" s="8" t="n">
        <v>-70.90000000000001</v>
      </c>
    </row>
    <row r="34" spans="1:3">
      <c r="A34" s="4" t="s">
        <v>112</v>
      </c>
      <c r="B34" s="8" t="n">
        <v>-1.3</v>
      </c>
      <c r="C34" s="8" t="n">
        <v>-1.3</v>
      </c>
    </row>
    <row r="35" spans="1:3">
      <c r="A35" s="4" t="s">
        <v>113</v>
      </c>
      <c r="B35" s="8" t="n">
        <v>362.3</v>
      </c>
      <c r="C35" s="8" t="n">
        <v>358.5</v>
      </c>
    </row>
    <row r="36" spans="1:3">
      <c r="A36" s="4" t="s">
        <v>114</v>
      </c>
      <c r="B36" s="7" t="n">
        <v>1529.6</v>
      </c>
      <c r="C36" s="7" t="n">
        <v>154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30</v>
      </c>
    </row>
    <row r="3" spans="1:2">
      <c r="A3" s="3" t="s">
        <v>266</v>
      </c>
    </row>
    <row r="4" spans="1:2">
      <c r="A4" s="4" t="s">
        <v>267</v>
      </c>
      <c r="B4" s="7" t="n">
        <v>201.5</v>
      </c>
    </row>
    <row r="5" spans="1:2">
      <c r="A5" s="4" t="s">
        <v>268</v>
      </c>
      <c r="B5" s="8" t="n">
        <v>0.3</v>
      </c>
    </row>
    <row r="6" spans="1:2">
      <c r="A6" s="4" t="s">
        <v>269</v>
      </c>
      <c r="B6" s="8" t="n">
        <v>201.8</v>
      </c>
    </row>
    <row r="7" spans="1:2">
      <c r="A7" s="4" t="s">
        <v>270</v>
      </c>
    </row>
    <row r="8" spans="1:2">
      <c r="A8" s="3" t="s">
        <v>266</v>
      </c>
    </row>
    <row r="9" spans="1:2">
      <c r="A9" s="4" t="s">
        <v>267</v>
      </c>
      <c r="B9" s="8" t="n">
        <v>185.3</v>
      </c>
    </row>
    <row r="10" spans="1:2">
      <c r="A10" s="4" t="s">
        <v>268</v>
      </c>
      <c r="B10" s="8" t="n">
        <v>0.3</v>
      </c>
    </row>
    <row r="11" spans="1:2">
      <c r="A11" s="4" t="s">
        <v>269</v>
      </c>
      <c r="B11" s="8" t="n">
        <v>185.6</v>
      </c>
    </row>
    <row r="12" spans="1:2">
      <c r="A12" s="4" t="s">
        <v>271</v>
      </c>
    </row>
    <row r="13" spans="1:2">
      <c r="A13" s="3" t="s">
        <v>266</v>
      </c>
    </row>
    <row r="14" spans="1:2">
      <c r="A14" s="4" t="s">
        <v>267</v>
      </c>
      <c r="B14" s="8" t="n">
        <v>9.1</v>
      </c>
    </row>
    <row r="15" spans="1:2">
      <c r="A15" s="4" t="s">
        <v>268</v>
      </c>
      <c r="B15" s="5" t="n">
        <v>0</v>
      </c>
    </row>
    <row r="16" spans="1:2">
      <c r="A16" s="4" t="s">
        <v>269</v>
      </c>
      <c r="B16" s="8" t="n">
        <v>9.1</v>
      </c>
    </row>
    <row r="17" spans="1:2">
      <c r="A17" s="4" t="s">
        <v>272</v>
      </c>
    </row>
    <row r="18" spans="1:2">
      <c r="A18" s="3" t="s">
        <v>266</v>
      </c>
    </row>
    <row r="19" spans="1:2">
      <c r="A19" s="4" t="s">
        <v>267</v>
      </c>
      <c r="B19" s="8" t="n">
        <v>7.1</v>
      </c>
    </row>
    <row r="20" spans="1:2">
      <c r="A20" s="4" t="s">
        <v>268</v>
      </c>
      <c r="B20" s="5" t="n">
        <v>0</v>
      </c>
    </row>
    <row r="21" spans="1:2">
      <c r="A21" s="4" t="s">
        <v>269</v>
      </c>
      <c r="B21" s="7" t="n">
        <v>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82</v>
      </c>
    </row>
    <row r="2" spans="1:3">
      <c r="A2" s="3" t="s">
        <v>274</v>
      </c>
    </row>
    <row r="3" spans="1:3">
      <c r="A3" s="4" t="s">
        <v>275</v>
      </c>
      <c r="B3" s="7" t="n">
        <v>338.7</v>
      </c>
      <c r="C3" s="7" t="n">
        <v>337.8</v>
      </c>
    </row>
    <row r="4" spans="1:3">
      <c r="A4" s="4" t="s">
        <v>276</v>
      </c>
      <c r="B4" s="8" t="n">
        <v>200.3</v>
      </c>
      <c r="C4" s="8" t="n">
        <v>194.7</v>
      </c>
    </row>
    <row r="5" spans="1:3">
      <c r="A5" s="4" t="s">
        <v>277</v>
      </c>
      <c r="B5" s="8" t="n">
        <v>372.5</v>
      </c>
      <c r="C5" s="8" t="n">
        <v>371.6</v>
      </c>
    </row>
    <row r="6" spans="1:3">
      <c r="A6" s="4" t="s">
        <v>278</v>
      </c>
    </row>
    <row r="7" spans="1:3">
      <c r="A7" s="3" t="s">
        <v>279</v>
      </c>
    </row>
    <row r="8" spans="1:3">
      <c r="A8" s="4" t="s">
        <v>280</v>
      </c>
      <c r="B8" s="8" t="n">
        <v>33.8</v>
      </c>
      <c r="C8" s="8" t="n">
        <v>33.8</v>
      </c>
    </row>
    <row r="9" spans="1:3">
      <c r="A9" s="4" t="s">
        <v>281</v>
      </c>
    </row>
    <row r="10" spans="1:3">
      <c r="A10" s="3" t="s">
        <v>274</v>
      </c>
    </row>
    <row r="11" spans="1:3">
      <c r="A11" s="4" t="s">
        <v>275</v>
      </c>
      <c r="B11" s="8" t="n">
        <v>216.7</v>
      </c>
      <c r="C11" s="8" t="n">
        <v>216.2</v>
      </c>
    </row>
    <row r="12" spans="1:3">
      <c r="A12" s="4" t="s">
        <v>276</v>
      </c>
      <c r="B12" s="8" t="n">
        <v>125.8</v>
      </c>
      <c r="C12" s="5" t="n">
        <v>122</v>
      </c>
    </row>
    <row r="13" spans="1:3">
      <c r="A13" s="4" t="s">
        <v>282</v>
      </c>
    </row>
    <row r="14" spans="1:3">
      <c r="A14" s="3" t="s">
        <v>274</v>
      </c>
    </row>
    <row r="15" spans="1:3">
      <c r="A15" s="4" t="s">
        <v>275</v>
      </c>
      <c r="B15" s="8" t="n">
        <v>63.1</v>
      </c>
      <c r="C15" s="5" t="n">
        <v>63</v>
      </c>
    </row>
    <row r="16" spans="1:3">
      <c r="A16" s="4" t="s">
        <v>276</v>
      </c>
      <c r="B16" s="8" t="n">
        <v>32.5</v>
      </c>
      <c r="C16" s="5" t="n">
        <v>31</v>
      </c>
    </row>
    <row r="17" spans="1:3">
      <c r="A17" s="4" t="s">
        <v>278</v>
      </c>
    </row>
    <row r="18" spans="1:3">
      <c r="A18" s="3" t="s">
        <v>274</v>
      </c>
    </row>
    <row r="19" spans="1:3">
      <c r="A19" s="4" t="s">
        <v>275</v>
      </c>
      <c r="B19" s="8" t="n">
        <v>35.6</v>
      </c>
      <c r="C19" s="8" t="n">
        <v>35.4</v>
      </c>
    </row>
    <row r="20" spans="1:3">
      <c r="A20" s="4" t="s">
        <v>276</v>
      </c>
      <c r="B20" s="8" t="n">
        <v>20.1</v>
      </c>
      <c r="C20" s="8" t="n">
        <v>19.6</v>
      </c>
    </row>
    <row r="21" spans="1:3">
      <c r="A21" s="4" t="s">
        <v>283</v>
      </c>
    </row>
    <row r="22" spans="1:3">
      <c r="A22" s="3" t="s">
        <v>274</v>
      </c>
    </row>
    <row r="23" spans="1:3">
      <c r="A23" s="4" t="s">
        <v>275</v>
      </c>
      <c r="B23" s="8" t="n">
        <v>23.3</v>
      </c>
      <c r="C23" s="8" t="n">
        <v>23.2</v>
      </c>
    </row>
    <row r="24" spans="1:3">
      <c r="A24" s="4" t="s">
        <v>276</v>
      </c>
      <c r="B24" s="7" t="n">
        <v>21.9</v>
      </c>
      <c r="C24" s="7" t="n">
        <v>2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5</v>
      </c>
      <c r="D2" s="2" t="s">
        <v>82</v>
      </c>
    </row>
    <row r="3" spans="1:4">
      <c r="A3" s="3" t="s">
        <v>285</v>
      </c>
    </row>
    <row r="4" spans="1:4">
      <c r="A4" s="4" t="s">
        <v>88</v>
      </c>
      <c r="B4" s="7" t="n">
        <v>201.8</v>
      </c>
      <c r="D4" s="7" t="n">
        <v>201.5</v>
      </c>
    </row>
    <row r="5" spans="1:4">
      <c r="A5" s="4" t="s">
        <v>286</v>
      </c>
      <c r="B5" s="5" t="n">
        <v>5</v>
      </c>
      <c r="C5" s="7" t="n">
        <v>5.2</v>
      </c>
    </row>
    <row r="6" spans="1:4">
      <c r="A6" s="4" t="s">
        <v>270</v>
      </c>
    </row>
    <row r="7" spans="1:4">
      <c r="A7" s="3" t="s">
        <v>285</v>
      </c>
    </row>
    <row r="8" spans="1:4">
      <c r="A8" s="4" t="s">
        <v>88</v>
      </c>
      <c r="B8" s="8" t="n">
        <v>185.6</v>
      </c>
      <c r="D8" s="8" t="n">
        <v>185.3</v>
      </c>
    </row>
    <row r="9" spans="1:4">
      <c r="A9" s="4" t="s">
        <v>287</v>
      </c>
      <c r="B9" s="8" t="n">
        <v>27.8</v>
      </c>
      <c r="D9" s="8" t="n">
        <v>27.8</v>
      </c>
    </row>
    <row r="10" spans="1:4">
      <c r="A10" s="4" t="s">
        <v>288</v>
      </c>
    </row>
    <row r="11" spans="1:4">
      <c r="A11" s="3" t="s">
        <v>285</v>
      </c>
    </row>
    <row r="12" spans="1:4">
      <c r="A12" s="4" t="s">
        <v>88</v>
      </c>
      <c r="B12" s="8" t="n">
        <v>9.1</v>
      </c>
      <c r="D12" s="8" t="n">
        <v>9.1</v>
      </c>
    </row>
    <row r="13" spans="1:4">
      <c r="A13" s="4" t="s">
        <v>287</v>
      </c>
      <c r="B13" s="7" t="n">
        <v>154.8</v>
      </c>
      <c r="D13" s="7" t="n">
        <v>15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82</v>
      </c>
    </row>
    <row r="2" spans="1:3">
      <c r="A2" s="3" t="s">
        <v>137</v>
      </c>
    </row>
    <row r="3" spans="1:3">
      <c r="A3" s="4" t="s">
        <v>290</v>
      </c>
      <c r="B3" s="7" t="n">
        <v>34.9</v>
      </c>
      <c r="C3" s="11" t="n">
        <v>40</v>
      </c>
    </row>
    <row r="4" spans="1:3">
      <c r="A4" s="4" t="s">
        <v>77</v>
      </c>
      <c r="B4" s="8" t="n">
        <v>9.9</v>
      </c>
      <c r="C4" s="8" t="n">
        <v>38.1</v>
      </c>
    </row>
    <row r="5" spans="1:3">
      <c r="A5" s="4" t="s">
        <v>291</v>
      </c>
      <c r="B5" s="8" t="n">
        <v>9.6</v>
      </c>
      <c r="C5" s="8" t="n">
        <v>5.3</v>
      </c>
    </row>
    <row r="6" spans="1:3">
      <c r="A6" s="4" t="s">
        <v>292</v>
      </c>
      <c r="B6" s="8" t="n">
        <v>12.1</v>
      </c>
      <c r="C6" s="8" t="n">
        <v>11.2</v>
      </c>
    </row>
    <row r="7" spans="1:3">
      <c r="A7" s="4" t="s">
        <v>33</v>
      </c>
      <c r="B7" s="8" t="n">
        <v>36.1</v>
      </c>
      <c r="C7" s="8" t="n">
        <v>36.4</v>
      </c>
    </row>
    <row r="8" spans="1:3">
      <c r="A8" s="4" t="s">
        <v>99</v>
      </c>
      <c r="B8" s="7" t="n">
        <v>102.6</v>
      </c>
      <c r="C8" s="11" t="n">
        <v>1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25</v>
      </c>
      <c r="D2" s="2" t="s">
        <v>82</v>
      </c>
      <c r="E2" s="2" t="s">
        <v>294</v>
      </c>
    </row>
    <row r="3" spans="1:5">
      <c r="A3" s="3" t="s">
        <v>295</v>
      </c>
    </row>
    <row r="4" spans="1:5">
      <c r="A4" s="4" t="s">
        <v>296</v>
      </c>
      <c r="B4" s="7" t="n">
        <v>32.1</v>
      </c>
      <c r="D4" s="7" t="n">
        <v>26.2</v>
      </c>
    </row>
    <row r="5" spans="1:5">
      <c r="A5" s="4" t="s">
        <v>297</v>
      </c>
      <c r="B5" s="8" t="n">
        <v>309.3</v>
      </c>
      <c r="D5" s="8" t="n">
        <v>295.9</v>
      </c>
    </row>
    <row r="6" spans="1:5">
      <c r="A6" s="4" t="s">
        <v>77</v>
      </c>
      <c r="B6" s="8" t="n">
        <v>29.6</v>
      </c>
      <c r="C6" s="7" t="n">
        <v>27.9</v>
      </c>
    </row>
    <row r="7" spans="1:5">
      <c r="A7" s="4" t="s">
        <v>298</v>
      </c>
    </row>
    <row r="8" spans="1:5">
      <c r="A8" s="3" t="s">
        <v>295</v>
      </c>
    </row>
    <row r="9" spans="1:5">
      <c r="A9" s="4" t="s">
        <v>296</v>
      </c>
      <c r="B9" s="8" t="n">
        <v>32.1</v>
      </c>
      <c r="D9" s="7" t="n">
        <v>26.2</v>
      </c>
    </row>
    <row r="10" spans="1:5">
      <c r="A10" s="4" t="s">
        <v>77</v>
      </c>
      <c r="B10" s="8" t="n">
        <v>19.3</v>
      </c>
      <c r="C10" s="8" t="n">
        <v>18.4</v>
      </c>
    </row>
    <row r="11" spans="1:5">
      <c r="A11" s="4" t="s">
        <v>299</v>
      </c>
      <c r="B11" s="7" t="n">
        <v>13.4</v>
      </c>
      <c r="C11" s="7" t="n">
        <v>12.7</v>
      </c>
    </row>
    <row r="12" spans="1:5">
      <c r="A12" s="4" t="s">
        <v>300</v>
      </c>
    </row>
    <row r="13" spans="1:5">
      <c r="A13" s="3" t="s">
        <v>295</v>
      </c>
    </row>
    <row r="14" spans="1:5">
      <c r="A14" s="4" t="s">
        <v>297</v>
      </c>
      <c r="E14" s="7" t="n">
        <v>73.40000000000001</v>
      </c>
    </row>
    <row r="15" spans="1:5">
      <c r="A15" s="4" t="s">
        <v>301</v>
      </c>
    </row>
    <row r="16" spans="1:5">
      <c r="A16" s="3" t="s">
        <v>295</v>
      </c>
    </row>
    <row r="17" spans="1:5">
      <c r="A17" s="4" t="s">
        <v>297</v>
      </c>
      <c r="E17" s="7" t="n">
        <v>153.8</v>
      </c>
    </row>
    <row r="18" spans="1:5">
      <c r="A18" s="4" t="s">
        <v>302</v>
      </c>
    </row>
    <row r="19" spans="1:5">
      <c r="A19" s="3" t="s">
        <v>295</v>
      </c>
    </row>
    <row r="20" spans="1:5">
      <c r="A20" s="4" t="s">
        <v>303</v>
      </c>
      <c r="B20" s="4" t="s">
        <v>304</v>
      </c>
    </row>
    <row r="21" spans="1:5">
      <c r="A21" s="4" t="s">
        <v>305</v>
      </c>
      <c r="B21" s="4" t="s">
        <v>306</v>
      </c>
    </row>
    <row r="22" spans="1:5">
      <c r="A22" s="4" t="s">
        <v>307</v>
      </c>
      <c r="B22" s="4" t="s">
        <v>3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5</v>
      </c>
      <c r="D2" s="2" t="s">
        <v>82</v>
      </c>
    </row>
    <row r="3" spans="1:4">
      <c r="A3" s="3" t="s">
        <v>295</v>
      </c>
    </row>
    <row r="4" spans="1:4">
      <c r="A4" s="4" t="s">
        <v>310</v>
      </c>
      <c r="B4" s="11" t="n">
        <v>0</v>
      </c>
      <c r="D4" s="11" t="n">
        <v>0</v>
      </c>
    </row>
    <row r="5" spans="1:4">
      <c r="A5" s="4" t="s">
        <v>311</v>
      </c>
      <c r="B5" s="8" t="n">
        <v>9.9</v>
      </c>
      <c r="D5" s="8" t="n">
        <v>38.1</v>
      </c>
    </row>
    <row r="6" spans="1:4">
      <c r="A6" s="4" t="s">
        <v>258</v>
      </c>
    </row>
    <row r="7" spans="1:4">
      <c r="A7" s="3" t="s">
        <v>295</v>
      </c>
    </row>
    <row r="8" spans="1:4">
      <c r="A8" s="4" t="s">
        <v>312</v>
      </c>
      <c r="B8" s="8" t="n">
        <v>11.3</v>
      </c>
      <c r="D8" s="8" t="n">
        <v>21.4</v>
      </c>
    </row>
    <row r="9" spans="1:4">
      <c r="A9" s="4" t="s">
        <v>313</v>
      </c>
    </row>
    <row r="10" spans="1:4">
      <c r="A10" s="3" t="s">
        <v>295</v>
      </c>
    </row>
    <row r="11" spans="1:4">
      <c r="A11" s="4" t="s">
        <v>314</v>
      </c>
      <c r="B11" s="8" t="n">
        <v>91.90000000000001</v>
      </c>
      <c r="D11" s="5" t="n">
        <v>119</v>
      </c>
    </row>
    <row r="12" spans="1:4">
      <c r="A12" s="4" t="s">
        <v>315</v>
      </c>
    </row>
    <row r="13" spans="1:4">
      <c r="A13" s="3" t="s">
        <v>295</v>
      </c>
    </row>
    <row r="14" spans="1:4">
      <c r="A14" s="4" t="s">
        <v>310</v>
      </c>
      <c r="B14" s="8" t="n">
        <v>0.2</v>
      </c>
      <c r="D14" s="8" t="n">
        <v>1.4</v>
      </c>
    </row>
    <row r="15" spans="1:4">
      <c r="A15" s="4" t="s">
        <v>316</v>
      </c>
    </row>
    <row r="16" spans="1:4">
      <c r="A16" s="3" t="s">
        <v>295</v>
      </c>
    </row>
    <row r="17" spans="1:4">
      <c r="A17" s="4" t="s">
        <v>317</v>
      </c>
      <c r="B17" s="8" t="n">
        <v>8.699999999999999</v>
      </c>
      <c r="D17" s="8" t="n">
        <v>6.3</v>
      </c>
    </row>
    <row r="18" spans="1:4">
      <c r="A18" s="4" t="s">
        <v>318</v>
      </c>
    </row>
    <row r="19" spans="1:4">
      <c r="A19" s="3" t="s">
        <v>295</v>
      </c>
    </row>
    <row r="20" spans="1:4">
      <c r="A20" s="4" t="s">
        <v>311</v>
      </c>
      <c r="B20" s="8" t="n">
        <v>8.4</v>
      </c>
      <c r="D20" s="7" t="n">
        <v>32.6</v>
      </c>
    </row>
    <row r="21" spans="1:4">
      <c r="A21" s="4" t="s">
        <v>319</v>
      </c>
    </row>
    <row r="22" spans="1:4">
      <c r="A22" s="3" t="s">
        <v>295</v>
      </c>
    </row>
    <row r="23" spans="1:4">
      <c r="A23" s="4" t="s">
        <v>320</v>
      </c>
      <c r="B23" s="8" t="n">
        <v>9.199999999999999</v>
      </c>
      <c r="C23" s="7" t="n">
        <v>6.7</v>
      </c>
    </row>
    <row r="24" spans="1:4">
      <c r="A24" s="4" t="s">
        <v>321</v>
      </c>
    </row>
    <row r="25" spans="1:4">
      <c r="A25" s="3" t="s">
        <v>295</v>
      </c>
    </row>
    <row r="26" spans="1:4">
      <c r="A26" s="4" t="s">
        <v>322</v>
      </c>
      <c r="B26" s="8" t="n">
        <v>5.3</v>
      </c>
      <c r="C26" s="8" t="n">
        <v>4.6</v>
      </c>
    </row>
    <row r="27" spans="1:4">
      <c r="A27" s="4" t="s">
        <v>323</v>
      </c>
    </row>
    <row r="28" spans="1:4">
      <c r="A28" s="3" t="s">
        <v>295</v>
      </c>
    </row>
    <row r="29" spans="1:4">
      <c r="A29" s="4" t="s">
        <v>324</v>
      </c>
      <c r="B29" s="7" t="n">
        <v>8.699999999999999</v>
      </c>
      <c r="C29" s="7" t="n">
        <v>8.3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5</v>
      </c>
      <c r="B1" s="2" t="s">
        <v>1</v>
      </c>
    </row>
    <row r="2" spans="1:3">
      <c r="B2" s="2" t="s">
        <v>2</v>
      </c>
      <c r="C2" s="2" t="s">
        <v>326</v>
      </c>
    </row>
    <row r="3" spans="1:3">
      <c r="A3" s="3" t="s">
        <v>327</v>
      </c>
    </row>
    <row r="4" spans="1:3">
      <c r="A4" s="4" t="s">
        <v>328</v>
      </c>
      <c r="B4" s="11" t="n">
        <v>1500000</v>
      </c>
    </row>
    <row r="5" spans="1:3">
      <c r="A5" s="4" t="s">
        <v>329</v>
      </c>
    </row>
    <row r="6" spans="1:3">
      <c r="A6" s="3" t="s">
        <v>327</v>
      </c>
    </row>
    <row r="7" spans="1:3">
      <c r="A7" s="4" t="s">
        <v>330</v>
      </c>
      <c r="B7" s="5" t="n">
        <v>300000000</v>
      </c>
    </row>
    <row r="8" spans="1:3">
      <c r="A8" s="4" t="s">
        <v>331</v>
      </c>
      <c r="B8" s="5" t="n">
        <v>263100000</v>
      </c>
    </row>
    <row r="9" spans="1:3">
      <c r="A9" s="4" t="s">
        <v>332</v>
      </c>
      <c r="B9" s="5" t="n">
        <v>12200000</v>
      </c>
    </row>
    <row r="10" spans="1:3">
      <c r="A10" s="4" t="s">
        <v>333</v>
      </c>
      <c r="B10" s="11" t="n">
        <v>24700000</v>
      </c>
    </row>
    <row r="11" spans="1:3">
      <c r="A11" s="4" t="s">
        <v>334</v>
      </c>
    </row>
    <row r="12" spans="1:3">
      <c r="A12" s="3" t="s">
        <v>327</v>
      </c>
    </row>
    <row r="13" spans="1:3">
      <c r="A13" s="4" t="s">
        <v>335</v>
      </c>
      <c r="B13" s="4" t="s">
        <v>336</v>
      </c>
    </row>
    <row r="14" spans="1:3">
      <c r="A14" s="4" t="s">
        <v>337</v>
      </c>
    </row>
    <row r="15" spans="1:3">
      <c r="A15" s="3" t="s">
        <v>327</v>
      </c>
    </row>
    <row r="16" spans="1:3">
      <c r="A16" s="4" t="s">
        <v>335</v>
      </c>
      <c r="B16" s="4" t="s">
        <v>338</v>
      </c>
    </row>
    <row r="17" spans="1:3">
      <c r="A17" s="4" t="s">
        <v>339</v>
      </c>
    </row>
    <row r="18" spans="1:3">
      <c r="A18" s="3" t="s">
        <v>327</v>
      </c>
    </row>
    <row r="19" spans="1:3">
      <c r="A19" s="4" t="s">
        <v>340</v>
      </c>
      <c r="B19" s="11" t="n">
        <v>150000000</v>
      </c>
      <c r="C19" s="11" t="n">
        <v>300000000</v>
      </c>
    </row>
    <row r="20" spans="1:3">
      <c r="A20" s="4" t="s">
        <v>341</v>
      </c>
      <c r="C20" s="4" t="s">
        <v>342</v>
      </c>
    </row>
    <row r="21" spans="1:3">
      <c r="A21" s="4" t="s">
        <v>343</v>
      </c>
      <c r="C21" s="11" t="n">
        <v>2400000</v>
      </c>
    </row>
    <row r="22" spans="1:3">
      <c r="A22" s="4" t="s">
        <v>344</v>
      </c>
      <c r="B22" s="4" t="s">
        <v>345</v>
      </c>
      <c r="C22" s="4" t="s">
        <v>346</v>
      </c>
    </row>
    <row r="23" spans="1:3">
      <c r="A23" s="4" t="s">
        <v>347</v>
      </c>
      <c r="B23"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351</v>
      </c>
      <c r="B4" s="7" t="n">
        <v>0.9</v>
      </c>
    </row>
    <row r="5" spans="1:3">
      <c r="A5" s="4" t="s">
        <v>351</v>
      </c>
      <c r="B5" s="8" t="n">
        <v>2.7</v>
      </c>
    </row>
    <row r="6" spans="1:3">
      <c r="A6" s="4" t="s">
        <v>352</v>
      </c>
    </row>
    <row r="7" spans="1:3">
      <c r="A7" s="3" t="s">
        <v>350</v>
      </c>
    </row>
    <row r="8" spans="1:3">
      <c r="A8" s="4" t="s">
        <v>353</v>
      </c>
      <c r="B8" s="5" t="n">
        <v>1</v>
      </c>
      <c r="C8" s="7" t="n">
        <v>1.3</v>
      </c>
    </row>
    <row r="9" spans="1:3">
      <c r="A9" s="4" t="s">
        <v>354</v>
      </c>
      <c r="B9" s="5" t="n">
        <v>3</v>
      </c>
      <c r="C9" s="8" t="n">
        <v>3.1</v>
      </c>
    </row>
    <row r="10" spans="1:3">
      <c r="A10" s="4" t="s">
        <v>355</v>
      </c>
      <c r="B10" s="8" t="n">
        <v>-4.5</v>
      </c>
      <c r="C10" s="8" t="n">
        <v>-4.4</v>
      </c>
    </row>
    <row r="11" spans="1:3">
      <c r="A11" s="4" t="s">
        <v>356</v>
      </c>
      <c r="B11" s="8" t="n">
        <v>1.8</v>
      </c>
      <c r="C11" s="8" t="n">
        <v>1.7</v>
      </c>
    </row>
    <row r="12" spans="1:3">
      <c r="A12" s="4" t="s">
        <v>357</v>
      </c>
      <c r="B12" s="8" t="n">
        <v>-0.1</v>
      </c>
      <c r="C12" s="8" t="n">
        <v>-0.1</v>
      </c>
    </row>
    <row r="13" spans="1:3">
      <c r="A13" s="4" t="s">
        <v>358</v>
      </c>
      <c r="B13" s="8" t="n">
        <v>1.2</v>
      </c>
      <c r="C13" s="8" t="n">
        <v>1.6</v>
      </c>
    </row>
    <row r="14" spans="1:3">
      <c r="A14" s="4" t="s">
        <v>359</v>
      </c>
    </row>
    <row r="15" spans="1:3">
      <c r="A15" s="3" t="s">
        <v>350</v>
      </c>
    </row>
    <row r="16" spans="1:3">
      <c r="A16" s="4" t="s">
        <v>353</v>
      </c>
      <c r="B16" s="8" t="n">
        <v>0.1</v>
      </c>
      <c r="C16" s="8" t="n">
        <v>0.1</v>
      </c>
    </row>
    <row r="17" spans="1:3">
      <c r="A17" s="4" t="s">
        <v>354</v>
      </c>
      <c r="B17" s="5" t="n">
        <v>0</v>
      </c>
      <c r="C17" s="8" t="n">
        <v>0.1</v>
      </c>
    </row>
    <row r="18" spans="1:3">
      <c r="A18" s="4" t="s">
        <v>358</v>
      </c>
      <c r="B18" s="7" t="n">
        <v>0.1</v>
      </c>
      <c r="C18" s="7"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60</v>
      </c>
      <c r="B1" s="2" t="s">
        <v>3</v>
      </c>
      <c r="C1" s="2" t="s">
        <v>361</v>
      </c>
      <c r="D1" s="2" t="s">
        <v>2</v>
      </c>
      <c r="E1" s="2" t="s">
        <v>25</v>
      </c>
      <c r="F1" s="2" t="s">
        <v>362</v>
      </c>
    </row>
    <row r="2" spans="1:6">
      <c r="A2" s="3" t="s">
        <v>363</v>
      </c>
    </row>
    <row r="3" spans="1:6">
      <c r="A3" s="4" t="s">
        <v>45</v>
      </c>
      <c r="D3" s="9" t="n">
        <v>0.22</v>
      </c>
      <c r="E3" s="9" t="n">
        <v>0.21</v>
      </c>
    </row>
    <row r="4" spans="1:6">
      <c r="A4" s="4" t="s">
        <v>364</v>
      </c>
      <c r="D4" s="11" t="n">
        <v>4000000</v>
      </c>
    </row>
    <row r="5" spans="1:6">
      <c r="A5" s="4" t="s">
        <v>365</v>
      </c>
      <c r="D5" s="11" t="n">
        <v>4700000</v>
      </c>
      <c r="E5" s="11" t="n">
        <v>4600000</v>
      </c>
    </row>
    <row r="6" spans="1:6">
      <c r="A6" s="4" t="s">
        <v>366</v>
      </c>
      <c r="F6" s="11" t="n">
        <v>50000000</v>
      </c>
    </row>
    <row r="7" spans="1:6">
      <c r="A7" s="4" t="s">
        <v>367</v>
      </c>
      <c r="D7" s="8" t="n">
        <v>0.1</v>
      </c>
    </row>
    <row r="8" spans="1:6">
      <c r="A8" s="4" t="s">
        <v>368</v>
      </c>
      <c r="D8" s="11" t="n">
        <v>3600000</v>
      </c>
      <c r="E8" s="11" t="n">
        <v>8500000</v>
      </c>
    </row>
    <row r="9" spans="1:6">
      <c r="A9" s="4" t="s">
        <v>369</v>
      </c>
    </row>
    <row r="10" spans="1:6">
      <c r="A10" s="3" t="s">
        <v>363</v>
      </c>
    </row>
    <row r="11" spans="1:6">
      <c r="A11" s="4" t="s">
        <v>45</v>
      </c>
      <c r="B11" s="9" t="n">
        <v>0.22</v>
      </c>
    </row>
    <row r="12" spans="1:6">
      <c r="A12" s="4" t="s">
        <v>364</v>
      </c>
      <c r="C12" s="11" t="n">
        <v>2500000</v>
      </c>
    </row>
    <row r="13" spans="1:6">
      <c r="A13" s="4" t="s">
        <v>370</v>
      </c>
      <c r="C13" s="11" t="n">
        <v>7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71</v>
      </c>
      <c r="B1" s="2" t="s">
        <v>1</v>
      </c>
    </row>
    <row r="2" spans="1:2">
      <c r="B2" s="2" t="s">
        <v>372</v>
      </c>
    </row>
    <row r="3" spans="1:2">
      <c r="A3" s="3" t="s">
        <v>152</v>
      </c>
    </row>
    <row r="4" spans="1:2">
      <c r="A4" s="4" t="s">
        <v>373</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82</v>
      </c>
    </row>
    <row r="2" spans="1:3">
      <c r="A2" s="3" t="s">
        <v>116</v>
      </c>
    </row>
    <row r="3" spans="1:3">
      <c r="A3" s="4" t="s">
        <v>117</v>
      </c>
      <c r="B3" s="9" t="n">
        <v>0.01</v>
      </c>
      <c r="C3" s="9" t="n">
        <v>0.01</v>
      </c>
    </row>
    <row r="4" spans="1:3">
      <c r="A4" s="4" t="s">
        <v>118</v>
      </c>
      <c r="B4" s="5" t="n">
        <v>100000000</v>
      </c>
      <c r="C4" s="5" t="n">
        <v>100000000</v>
      </c>
    </row>
    <row r="5" spans="1:3">
      <c r="A5" s="4" t="s">
        <v>119</v>
      </c>
      <c r="B5" s="5" t="n">
        <v>21567080</v>
      </c>
      <c r="C5" s="5" t="n">
        <v>21558145</v>
      </c>
    </row>
    <row r="6" spans="1:3">
      <c r="A6" s="4" t="s">
        <v>120</v>
      </c>
      <c r="B6" s="5" t="n">
        <v>193699</v>
      </c>
      <c r="C6" s="5" t="n">
        <v>194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285</v>
      </c>
    </row>
    <row r="4" spans="1:3">
      <c r="A4" s="4" t="s">
        <v>375</v>
      </c>
      <c r="B4" s="7" t="n">
        <v>295.8</v>
      </c>
      <c r="C4" s="7" t="n">
        <v>294.9</v>
      </c>
    </row>
    <row r="5" spans="1:3">
      <c r="A5" s="4" t="s">
        <v>376</v>
      </c>
      <c r="B5" s="8" t="n">
        <v>27.4</v>
      </c>
      <c r="C5" s="8" t="n">
        <v>-72.40000000000001</v>
      </c>
    </row>
    <row r="6" spans="1:3">
      <c r="A6" s="4" t="s">
        <v>377</v>
      </c>
      <c r="B6" s="5" t="n">
        <v>0</v>
      </c>
      <c r="C6" s="5" t="n">
        <v>-80</v>
      </c>
    </row>
    <row r="7" spans="1:3">
      <c r="A7" s="4" t="s">
        <v>38</v>
      </c>
      <c r="B7" s="8" t="n">
        <v>-3.2</v>
      </c>
      <c r="C7" s="8" t="n">
        <v>-1.6</v>
      </c>
    </row>
    <row r="8" spans="1:3">
      <c r="A8" s="4" t="s">
        <v>39</v>
      </c>
      <c r="B8" s="8" t="n">
        <v>9.4</v>
      </c>
      <c r="C8" s="8" t="n">
        <v>-87.09999999999999</v>
      </c>
    </row>
    <row r="9" spans="1:3">
      <c r="A9" s="4" t="s">
        <v>378</v>
      </c>
    </row>
    <row r="10" spans="1:3">
      <c r="A10" s="3" t="s">
        <v>285</v>
      </c>
    </row>
    <row r="11" spans="1:3">
      <c r="A11" s="4" t="s">
        <v>375</v>
      </c>
      <c r="B11" s="8" t="n">
        <v>296.8</v>
      </c>
      <c r="C11" s="8" t="n">
        <v>295.9</v>
      </c>
    </row>
    <row r="12" spans="1:3">
      <c r="A12" s="4" t="s">
        <v>376</v>
      </c>
      <c r="B12" s="5" t="n">
        <v>36</v>
      </c>
      <c r="C12" s="5" t="n">
        <v>18</v>
      </c>
    </row>
    <row r="13" spans="1:3">
      <c r="A13" s="4" t="s">
        <v>379</v>
      </c>
    </row>
    <row r="14" spans="1:3">
      <c r="A14" s="3" t="s">
        <v>285</v>
      </c>
    </row>
    <row r="15" spans="1:3">
      <c r="A15" s="4" t="s">
        <v>375</v>
      </c>
      <c r="B15" s="5" t="n">
        <v>1</v>
      </c>
      <c r="C15" s="5" t="n">
        <v>1</v>
      </c>
    </row>
    <row r="16" spans="1:3">
      <c r="A16" s="4" t="s">
        <v>380</v>
      </c>
    </row>
    <row r="17" spans="1:3">
      <c r="A17" s="3" t="s">
        <v>285</v>
      </c>
    </row>
    <row r="18" spans="1:3">
      <c r="A18" s="4" t="s">
        <v>376</v>
      </c>
      <c r="B18" s="8" t="n">
        <v>-7.5</v>
      </c>
      <c r="C18" s="5" t="n">
        <v>-9</v>
      </c>
    </row>
    <row r="19" spans="1:3">
      <c r="A19" s="4" t="s">
        <v>377</v>
      </c>
      <c r="B19" s="5" t="n">
        <v>0</v>
      </c>
      <c r="C19" s="5" t="n">
        <v>-80</v>
      </c>
    </row>
    <row r="20" spans="1:3">
      <c r="A20" s="4" t="s">
        <v>381</v>
      </c>
      <c r="B20" s="8" t="n">
        <v>-14.8</v>
      </c>
      <c r="C20" s="8" t="n">
        <v>-13.1</v>
      </c>
    </row>
    <row r="21" spans="1:3">
      <c r="A21" s="4" t="s">
        <v>38</v>
      </c>
      <c r="B21" s="8" t="n">
        <v>-4.3</v>
      </c>
      <c r="C21" s="5" t="n">
        <v>-3</v>
      </c>
    </row>
    <row r="22" spans="1:3">
      <c r="A22" s="4" t="s">
        <v>39</v>
      </c>
      <c r="B22" s="8" t="n">
        <v>9.4</v>
      </c>
      <c r="C22" s="8" t="n">
        <v>-87.09999999999999</v>
      </c>
    </row>
    <row r="23" spans="1:3">
      <c r="A23" s="4" t="s">
        <v>382</v>
      </c>
    </row>
    <row r="24" spans="1:3">
      <c r="A24" s="3" t="s">
        <v>285</v>
      </c>
    </row>
    <row r="25" spans="1:3">
      <c r="A25" s="4" t="s">
        <v>375</v>
      </c>
      <c r="B25" s="8" t="n">
        <v>179.3</v>
      </c>
      <c r="C25" s="8" t="n">
        <v>172.2</v>
      </c>
    </row>
    <row r="26" spans="1:3">
      <c r="A26" s="4" t="s">
        <v>376</v>
      </c>
      <c r="B26" s="8" t="n">
        <v>20.3</v>
      </c>
      <c r="C26" s="8" t="n">
        <v>14.7</v>
      </c>
    </row>
    <row r="27" spans="1:3">
      <c r="A27" s="4" t="s">
        <v>383</v>
      </c>
    </row>
    <row r="28" spans="1:3">
      <c r="A28" s="3" t="s">
        <v>285</v>
      </c>
    </row>
    <row r="29" spans="1:3">
      <c r="A29" s="4" t="s">
        <v>375</v>
      </c>
      <c r="B29" s="8" t="n">
        <v>75.09999999999999</v>
      </c>
      <c r="C29" s="8" t="n">
        <v>73.7</v>
      </c>
    </row>
    <row r="30" spans="1:3">
      <c r="A30" s="4" t="s">
        <v>376</v>
      </c>
      <c r="B30" s="8" t="n">
        <v>9.5</v>
      </c>
      <c r="C30" s="8" t="n">
        <v>2.1</v>
      </c>
    </row>
    <row r="31" spans="1:3">
      <c r="A31" s="4" t="s">
        <v>384</v>
      </c>
    </row>
    <row r="32" spans="1:3">
      <c r="A32" s="3" t="s">
        <v>285</v>
      </c>
    </row>
    <row r="33" spans="1:3">
      <c r="A33" s="4" t="s">
        <v>375</v>
      </c>
      <c r="B33" s="8" t="n">
        <v>42.4</v>
      </c>
      <c r="C33" s="5" t="n">
        <v>50</v>
      </c>
    </row>
    <row r="34" spans="1:3">
      <c r="A34" s="4" t="s">
        <v>376</v>
      </c>
      <c r="B34" s="7" t="n">
        <v>6.2</v>
      </c>
      <c r="C34" s="7"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2</v>
      </c>
    </row>
    <row r="2" spans="1:3">
      <c r="A2" s="3" t="s">
        <v>386</v>
      </c>
    </row>
    <row r="3" spans="1:3">
      <c r="A3" s="4" t="s">
        <v>387</v>
      </c>
      <c r="B3" s="7" t="n">
        <v>1529.6</v>
      </c>
      <c r="C3" s="7" t="n">
        <v>1546.4</v>
      </c>
    </row>
    <row r="4" spans="1:3">
      <c r="A4" s="4" t="s">
        <v>388</v>
      </c>
    </row>
    <row r="5" spans="1:3">
      <c r="A5" s="3" t="s">
        <v>386</v>
      </c>
    </row>
    <row r="6" spans="1:3">
      <c r="A6" s="4" t="s">
        <v>387</v>
      </c>
      <c r="B6" s="8" t="n">
        <v>648.7</v>
      </c>
      <c r="C6" s="8" t="n">
        <v>636.4</v>
      </c>
    </row>
    <row r="7" spans="1:3">
      <c r="A7" s="4" t="s">
        <v>389</v>
      </c>
    </row>
    <row r="8" spans="1:3">
      <c r="A8" s="3" t="s">
        <v>386</v>
      </c>
    </row>
    <row r="9" spans="1:3">
      <c r="A9" s="4" t="s">
        <v>387</v>
      </c>
      <c r="B9" s="8" t="n">
        <v>221.3</v>
      </c>
      <c r="C9" s="5" t="n">
        <v>210</v>
      </c>
    </row>
    <row r="10" spans="1:3">
      <c r="A10" s="4" t="s">
        <v>390</v>
      </c>
    </row>
    <row r="11" spans="1:3">
      <c r="A11" s="3" t="s">
        <v>386</v>
      </c>
    </row>
    <row r="12" spans="1:3">
      <c r="A12" s="4" t="s">
        <v>387</v>
      </c>
      <c r="B12" s="8" t="n">
        <v>173.3</v>
      </c>
      <c r="C12" s="8" t="n">
        <v>164.8</v>
      </c>
    </row>
    <row r="13" spans="1:3">
      <c r="A13" s="4" t="s">
        <v>380</v>
      </c>
    </row>
    <row r="14" spans="1:3">
      <c r="A14" s="3" t="s">
        <v>386</v>
      </c>
    </row>
    <row r="15" spans="1:3">
      <c r="A15" s="4" t="s">
        <v>387</v>
      </c>
      <c r="B15" s="7" t="n">
        <v>486.3</v>
      </c>
      <c r="C15" s="7" t="n">
        <v>53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82</v>
      </c>
    </row>
    <row r="2" spans="1:3">
      <c r="A2" s="3" t="s">
        <v>392</v>
      </c>
    </row>
    <row r="3" spans="1:3">
      <c r="A3" s="4" t="s">
        <v>393</v>
      </c>
      <c r="B3" s="7" t="n">
        <v>35.4</v>
      </c>
      <c r="C3" s="11" t="n">
        <v>33</v>
      </c>
    </row>
    <row r="4" spans="1:3">
      <c r="A4" s="4" t="s">
        <v>394</v>
      </c>
    </row>
    <row r="5" spans="1:3">
      <c r="A5" s="3" t="s">
        <v>392</v>
      </c>
    </row>
    <row r="6" spans="1:3">
      <c r="A6" s="4" t="s">
        <v>395</v>
      </c>
      <c r="B6" s="8" t="n">
        <v>28.3</v>
      </c>
      <c r="C6" s="5" t="n">
        <v>26</v>
      </c>
    </row>
    <row r="7" spans="1:3">
      <c r="A7" s="4" t="s">
        <v>396</v>
      </c>
    </row>
    <row r="8" spans="1:3">
      <c r="A8" s="3" t="s">
        <v>392</v>
      </c>
    </row>
    <row r="9" spans="1:3">
      <c r="A9" s="4" t="s">
        <v>393</v>
      </c>
      <c r="B9" s="8" t="n">
        <v>7.1</v>
      </c>
      <c r="C9" s="5" t="n">
        <v>7</v>
      </c>
    </row>
    <row r="10" spans="1:3">
      <c r="A10" s="4" t="s">
        <v>397</v>
      </c>
      <c r="B10" s="7" t="n">
        <v>8.4</v>
      </c>
      <c r="C10" s="7" t="n">
        <v>8.30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82</v>
      </c>
    </row>
    <row r="2" spans="1:3">
      <c r="A2" s="3" t="s">
        <v>146</v>
      </c>
    </row>
    <row r="3" spans="1:3">
      <c r="A3" s="4" t="s">
        <v>399</v>
      </c>
      <c r="B3" s="11" t="n">
        <v>469</v>
      </c>
      <c r="C3" s="11" t="n">
        <v>425</v>
      </c>
    </row>
    <row r="4" spans="1:3">
      <c r="A4" s="4" t="s">
        <v>400</v>
      </c>
      <c r="B4" s="8" t="n">
        <v>309.3</v>
      </c>
      <c r="C4" s="8" t="n">
        <v>295.9</v>
      </c>
    </row>
    <row r="5" spans="1:3">
      <c r="A5" s="4" t="s">
        <v>401</v>
      </c>
      <c r="B5" s="8" t="n">
        <v>487.4</v>
      </c>
      <c r="C5" s="8" t="n">
        <v>439.1</v>
      </c>
    </row>
    <row r="6" spans="1:3">
      <c r="A6" s="4" t="s">
        <v>402</v>
      </c>
      <c r="B6" s="7" t="n">
        <v>317.2</v>
      </c>
      <c r="C6" s="7" t="n">
        <v>3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404</v>
      </c>
    </row>
    <row r="4" spans="1:3">
      <c r="A4" s="4" t="s">
        <v>405</v>
      </c>
      <c r="B4" s="7" t="n">
        <v>-70.90000000000001</v>
      </c>
      <c r="C4" s="7" t="n">
        <v>-54.1</v>
      </c>
    </row>
    <row r="5" spans="1:3">
      <c r="A5" s="4" t="s">
        <v>406</v>
      </c>
      <c r="B5" s="8" t="n">
        <v>3.6</v>
      </c>
      <c r="C5" s="8" t="n">
        <v>5.9</v>
      </c>
    </row>
    <row r="6" spans="1:3">
      <c r="A6" s="4" t="s">
        <v>407</v>
      </c>
      <c r="B6" s="8" t="n">
        <v>1.1</v>
      </c>
      <c r="C6" s="5" t="n">
        <v>1</v>
      </c>
    </row>
    <row r="7" spans="1:3">
      <c r="A7" s="4" t="s">
        <v>408</v>
      </c>
      <c r="B7" s="8" t="n">
        <v>4.7</v>
      </c>
      <c r="C7" s="8" t="n">
        <v>6.9</v>
      </c>
    </row>
    <row r="8" spans="1:3">
      <c r="A8" s="4" t="s">
        <v>409</v>
      </c>
      <c r="B8" s="8" t="n">
        <v>-66.2</v>
      </c>
      <c r="C8" s="8" t="n">
        <v>-47.2</v>
      </c>
    </row>
    <row r="9" spans="1:3">
      <c r="A9" s="4" t="s">
        <v>410</v>
      </c>
    </row>
    <row r="10" spans="1:3">
      <c r="A10" s="3" t="s">
        <v>404</v>
      </c>
    </row>
    <row r="11" spans="1:3">
      <c r="A11" s="4" t="s">
        <v>405</v>
      </c>
      <c r="B11" s="8" t="n">
        <v>-21.2</v>
      </c>
      <c r="C11" s="8" t="n">
        <v>-4.9</v>
      </c>
    </row>
    <row r="12" spans="1:3">
      <c r="A12" s="4" t="s">
        <v>406</v>
      </c>
      <c r="B12" s="8" t="n">
        <v>3.6</v>
      </c>
      <c r="C12" s="8" t="n">
        <v>5.9</v>
      </c>
    </row>
    <row r="13" spans="1:3">
      <c r="A13" s="4" t="s">
        <v>407</v>
      </c>
      <c r="B13" s="5" t="n">
        <v>0</v>
      </c>
      <c r="C13" s="5" t="n">
        <v>0</v>
      </c>
    </row>
    <row r="14" spans="1:3">
      <c r="A14" s="4" t="s">
        <v>408</v>
      </c>
      <c r="B14" s="8" t="n">
        <v>3.6</v>
      </c>
      <c r="C14" s="8" t="n">
        <v>5.9</v>
      </c>
    </row>
    <row r="15" spans="1:3">
      <c r="A15" s="4" t="s">
        <v>409</v>
      </c>
      <c r="B15" s="8" t="n">
        <v>-17.6</v>
      </c>
      <c r="C15" s="5" t="n">
        <v>1</v>
      </c>
    </row>
    <row r="16" spans="1:3">
      <c r="A16" s="4" t="s">
        <v>411</v>
      </c>
    </row>
    <row r="17" spans="1:3">
      <c r="A17" s="3" t="s">
        <v>404</v>
      </c>
    </row>
    <row r="18" spans="1:3">
      <c r="A18" s="4" t="s">
        <v>405</v>
      </c>
      <c r="B18" s="8" t="n">
        <v>-49.7</v>
      </c>
      <c r="C18" s="8" t="n">
        <v>-49.2</v>
      </c>
    </row>
    <row r="19" spans="1:3">
      <c r="A19" s="4" t="s">
        <v>406</v>
      </c>
      <c r="B19" s="5" t="n">
        <v>0</v>
      </c>
      <c r="C19" s="5" t="n">
        <v>0</v>
      </c>
    </row>
    <row r="20" spans="1:3">
      <c r="A20" s="4" t="s">
        <v>407</v>
      </c>
      <c r="B20" s="8" t="n">
        <v>1.1</v>
      </c>
      <c r="C20" s="5" t="n">
        <v>1</v>
      </c>
    </row>
    <row r="21" spans="1:3">
      <c r="A21" s="4" t="s">
        <v>408</v>
      </c>
      <c r="B21" s="8" t="n">
        <v>1.1</v>
      </c>
      <c r="C21" s="5" t="n">
        <v>1</v>
      </c>
    </row>
    <row r="22" spans="1:3">
      <c r="A22" s="4" t="s">
        <v>409</v>
      </c>
      <c r="B22" s="7" t="n">
        <v>-48.6</v>
      </c>
      <c r="C22" s="7" t="n">
        <v>-4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5</v>
      </c>
    </row>
    <row r="3" spans="1:3">
      <c r="A3" s="3" t="s">
        <v>413</v>
      </c>
    </row>
    <row r="4" spans="1:3">
      <c r="A4" s="4" t="s">
        <v>414</v>
      </c>
      <c r="B4" s="11" t="n">
        <v>3</v>
      </c>
      <c r="C4" s="7" t="n">
        <v>-40.3</v>
      </c>
    </row>
    <row r="5" spans="1:3">
      <c r="A5" s="4" t="s">
        <v>41</v>
      </c>
      <c r="B5" s="8" t="n">
        <v>6.4</v>
      </c>
      <c r="C5" s="8" t="n">
        <v>-46.8</v>
      </c>
    </row>
    <row r="6" spans="1:3">
      <c r="A6" s="4" t="s">
        <v>415</v>
      </c>
    </row>
    <row r="7" spans="1:3">
      <c r="A7" s="3" t="s">
        <v>413</v>
      </c>
    </row>
    <row r="8" spans="1:3">
      <c r="A8" s="4" t="s">
        <v>416</v>
      </c>
      <c r="B8" s="8" t="n">
        <v>1.8</v>
      </c>
      <c r="C8" s="8" t="n">
        <v>1.7</v>
      </c>
    </row>
    <row r="9" spans="1:3">
      <c r="A9" s="4" t="s">
        <v>414</v>
      </c>
      <c r="B9" s="8" t="n">
        <v>-0.7</v>
      </c>
      <c r="C9" s="8" t="n">
        <v>-0.7</v>
      </c>
    </row>
    <row r="10" spans="1:3">
      <c r="A10" s="4" t="s">
        <v>41</v>
      </c>
      <c r="B10" s="7" t="n">
        <v>1.1</v>
      </c>
      <c r="C10" s="11"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418</v>
      </c>
      <c r="C1" s="2" t="s">
        <v>2</v>
      </c>
      <c r="D1" s="2" t="s">
        <v>25</v>
      </c>
      <c r="E1" s="2" t="s">
        <v>82</v>
      </c>
      <c r="F1" s="2" t="s">
        <v>419</v>
      </c>
    </row>
    <row r="2" spans="1:6">
      <c r="A2" s="3" t="s">
        <v>420</v>
      </c>
    </row>
    <row r="3" spans="1:6">
      <c r="A3" s="4" t="s">
        <v>421</v>
      </c>
      <c r="C3" s="7" t="n">
        <v>60.8</v>
      </c>
      <c r="E3" s="11" t="n">
        <v>30</v>
      </c>
    </row>
    <row r="4" spans="1:6">
      <c r="A4" s="4" t="s">
        <v>422</v>
      </c>
      <c r="B4" s="11" t="n">
        <v>20</v>
      </c>
    </row>
    <row r="5" spans="1:6">
      <c r="A5" s="4" t="s">
        <v>51</v>
      </c>
      <c r="C5" s="8" t="n">
        <v>112.1</v>
      </c>
      <c r="E5" s="8" t="n">
        <v>152.6</v>
      </c>
    </row>
    <row r="6" spans="1:6">
      <c r="A6" s="4" t="s">
        <v>423</v>
      </c>
      <c r="C6" s="5" t="n">
        <v>17</v>
      </c>
    </row>
    <row r="7" spans="1:6">
      <c r="A7" s="3" t="s">
        <v>424</v>
      </c>
    </row>
    <row r="8" spans="1:6">
      <c r="A8" s="4" t="s">
        <v>425</v>
      </c>
      <c r="C8" s="5" t="n">
        <v>0</v>
      </c>
      <c r="E8" s="5" t="n">
        <v>80</v>
      </c>
    </row>
    <row r="9" spans="1:6">
      <c r="A9" s="4" t="s">
        <v>426</v>
      </c>
    </row>
    <row r="10" spans="1:6">
      <c r="A10" s="3" t="s">
        <v>420</v>
      </c>
    </row>
    <row r="11" spans="1:6">
      <c r="A11" s="4" t="s">
        <v>422</v>
      </c>
      <c r="C11" s="5" t="n">
        <v>370</v>
      </c>
    </row>
    <row r="12" spans="1:6">
      <c r="A12" s="4" t="s">
        <v>427</v>
      </c>
      <c r="C12" s="5" t="n">
        <v>370</v>
      </c>
    </row>
    <row r="13" spans="1:6">
      <c r="A13" s="4" t="s">
        <v>423</v>
      </c>
      <c r="C13" s="5" t="n">
        <v>17</v>
      </c>
    </row>
    <row r="14" spans="1:6">
      <c r="A14" s="3" t="s">
        <v>424</v>
      </c>
    </row>
    <row r="15" spans="1:6">
      <c r="A15" s="4" t="s">
        <v>425</v>
      </c>
      <c r="C15" s="5" t="n">
        <v>387</v>
      </c>
      <c r="E15" s="8" t="n">
        <v>337.5</v>
      </c>
      <c r="F15" s="7" t="n">
        <v>280.5</v>
      </c>
    </row>
    <row r="16" spans="1:6">
      <c r="A16" s="4" t="s">
        <v>428</v>
      </c>
    </row>
    <row r="17" spans="1:6">
      <c r="A17" s="3" t="s">
        <v>420</v>
      </c>
    </row>
    <row r="18" spans="1:6">
      <c r="A18" s="4" t="s">
        <v>422</v>
      </c>
      <c r="C18" s="5" t="n">
        <v>110</v>
      </c>
      <c r="E18" s="5" t="n">
        <v>50</v>
      </c>
    </row>
    <row r="19" spans="1:6">
      <c r="A19" s="4" t="s">
        <v>51</v>
      </c>
      <c r="C19" s="8" t="n">
        <v>40.8</v>
      </c>
    </row>
    <row r="20" spans="1:6">
      <c r="A20" s="4" t="s">
        <v>298</v>
      </c>
    </row>
    <row r="21" spans="1:6">
      <c r="A21" s="3" t="s">
        <v>420</v>
      </c>
    </row>
    <row r="22" spans="1:6">
      <c r="A22" s="4" t="s">
        <v>51</v>
      </c>
      <c r="C22" s="5" t="n">
        <v>136</v>
      </c>
      <c r="E22" s="11" t="n">
        <v>126</v>
      </c>
    </row>
    <row r="23" spans="1:6">
      <c r="A23" s="4" t="s">
        <v>429</v>
      </c>
      <c r="C23" s="7" t="n">
        <v>4.8</v>
      </c>
      <c r="D23" s="11"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3" t="s">
        <v>431</v>
      </c>
    </row>
    <row r="4" spans="1:3">
      <c r="A4" s="4" t="s">
        <v>27</v>
      </c>
      <c r="B4" s="7" t="n">
        <v>295.8</v>
      </c>
      <c r="C4" s="7" t="n">
        <v>294.9</v>
      </c>
    </row>
    <row r="5" spans="1:3">
      <c r="A5" s="4" t="s">
        <v>28</v>
      </c>
      <c r="B5" s="8" t="n">
        <v>194.2</v>
      </c>
      <c r="C5" s="8" t="n">
        <v>197.3</v>
      </c>
    </row>
    <row r="6" spans="1:3">
      <c r="A6" s="4" t="s">
        <v>29</v>
      </c>
      <c r="B6" s="8" t="n">
        <v>101.6</v>
      </c>
      <c r="C6" s="8" t="n">
        <v>97.59999999999999</v>
      </c>
    </row>
    <row r="7" spans="1:3">
      <c r="A7" s="4" t="s">
        <v>31</v>
      </c>
      <c r="B7" s="8" t="n">
        <v>72.90000000000001</v>
      </c>
      <c r="C7" s="8" t="n">
        <v>85.59999999999999</v>
      </c>
    </row>
    <row r="8" spans="1:3">
      <c r="A8" s="4" t="s">
        <v>33</v>
      </c>
      <c r="B8" s="8" t="n">
        <v>1.3</v>
      </c>
      <c r="C8" s="8" t="n">
        <v>4.4</v>
      </c>
    </row>
    <row r="9" spans="1:3">
      <c r="A9" s="4" t="s">
        <v>34</v>
      </c>
      <c r="B9" s="8" t="n">
        <v>74.2</v>
      </c>
      <c r="C9" s="5" t="n">
        <v>170</v>
      </c>
    </row>
    <row r="10" spans="1:3">
      <c r="A10" s="4" t="s">
        <v>35</v>
      </c>
      <c r="B10" s="8" t="n">
        <v>27.4</v>
      </c>
      <c r="C10" s="8" t="n">
        <v>-72.40000000000001</v>
      </c>
    </row>
    <row r="11" spans="1:3">
      <c r="A11" s="4" t="s">
        <v>39</v>
      </c>
      <c r="B11" s="8" t="n">
        <v>9.4</v>
      </c>
      <c r="C11" s="8" t="n">
        <v>-87.09999999999999</v>
      </c>
    </row>
    <row r="12" spans="1:3">
      <c r="A12" s="4" t="s">
        <v>40</v>
      </c>
      <c r="B12" s="5" t="n">
        <v>-3</v>
      </c>
      <c r="C12" s="8" t="n">
        <v>40.3</v>
      </c>
    </row>
    <row r="13" spans="1:3">
      <c r="A13" s="4" t="s">
        <v>41</v>
      </c>
      <c r="B13" s="8" t="n">
        <v>6.4</v>
      </c>
      <c r="C13" s="8" t="n">
        <v>-46.8</v>
      </c>
    </row>
    <row r="14" spans="1:3">
      <c r="A14" s="4" t="s">
        <v>42</v>
      </c>
      <c r="B14" s="8" t="n">
        <v>11.1</v>
      </c>
      <c r="C14" s="8" t="n">
        <v>-39.9</v>
      </c>
    </row>
    <row r="15" spans="1:3">
      <c r="A15" s="4" t="s">
        <v>298</v>
      </c>
    </row>
    <row r="16" spans="1:3">
      <c r="A16" s="3" t="s">
        <v>431</v>
      </c>
    </row>
    <row r="17" spans="1:3">
      <c r="A17" s="4" t="s">
        <v>27</v>
      </c>
      <c r="B17" s="8" t="n">
        <v>56.6</v>
      </c>
      <c r="C17" s="8" t="n">
        <v>51.1</v>
      </c>
    </row>
    <row r="18" spans="1:3">
      <c r="A18" s="4" t="s">
        <v>28</v>
      </c>
      <c r="B18" s="8" t="n">
        <v>36.1</v>
      </c>
      <c r="C18" s="8" t="n">
        <v>32.5</v>
      </c>
    </row>
    <row r="19" spans="1:3">
      <c r="A19" s="4" t="s">
        <v>29</v>
      </c>
      <c r="B19" s="8" t="n">
        <v>20.5</v>
      </c>
      <c r="C19" s="8" t="n">
        <v>18.6</v>
      </c>
    </row>
    <row r="20" spans="1:3">
      <c r="A20" s="4" t="s">
        <v>31</v>
      </c>
      <c r="B20" s="8" t="n">
        <v>10.8</v>
      </c>
      <c r="C20" s="8" t="n">
        <v>10.7</v>
      </c>
    </row>
    <row r="21" spans="1:3">
      <c r="A21" s="4" t="s">
        <v>432</v>
      </c>
      <c r="B21" s="8" t="n">
        <v>0.1</v>
      </c>
      <c r="C21" s="8" t="n">
        <v>49.8</v>
      </c>
    </row>
    <row r="22" spans="1:3">
      <c r="A22" s="4" t="s">
        <v>33</v>
      </c>
      <c r="B22" s="8" t="n">
        <v>0.1</v>
      </c>
      <c r="C22" s="5" t="n">
        <v>0</v>
      </c>
    </row>
    <row r="23" spans="1:3">
      <c r="A23" s="4" t="s">
        <v>34</v>
      </c>
      <c r="B23" s="5" t="n">
        <v>11</v>
      </c>
      <c r="C23" s="8" t="n">
        <v>60.5</v>
      </c>
    </row>
    <row r="24" spans="1:3">
      <c r="A24" s="4" t="s">
        <v>35</v>
      </c>
      <c r="B24" s="8" t="n">
        <v>9.5</v>
      </c>
      <c r="C24" s="8" t="n">
        <v>-41.9</v>
      </c>
    </row>
    <row r="25" spans="1:3">
      <c r="A25" s="4" t="s">
        <v>433</v>
      </c>
      <c r="B25" s="5" t="n">
        <v>9</v>
      </c>
      <c r="C25" s="8" t="n">
        <v>8.4</v>
      </c>
    </row>
    <row r="26" spans="1:3">
      <c r="A26" s="4" t="s">
        <v>434</v>
      </c>
      <c r="B26" s="8" t="n">
        <v>18.5</v>
      </c>
      <c r="C26" s="8" t="n">
        <v>-33.5</v>
      </c>
    </row>
    <row r="27" spans="1:3">
      <c r="A27" s="4" t="s">
        <v>435</v>
      </c>
      <c r="B27" s="8" t="n">
        <v>-2.1</v>
      </c>
      <c r="C27" s="8" t="n">
        <v>-6.1</v>
      </c>
    </row>
    <row r="28" spans="1:3">
      <c r="A28" s="4" t="s">
        <v>39</v>
      </c>
      <c r="B28" s="8" t="n">
        <v>16.4</v>
      </c>
      <c r="C28" s="8" t="n">
        <v>-39.6</v>
      </c>
    </row>
    <row r="29" spans="1:3">
      <c r="A29" s="4" t="s">
        <v>40</v>
      </c>
      <c r="B29" s="8" t="n">
        <v>-5.8</v>
      </c>
      <c r="C29" s="8" t="n">
        <v>14.2</v>
      </c>
    </row>
    <row r="30" spans="1:3">
      <c r="A30" s="4" t="s">
        <v>41</v>
      </c>
      <c r="B30" s="8" t="n">
        <v>10.6</v>
      </c>
      <c r="C30" s="8" t="n">
        <v>-25.4</v>
      </c>
    </row>
    <row r="31" spans="1:3">
      <c r="A31" s="4" t="s">
        <v>42</v>
      </c>
      <c r="B31" s="7" t="n">
        <v>15.4</v>
      </c>
      <c r="C31" s="7" t="n">
        <v>-2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7" t="n">
        <v>-19.6</v>
      </c>
      <c r="C4" s="7" t="n">
        <v>-28.4</v>
      </c>
    </row>
    <row r="5" spans="1:3">
      <c r="A5" s="4" t="s">
        <v>62</v>
      </c>
      <c r="B5" s="8" t="n">
        <v>-11.1</v>
      </c>
      <c r="C5" s="8" t="n">
        <v>-6.1</v>
      </c>
    </row>
    <row r="6" spans="1:3">
      <c r="A6" s="4" t="s">
        <v>439</v>
      </c>
      <c r="B6" s="5" t="n">
        <v>0</v>
      </c>
      <c r="C6" s="5" t="n">
        <v>0</v>
      </c>
    </row>
    <row r="7" spans="1:3">
      <c r="A7" s="4" t="s">
        <v>33</v>
      </c>
      <c r="B7" s="8" t="n">
        <v>0.2</v>
      </c>
      <c r="C7" s="8" t="n">
        <v>0.2</v>
      </c>
    </row>
    <row r="8" spans="1:3">
      <c r="A8" s="4" t="s">
        <v>65</v>
      </c>
      <c r="B8" s="8" t="n">
        <v>-16.6</v>
      </c>
      <c r="C8" s="8" t="n">
        <v>-6.9</v>
      </c>
    </row>
    <row r="9" spans="1:3">
      <c r="A9" s="4" t="s">
        <v>72</v>
      </c>
      <c r="B9" s="8" t="n">
        <v>0.9</v>
      </c>
      <c r="C9" s="8" t="n">
        <v>-1.7</v>
      </c>
    </row>
    <row r="10" spans="1:3">
      <c r="A10" s="4" t="s">
        <v>73</v>
      </c>
      <c r="B10" s="8" t="n">
        <v>2.2</v>
      </c>
      <c r="C10" s="8" t="n">
        <v>7.4</v>
      </c>
    </row>
    <row r="11" spans="1:3">
      <c r="A11" s="4" t="s">
        <v>74</v>
      </c>
      <c r="B11" s="8" t="n">
        <v>111.5</v>
      </c>
      <c r="C11" s="8" t="n">
        <v>103.4</v>
      </c>
    </row>
    <row r="12" spans="1:3">
      <c r="A12" s="4" t="s">
        <v>75</v>
      </c>
      <c r="B12" s="8" t="n">
        <v>113.7</v>
      </c>
      <c r="C12" s="8" t="n">
        <v>110.8</v>
      </c>
    </row>
    <row r="13" spans="1:3">
      <c r="A13" s="4" t="s">
        <v>298</v>
      </c>
    </row>
    <row r="14" spans="1:3">
      <c r="A14" s="3" t="s">
        <v>437</v>
      </c>
    </row>
    <row r="15" spans="1:3">
      <c r="A15" s="4" t="s">
        <v>438</v>
      </c>
      <c r="B15" s="8" t="n">
        <v>6.7</v>
      </c>
      <c r="C15" s="8" t="n">
        <v>10.5</v>
      </c>
    </row>
    <row r="16" spans="1:3">
      <c r="A16" s="4" t="s">
        <v>62</v>
      </c>
      <c r="B16" s="8" t="n">
        <v>-0.8</v>
      </c>
      <c r="C16" s="5" t="n">
        <v>-2</v>
      </c>
    </row>
    <row r="17" spans="1:3">
      <c r="A17" s="4" t="s">
        <v>439</v>
      </c>
      <c r="B17" s="8" t="n">
        <v>-2.9</v>
      </c>
      <c r="C17" s="8" t="n">
        <v>-2.9</v>
      </c>
    </row>
    <row r="18" spans="1:3">
      <c r="A18" s="4" t="s">
        <v>440</v>
      </c>
      <c r="B18" s="8" t="n">
        <v>4.8</v>
      </c>
      <c r="C18" s="5" t="n">
        <v>0</v>
      </c>
    </row>
    <row r="19" spans="1:3">
      <c r="A19" s="4" t="s">
        <v>33</v>
      </c>
      <c r="B19" s="5" t="n">
        <v>0</v>
      </c>
      <c r="C19" s="8" t="n">
        <v>-0.1</v>
      </c>
    </row>
    <row r="20" spans="1:3">
      <c r="A20" s="4" t="s">
        <v>65</v>
      </c>
      <c r="B20" s="8" t="n">
        <v>1.1</v>
      </c>
      <c r="C20" s="5" t="n">
        <v>-5</v>
      </c>
    </row>
    <row r="21" spans="1:3">
      <c r="A21" s="4" t="s">
        <v>72</v>
      </c>
      <c r="B21" s="5" t="n">
        <v>1</v>
      </c>
      <c r="C21" s="8" t="n">
        <v>1.4</v>
      </c>
    </row>
    <row r="22" spans="1:3">
      <c r="A22" s="4" t="s">
        <v>73</v>
      </c>
      <c r="B22" s="8" t="n">
        <v>8.800000000000001</v>
      </c>
      <c r="C22" s="8" t="n">
        <v>6.9</v>
      </c>
    </row>
    <row r="23" spans="1:3">
      <c r="A23" s="4" t="s">
        <v>74</v>
      </c>
      <c r="B23" s="8" t="n">
        <v>59.5</v>
      </c>
      <c r="C23" s="8" t="n">
        <v>71.90000000000001</v>
      </c>
    </row>
    <row r="24" spans="1:3">
      <c r="A24" s="4" t="s">
        <v>75</v>
      </c>
      <c r="B24" s="7" t="n">
        <v>68.3</v>
      </c>
      <c r="C24" s="7" t="n">
        <v>7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82</v>
      </c>
    </row>
    <row r="2" spans="1:4">
      <c r="A2" s="4" t="s">
        <v>442</v>
      </c>
      <c r="C2" s="7" t="n">
        <v>35.2</v>
      </c>
      <c r="D2" s="7" t="n">
        <v>29.9</v>
      </c>
    </row>
    <row r="3" spans="1:4">
      <c r="A3" s="4" t="s">
        <v>51</v>
      </c>
      <c r="C3" s="8" t="n">
        <v>112.1</v>
      </c>
      <c r="D3" s="8" t="n">
        <v>152.6</v>
      </c>
    </row>
    <row r="4" spans="1:4">
      <c r="A4" s="4" t="s">
        <v>92</v>
      </c>
      <c r="C4" s="8" t="n">
        <v>36.7</v>
      </c>
      <c r="D4" s="8" t="n">
        <v>38.2</v>
      </c>
    </row>
    <row r="5" spans="1:4">
      <c r="A5" s="4" t="s">
        <v>93</v>
      </c>
      <c r="C5" s="8" t="n">
        <v>1529.6</v>
      </c>
      <c r="D5" s="8" t="n">
        <v>1546.4</v>
      </c>
    </row>
    <row r="6" spans="1:4">
      <c r="A6" s="4" t="s">
        <v>94</v>
      </c>
      <c r="C6" s="5" t="n">
        <v>604</v>
      </c>
      <c r="D6" s="5" t="n">
        <v>303</v>
      </c>
    </row>
    <row r="7" spans="1:4">
      <c r="A7" s="4" t="s">
        <v>103</v>
      </c>
      <c r="C7" s="8" t="n">
        <v>94.5</v>
      </c>
      <c r="D7" s="8" t="n">
        <v>96.90000000000001</v>
      </c>
    </row>
    <row r="8" spans="1:4">
      <c r="A8" s="4" t="s">
        <v>104</v>
      </c>
      <c r="C8" s="8" t="n">
        <v>1167.3</v>
      </c>
      <c r="D8" s="8" t="n">
        <v>1187.9</v>
      </c>
    </row>
    <row r="9" spans="1:4">
      <c r="A9" s="4" t="s">
        <v>443</v>
      </c>
      <c r="C9" s="8" t="n">
        <v>362.3</v>
      </c>
      <c r="D9" s="8" t="n">
        <v>358.5</v>
      </c>
    </row>
    <row r="10" spans="1:4">
      <c r="A10" s="4" t="s">
        <v>444</v>
      </c>
      <c r="C10" s="8" t="n">
        <v>1529.6</v>
      </c>
      <c r="D10" s="8" t="n">
        <v>1546.4</v>
      </c>
    </row>
    <row r="11" spans="1:4">
      <c r="A11" s="4" t="s">
        <v>298</v>
      </c>
    </row>
    <row r="12" spans="1:4">
      <c r="A12" s="4" t="s">
        <v>445</v>
      </c>
      <c r="C12" s="8" t="n">
        <v>309.3</v>
      </c>
      <c r="D12" s="8" t="n">
        <v>12.7</v>
      </c>
    </row>
    <row r="13" spans="1:4">
      <c r="A13" s="4" t="s">
        <v>442</v>
      </c>
      <c r="C13" s="8" t="n">
        <v>428.2</v>
      </c>
      <c r="D13" s="8" t="n">
        <v>425.9</v>
      </c>
    </row>
    <row r="14" spans="1:4">
      <c r="A14" s="4" t="s">
        <v>446</v>
      </c>
      <c r="C14" s="5" t="n">
        <v>49</v>
      </c>
      <c r="D14" s="5" t="n">
        <v>49</v>
      </c>
    </row>
    <row r="15" spans="1:4">
      <c r="A15" s="4" t="s">
        <v>51</v>
      </c>
      <c r="C15" s="5" t="n">
        <v>136</v>
      </c>
      <c r="D15" s="5" t="n">
        <v>126</v>
      </c>
    </row>
    <row r="16" spans="1:4">
      <c r="A16" s="4" t="s">
        <v>447</v>
      </c>
      <c r="C16" s="5" t="n">
        <v>0</v>
      </c>
      <c r="D16" s="8" t="n">
        <v>283.2</v>
      </c>
    </row>
    <row r="17" spans="1:4">
      <c r="A17" s="4" t="s">
        <v>92</v>
      </c>
      <c r="C17" s="8" t="n">
        <v>66.40000000000001</v>
      </c>
      <c r="D17" s="5" t="n">
        <v>67</v>
      </c>
    </row>
    <row r="18" spans="1:4">
      <c r="A18" s="4" t="s">
        <v>93</v>
      </c>
      <c r="C18" s="8" t="n">
        <v>988.9</v>
      </c>
      <c r="D18" s="8" t="n">
        <v>963.8</v>
      </c>
    </row>
    <row r="19" spans="1:4">
      <c r="A19" s="4" t="s">
        <v>94</v>
      </c>
      <c r="C19" s="8" t="n">
        <v>29.3</v>
      </c>
      <c r="D19" s="8" t="n">
        <v>40.3</v>
      </c>
    </row>
    <row r="20" spans="1:4">
      <c r="A20" s="4" t="s">
        <v>103</v>
      </c>
      <c r="C20" s="8" t="n">
        <v>97.40000000000001</v>
      </c>
      <c r="D20" s="5" t="n">
        <v>126</v>
      </c>
    </row>
    <row r="21" spans="1:4">
      <c r="A21" s="4" t="s">
        <v>448</v>
      </c>
      <c r="B21" s="4" t="s">
        <v>449</v>
      </c>
      <c r="C21" s="8" t="n">
        <v>498.4</v>
      </c>
      <c r="D21" s="8" t="n">
        <v>388.6</v>
      </c>
    </row>
    <row r="22" spans="1:4">
      <c r="A22" s="4" t="s">
        <v>104</v>
      </c>
      <c r="C22" s="8" t="n">
        <v>625.1</v>
      </c>
      <c r="D22" s="8" t="n">
        <v>554.9</v>
      </c>
    </row>
    <row r="23" spans="1:4">
      <c r="A23" s="4" t="s">
        <v>443</v>
      </c>
      <c r="C23" s="8" t="n">
        <v>363.8</v>
      </c>
      <c r="D23" s="8" t="n">
        <v>408.9</v>
      </c>
    </row>
    <row r="24" spans="1:4">
      <c r="A24" s="4" t="s">
        <v>444</v>
      </c>
      <c r="C24" s="7" t="n">
        <v>988.9</v>
      </c>
      <c r="D24" s="7" t="n">
        <v>963.8</v>
      </c>
    </row>
    <row r="25" spans="1:4"/>
    <row r="26" spans="1:4">
      <c r="A26" s="4" t="s">
        <v>449</v>
      </c>
      <c r="B26" s="4" t="s">
        <v>450</v>
      </c>
    </row>
  </sheetData>
  <mergeCells count="3">
    <mergeCell ref="A1:B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7"/>
    <col customWidth="1" max="7" min="7" width="21"/>
    <col customWidth="1" max="8" min="8" width="25"/>
    <col customWidth="1" max="9" min="9" width="21"/>
    <col customWidth="1" max="10" min="10" width="21"/>
    <col customWidth="1" max="11" min="11" width="21"/>
    <col customWidth="1" max="12" min="12" width="21"/>
    <col customWidth="1" max="13" min="13" width="27"/>
    <col customWidth="1" max="14" min="14" width="21"/>
    <col customWidth="1" max="15" min="15" width="18"/>
    <col customWidth="1" max="16" min="16" width="21"/>
    <col customWidth="1" max="17" min="17" width="23"/>
    <col customWidth="1" max="18" min="18" width="16"/>
    <col customWidth="1" max="19" min="19" width="21"/>
  </cols>
  <sheetData>
    <row r="1" spans="1:19">
      <c r="A1" s="1" t="s">
        <v>451</v>
      </c>
      <c r="B1" s="2" t="s">
        <v>452</v>
      </c>
      <c r="C1" s="2" t="s">
        <v>453</v>
      </c>
      <c r="D1" s="2" t="s">
        <v>454</v>
      </c>
      <c r="E1" s="2" t="s">
        <v>455</v>
      </c>
      <c r="F1" s="2" t="s">
        <v>456</v>
      </c>
      <c r="G1" s="2" t="s">
        <v>230</v>
      </c>
      <c r="H1" s="2" t="s">
        <v>457</v>
      </c>
      <c r="I1" s="2" t="s">
        <v>458</v>
      </c>
      <c r="J1" s="2" t="s">
        <v>459</v>
      </c>
      <c r="K1" s="2" t="s">
        <v>460</v>
      </c>
      <c r="L1" s="2" t="s">
        <v>461</v>
      </c>
      <c r="M1" s="2" t="s">
        <v>462</v>
      </c>
      <c r="N1" s="2" t="s">
        <v>463</v>
      </c>
      <c r="O1" s="2" t="s">
        <v>464</v>
      </c>
      <c r="P1" s="2" t="s">
        <v>465</v>
      </c>
      <c r="Q1" s="2" t="s">
        <v>466</v>
      </c>
      <c r="R1" s="2" t="s">
        <v>467</v>
      </c>
      <c r="S1" s="2" t="s">
        <v>468</v>
      </c>
    </row>
    <row r="2" spans="1:19">
      <c r="A2" s="3" t="s">
        <v>469</v>
      </c>
    </row>
    <row r="3" spans="1:19">
      <c r="A3" s="4" t="s">
        <v>470</v>
      </c>
      <c r="F3" s="5" t="n">
        <v>15</v>
      </c>
      <c r="M3" s="5" t="n">
        <v>15</v>
      </c>
    </row>
    <row r="4" spans="1:19">
      <c r="A4" s="4" t="s">
        <v>471</v>
      </c>
      <c r="G4" s="11" t="n">
        <v>100000</v>
      </c>
    </row>
    <row r="5" spans="1:19">
      <c r="A5" s="4" t="s">
        <v>472</v>
      </c>
      <c r="F5" s="5" t="n">
        <v>11</v>
      </c>
      <c r="M5" s="5" t="n">
        <v>11</v>
      </c>
    </row>
    <row r="6" spans="1:19">
      <c r="A6" s="4" t="s">
        <v>473</v>
      </c>
      <c r="F6" s="5" t="n">
        <v>4</v>
      </c>
      <c r="M6" s="5" t="n">
        <v>4</v>
      </c>
    </row>
    <row r="7" spans="1:19">
      <c r="A7" s="4" t="s">
        <v>474</v>
      </c>
      <c r="F7" s="5" t="n">
        <v>14</v>
      </c>
      <c r="M7" s="5" t="n">
        <v>14</v>
      </c>
    </row>
    <row r="8" spans="1:19">
      <c r="A8" s="4" t="s">
        <v>475</v>
      </c>
      <c r="L8" s="11" t="n">
        <v>23100000</v>
      </c>
      <c r="M8" s="11" t="n">
        <v>25300000</v>
      </c>
    </row>
    <row r="9" spans="1:19">
      <c r="A9" s="4" t="s">
        <v>476</v>
      </c>
      <c r="D9" s="5" t="n">
        <v>70</v>
      </c>
    </row>
    <row r="10" spans="1:19">
      <c r="A10" s="4" t="s">
        <v>477</v>
      </c>
      <c r="P10" s="11" t="n">
        <v>726000000</v>
      </c>
    </row>
    <row r="11" spans="1:19">
      <c r="A11" s="4" t="s">
        <v>478</v>
      </c>
      <c r="M11" s="5" t="n">
        <v>2100000</v>
      </c>
    </row>
    <row r="12" spans="1:19">
      <c r="A12" s="4" t="s">
        <v>479</v>
      </c>
      <c r="F12" s="4" t="s">
        <v>480</v>
      </c>
      <c r="G12" s="4" t="s">
        <v>480</v>
      </c>
    </row>
    <row r="13" spans="1:19">
      <c r="A13" s="4" t="s">
        <v>481</v>
      </c>
      <c r="F13" s="4" t="s">
        <v>482</v>
      </c>
      <c r="G13" s="4" t="s">
        <v>482</v>
      </c>
    </row>
    <row r="14" spans="1:19">
      <c r="A14" s="4" t="s">
        <v>483</v>
      </c>
      <c r="M14" s="5" t="n">
        <v>400000</v>
      </c>
    </row>
    <row r="15" spans="1:19">
      <c r="A15" s="4" t="s">
        <v>425</v>
      </c>
      <c r="L15" s="5" t="n">
        <v>80000000</v>
      </c>
      <c r="M15" s="5" t="n">
        <v>0</v>
      </c>
    </row>
    <row r="16" spans="1:19">
      <c r="A16" s="4" t="s">
        <v>422</v>
      </c>
      <c r="B16" s="11" t="n">
        <v>20000000</v>
      </c>
    </row>
    <row r="17" spans="1:19">
      <c r="A17" s="3" t="s">
        <v>484</v>
      </c>
    </row>
    <row r="18" spans="1:19">
      <c r="A18" s="4" t="s">
        <v>485</v>
      </c>
      <c r="H18" s="11" t="n">
        <v>1100000</v>
      </c>
      <c r="J18" s="11" t="n">
        <v>1100000</v>
      </c>
    </row>
    <row r="19" spans="1:19">
      <c r="A19" s="4" t="s">
        <v>486</v>
      </c>
      <c r="H19" s="5" t="n">
        <v>6</v>
      </c>
    </row>
    <row r="20" spans="1:19">
      <c r="A20" s="3" t="s">
        <v>487</v>
      </c>
    </row>
    <row r="21" spans="1:19">
      <c r="A21" s="4" t="s">
        <v>488</v>
      </c>
      <c r="N21" s="11" t="n">
        <v>165000000</v>
      </c>
    </row>
    <row r="22" spans="1:19">
      <c r="A22" s="4" t="s">
        <v>489</v>
      </c>
    </row>
    <row r="23" spans="1:19">
      <c r="A23" s="3" t="s">
        <v>469</v>
      </c>
    </row>
    <row r="24" spans="1:19">
      <c r="A24" s="4" t="s">
        <v>475</v>
      </c>
      <c r="Q24" s="11" t="n">
        <v>3500000</v>
      </c>
    </row>
    <row r="25" spans="1:19">
      <c r="A25" s="4" t="s">
        <v>490</v>
      </c>
    </row>
    <row r="26" spans="1:19">
      <c r="A26" s="3" t="s">
        <v>469</v>
      </c>
    </row>
    <row r="27" spans="1:19">
      <c r="A27" s="4" t="s">
        <v>475</v>
      </c>
      <c r="I27" s="11" t="n">
        <v>1300000</v>
      </c>
      <c r="M27" s="11" t="n">
        <v>3100000</v>
      </c>
    </row>
    <row r="28" spans="1:19">
      <c r="A28" s="3" t="s">
        <v>484</v>
      </c>
    </row>
    <row r="29" spans="1:19">
      <c r="A29" s="4" t="s">
        <v>485</v>
      </c>
      <c r="G29" s="11" t="n">
        <v>3300000</v>
      </c>
    </row>
    <row r="30" spans="1:19">
      <c r="A30" s="4" t="s">
        <v>491</v>
      </c>
    </row>
    <row r="31" spans="1:19">
      <c r="A31" s="3" t="s">
        <v>469</v>
      </c>
    </row>
    <row r="32" spans="1:19">
      <c r="A32" s="4" t="s">
        <v>492</v>
      </c>
      <c r="Q32" s="5" t="n">
        <v>9</v>
      </c>
      <c r="R32" s="5" t="n">
        <v>8</v>
      </c>
    </row>
    <row r="33" spans="1:19">
      <c r="A33" s="4" t="s">
        <v>493</v>
      </c>
      <c r="E33" s="12" t="n">
        <v>6.6</v>
      </c>
      <c r="F33" s="12" t="n">
        <v>5.1</v>
      </c>
    </row>
    <row r="34" spans="1:19">
      <c r="A34" s="4" t="s">
        <v>494</v>
      </c>
      <c r="F34" s="8" t="n">
        <v>7.9</v>
      </c>
    </row>
    <row r="35" spans="1:19">
      <c r="A35" s="4" t="s">
        <v>495</v>
      </c>
      <c r="F35" s="12" t="n">
        <v>0.4</v>
      </c>
    </row>
    <row r="36" spans="1:19">
      <c r="A36" s="4" t="s">
        <v>496</v>
      </c>
    </row>
    <row r="37" spans="1:19">
      <c r="A37" s="3" t="s">
        <v>469</v>
      </c>
    </row>
    <row r="38" spans="1:19">
      <c r="A38" s="4" t="s">
        <v>497</v>
      </c>
      <c r="K38" s="11" t="n">
        <v>953000000</v>
      </c>
    </row>
    <row r="39" spans="1:19">
      <c r="A39" s="4" t="s">
        <v>498</v>
      </c>
    </row>
    <row r="40" spans="1:19">
      <c r="A40" s="3" t="s">
        <v>469</v>
      </c>
    </row>
    <row r="41" spans="1:19">
      <c r="A41" s="4" t="s">
        <v>492</v>
      </c>
      <c r="F41" s="5" t="n">
        <v>17</v>
      </c>
      <c r="M41" s="5" t="n">
        <v>17</v>
      </c>
    </row>
    <row r="42" spans="1:19">
      <c r="A42" s="4" t="s">
        <v>497</v>
      </c>
      <c r="E42" s="12" t="n">
        <v>7.6</v>
      </c>
      <c r="F42" s="12" t="n">
        <v>6.6</v>
      </c>
      <c r="I42" s="11" t="n">
        <v>1380000000</v>
      </c>
      <c r="K42" s="5" t="n">
        <v>1730000000</v>
      </c>
    </row>
    <row r="43" spans="1:19">
      <c r="A43" s="4" t="s">
        <v>494</v>
      </c>
      <c r="F43" s="12" t="n">
        <v>10.2</v>
      </c>
    </row>
    <row r="44" spans="1:19">
      <c r="A44" s="4" t="s">
        <v>428</v>
      </c>
    </row>
    <row r="45" spans="1:19">
      <c r="A45" s="3" t="s">
        <v>469</v>
      </c>
    </row>
    <row r="46" spans="1:19">
      <c r="A46" s="4" t="s">
        <v>422</v>
      </c>
      <c r="G46" s="5" t="n">
        <v>110000000</v>
      </c>
      <c r="L46" s="5" t="n">
        <v>50000000</v>
      </c>
    </row>
    <row r="47" spans="1:19">
      <c r="A47" s="4" t="s">
        <v>499</v>
      </c>
    </row>
    <row r="48" spans="1:19">
      <c r="A48" s="3" t="s">
        <v>469</v>
      </c>
    </row>
    <row r="49" spans="1:19">
      <c r="A49" s="4" t="s">
        <v>422</v>
      </c>
      <c r="G49" s="5" t="n">
        <v>480000000</v>
      </c>
    </row>
    <row r="50" spans="1:19">
      <c r="A50" s="4" t="s">
        <v>500</v>
      </c>
    </row>
    <row r="51" spans="1:19">
      <c r="A51" s="3" t="s">
        <v>469</v>
      </c>
    </row>
    <row r="52" spans="1:19">
      <c r="A52" s="4" t="s">
        <v>422</v>
      </c>
      <c r="G52" s="5" t="n">
        <v>20000000</v>
      </c>
    </row>
    <row r="53" spans="1:19">
      <c r="A53" s="4" t="s">
        <v>426</v>
      </c>
    </row>
    <row r="54" spans="1:19">
      <c r="A54" s="3" t="s">
        <v>469</v>
      </c>
    </row>
    <row r="55" spans="1:19">
      <c r="A55" s="4" t="s">
        <v>425</v>
      </c>
      <c r="K55" s="11" t="n">
        <v>280500000</v>
      </c>
      <c r="L55" s="11" t="n">
        <v>337500000</v>
      </c>
      <c r="M55" s="11" t="n">
        <v>387000000</v>
      </c>
    </row>
    <row r="56" spans="1:19">
      <c r="A56" s="4" t="s">
        <v>422</v>
      </c>
      <c r="G56" s="5" t="n">
        <v>370000000</v>
      </c>
    </row>
    <row r="57" spans="1:19">
      <c r="A57" s="4" t="s">
        <v>500</v>
      </c>
    </row>
    <row r="58" spans="1:19">
      <c r="A58" s="3" t="s">
        <v>469</v>
      </c>
    </row>
    <row r="59" spans="1:19">
      <c r="A59" s="4" t="s">
        <v>422</v>
      </c>
      <c r="G59" s="11" t="n">
        <v>60000000</v>
      </c>
    </row>
    <row r="60" spans="1:19">
      <c r="A60" s="4" t="s">
        <v>501</v>
      </c>
    </row>
    <row r="61" spans="1:19">
      <c r="A61" s="3" t="s">
        <v>484</v>
      </c>
    </row>
    <row r="62" spans="1:19">
      <c r="A62" s="4" t="s">
        <v>486</v>
      </c>
      <c r="O62" s="5" t="n">
        <v>2</v>
      </c>
    </row>
    <row r="63" spans="1:19">
      <c r="A63" s="4" t="s">
        <v>502</v>
      </c>
    </row>
    <row r="64" spans="1:19">
      <c r="A64" s="3" t="s">
        <v>469</v>
      </c>
    </row>
    <row r="65" spans="1:19">
      <c r="A65" s="4" t="s">
        <v>425</v>
      </c>
      <c r="S65" s="11" t="n">
        <v>472100000</v>
      </c>
    </row>
    <row r="66" spans="1:19">
      <c r="A66" s="4" t="s">
        <v>503</v>
      </c>
    </row>
    <row r="67" spans="1:19">
      <c r="A67" s="3" t="s">
        <v>469</v>
      </c>
    </row>
    <row r="68" spans="1:19">
      <c r="A68" s="4" t="s">
        <v>425</v>
      </c>
      <c r="C68" s="11" t="n">
        <v>367500000</v>
      </c>
    </row>
    <row r="69" spans="1:19">
      <c r="A69" s="4" t="s">
        <v>504</v>
      </c>
      <c r="C69" s="5" t="n">
        <v>30000000</v>
      </c>
    </row>
    <row r="70" spans="1:19">
      <c r="A70" s="4" t="s">
        <v>505</v>
      </c>
    </row>
    <row r="71" spans="1:19">
      <c r="A71" s="3" t="s">
        <v>469</v>
      </c>
    </row>
    <row r="72" spans="1:19">
      <c r="A72" s="4" t="s">
        <v>504</v>
      </c>
      <c r="C72" s="11" t="n">
        <v>2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32"/>
    <col customWidth="1" max="9" min="9" width="53"/>
    <col customWidth="1" max="10" min="10" width="19"/>
    <col customWidth="1" max="11" min="11" width="25"/>
    <col customWidth="1" max="12" min="12" width="21"/>
    <col customWidth="1" max="13" min="13" width="21"/>
    <col customWidth="1" max="14" min="14" width="21"/>
    <col customWidth="1" max="15" min="15" width="21"/>
    <col customWidth="1" max="16" min="16" width="14"/>
    <col customWidth="1" max="17" min="17" width="21"/>
    <col customWidth="1" max="18" min="18" width="19"/>
    <col customWidth="1" max="19" min="19" width="16"/>
    <col customWidth="1" max="20" min="20" width="16"/>
    <col customWidth="1" max="21" min="21" width="32"/>
  </cols>
  <sheetData>
    <row r="1" spans="1:21">
      <c r="A1" s="1" t="s">
        <v>506</v>
      </c>
      <c r="B1" s="2" t="s">
        <v>452</v>
      </c>
      <c r="C1" s="2" t="s">
        <v>453</v>
      </c>
      <c r="D1" s="2" t="s">
        <v>507</v>
      </c>
      <c r="E1" s="2" t="s">
        <v>508</v>
      </c>
      <c r="F1" s="2" t="s">
        <v>455</v>
      </c>
      <c r="G1" s="2" t="s">
        <v>509</v>
      </c>
      <c r="H1" s="2" t="s">
        <v>510</v>
      </c>
      <c r="I1" s="2" t="s">
        <v>511</v>
      </c>
      <c r="J1" s="2" t="s">
        <v>512</v>
      </c>
      <c r="K1" s="2" t="s">
        <v>457</v>
      </c>
      <c r="L1" s="2" t="s">
        <v>458</v>
      </c>
      <c r="M1" s="2" t="s">
        <v>459</v>
      </c>
      <c r="N1" s="2" t="s">
        <v>460</v>
      </c>
      <c r="O1" s="2" t="s">
        <v>461</v>
      </c>
      <c r="P1" s="2" t="s">
        <v>513</v>
      </c>
      <c r="Q1" s="2" t="s">
        <v>463</v>
      </c>
      <c r="R1" s="2" t="s">
        <v>514</v>
      </c>
      <c r="S1" s="2" t="s">
        <v>515</v>
      </c>
      <c r="T1" s="2" t="s">
        <v>467</v>
      </c>
      <c r="U1" s="2" t="s">
        <v>516</v>
      </c>
    </row>
    <row r="2" spans="1:21">
      <c r="A2" s="3" t="s">
        <v>517</v>
      </c>
    </row>
    <row r="3" spans="1:21">
      <c r="A3" s="4" t="s">
        <v>422</v>
      </c>
      <c r="B3" s="11" t="n">
        <v>20000000</v>
      </c>
    </row>
    <row r="4" spans="1:21">
      <c r="A4" s="4" t="s">
        <v>423</v>
      </c>
      <c r="I4" s="11" t="n">
        <v>17000000</v>
      </c>
    </row>
    <row r="5" spans="1:21">
      <c r="A5" s="4" t="s">
        <v>518</v>
      </c>
      <c r="I5" s="11" t="n">
        <v>0</v>
      </c>
      <c r="L5" s="11" t="n">
        <v>80000000</v>
      </c>
    </row>
    <row r="6" spans="1:21">
      <c r="A6" s="4" t="s">
        <v>519</v>
      </c>
      <c r="I6" s="4" t="s">
        <v>520</v>
      </c>
    </row>
    <row r="7" spans="1:21">
      <c r="A7" s="4" t="s">
        <v>521</v>
      </c>
      <c r="P7" s="4" t="s">
        <v>522</v>
      </c>
    </row>
    <row r="8" spans="1:21">
      <c r="A8" s="4" t="s">
        <v>523</v>
      </c>
      <c r="P8" s="4" t="s">
        <v>524</v>
      </c>
    </row>
    <row r="9" spans="1:21">
      <c r="A9" s="4" t="s">
        <v>525</v>
      </c>
      <c r="I9" s="11" t="n">
        <v>1</v>
      </c>
    </row>
    <row r="10" spans="1:21">
      <c r="A10" s="4" t="s">
        <v>526</v>
      </c>
      <c r="H10" s="4" t="s">
        <v>527</v>
      </c>
      <c r="I10" s="4" t="s">
        <v>527</v>
      </c>
    </row>
    <row r="11" spans="1:21">
      <c r="A11" s="4" t="s">
        <v>528</v>
      </c>
      <c r="B11" s="4" t="s">
        <v>308</v>
      </c>
    </row>
    <row r="12" spans="1:21">
      <c r="A12" s="4" t="s">
        <v>529</v>
      </c>
      <c r="O12" s="4" t="s">
        <v>348</v>
      </c>
    </row>
    <row r="13" spans="1:21">
      <c r="A13" s="3" t="s">
        <v>530</v>
      </c>
    </row>
    <row r="14" spans="1:21">
      <c r="A14" s="4" t="s">
        <v>531</v>
      </c>
      <c r="R14" s="5" t="n">
        <v>180000</v>
      </c>
    </row>
    <row r="15" spans="1:21">
      <c r="A15" s="4" t="s">
        <v>532</v>
      </c>
      <c r="R15" s="5" t="n">
        <v>10000</v>
      </c>
    </row>
    <row r="16" spans="1:21">
      <c r="A16" s="4" t="s">
        <v>533</v>
      </c>
      <c r="P16" s="5" t="n">
        <v>137000</v>
      </c>
    </row>
    <row r="17" spans="1:21">
      <c r="A17" s="3" t="s">
        <v>534</v>
      </c>
    </row>
    <row r="18" spans="1:21">
      <c r="A18" s="4" t="s">
        <v>425</v>
      </c>
      <c r="I18" s="11" t="n">
        <v>0</v>
      </c>
      <c r="O18" s="11" t="n">
        <v>80000000</v>
      </c>
    </row>
    <row r="19" spans="1:21">
      <c r="A19" s="4" t="s">
        <v>485</v>
      </c>
      <c r="K19" s="11" t="n">
        <v>1100000</v>
      </c>
      <c r="M19" s="11" t="n">
        <v>1100000</v>
      </c>
    </row>
    <row r="20" spans="1:21">
      <c r="A20" s="4" t="s">
        <v>475</v>
      </c>
      <c r="I20" s="11" t="n">
        <v>25300000</v>
      </c>
      <c r="O20" s="5" t="n">
        <v>23100000</v>
      </c>
    </row>
    <row r="21" spans="1:21">
      <c r="A21" s="4" t="s">
        <v>486</v>
      </c>
      <c r="K21" s="5" t="n">
        <v>6</v>
      </c>
    </row>
    <row r="22" spans="1:21">
      <c r="A22" s="4" t="s">
        <v>488</v>
      </c>
      <c r="Q22" s="11" t="n">
        <v>165000000</v>
      </c>
    </row>
    <row r="23" spans="1:21">
      <c r="A23" s="4" t="s">
        <v>470</v>
      </c>
      <c r="I23" s="5" t="n">
        <v>15</v>
      </c>
    </row>
    <row r="24" spans="1:21">
      <c r="A24" s="4" t="s">
        <v>483</v>
      </c>
      <c r="I24" s="11" t="n">
        <v>400000</v>
      </c>
    </row>
    <row r="25" spans="1:21">
      <c r="A25" s="4" t="s">
        <v>535</v>
      </c>
      <c r="I25" s="5" t="n">
        <v>20000000</v>
      </c>
    </row>
    <row r="26" spans="1:21">
      <c r="A26" s="4" t="s">
        <v>536</v>
      </c>
    </row>
    <row r="27" spans="1:21">
      <c r="A27" s="3" t="s">
        <v>517</v>
      </c>
    </row>
    <row r="28" spans="1:21">
      <c r="A28" s="4" t="s">
        <v>537</v>
      </c>
      <c r="I28" s="5" t="n">
        <v>13000000</v>
      </c>
    </row>
    <row r="29" spans="1:21">
      <c r="A29" s="3" t="s">
        <v>534</v>
      </c>
    </row>
    <row r="30" spans="1:21">
      <c r="A30" s="4" t="s">
        <v>538</v>
      </c>
      <c r="I30" s="5" t="n">
        <v>62000000</v>
      </c>
    </row>
    <row r="31" spans="1:21">
      <c r="A31" s="4" t="s">
        <v>539</v>
      </c>
      <c r="I31" s="5" t="n">
        <v>28200000</v>
      </c>
    </row>
    <row r="32" spans="1:21">
      <c r="A32" s="4" t="s">
        <v>426</v>
      </c>
    </row>
    <row r="33" spans="1:21">
      <c r="A33" s="3" t="s">
        <v>517</v>
      </c>
    </row>
    <row r="34" spans="1:21">
      <c r="A34" s="4" t="s">
        <v>422</v>
      </c>
      <c r="I34" s="5" t="n">
        <v>370000000</v>
      </c>
    </row>
    <row r="35" spans="1:21">
      <c r="A35" s="4" t="s">
        <v>540</v>
      </c>
      <c r="C35" s="4" t="s">
        <v>541</v>
      </c>
    </row>
    <row r="36" spans="1:21">
      <c r="A36" s="4" t="s">
        <v>423</v>
      </c>
      <c r="I36" s="5" t="n">
        <v>17000000</v>
      </c>
    </row>
    <row r="37" spans="1:21">
      <c r="A37" s="3" t="s">
        <v>530</v>
      </c>
    </row>
    <row r="38" spans="1:21">
      <c r="A38" s="4" t="s">
        <v>533</v>
      </c>
      <c r="P38" s="5" t="n">
        <v>128000</v>
      </c>
    </row>
    <row r="39" spans="1:21">
      <c r="A39" s="3" t="s">
        <v>534</v>
      </c>
    </row>
    <row r="40" spans="1:21">
      <c r="A40" s="4" t="s">
        <v>425</v>
      </c>
      <c r="I40" s="5" t="n">
        <v>387000000</v>
      </c>
      <c r="N40" s="11" t="n">
        <v>280500000</v>
      </c>
      <c r="O40" s="5" t="n">
        <v>337500000</v>
      </c>
    </row>
    <row r="41" spans="1:21">
      <c r="A41" s="4" t="s">
        <v>542</v>
      </c>
    </row>
    <row r="42" spans="1:21">
      <c r="A42" s="3" t="s">
        <v>517</v>
      </c>
    </row>
    <row r="43" spans="1:21">
      <c r="A43" s="4" t="s">
        <v>504</v>
      </c>
      <c r="C43" s="11" t="n">
        <v>220000000</v>
      </c>
    </row>
    <row r="44" spans="1:21">
      <c r="A44" s="4" t="s">
        <v>543</v>
      </c>
      <c r="I44" s="5" t="n">
        <v>132000000</v>
      </c>
    </row>
    <row r="45" spans="1:21">
      <c r="A45" s="4" t="s">
        <v>544</v>
      </c>
      <c r="I45" s="5" t="n">
        <v>1</v>
      </c>
    </row>
    <row r="46" spans="1:21">
      <c r="A46" s="3" t="s">
        <v>534</v>
      </c>
    </row>
    <row r="47" spans="1:21">
      <c r="A47" s="4" t="s">
        <v>545</v>
      </c>
      <c r="I47" s="5" t="n">
        <v>134700000</v>
      </c>
    </row>
    <row r="48" spans="1:21">
      <c r="A48" s="4" t="s">
        <v>546</v>
      </c>
      <c r="I48" s="5" t="n">
        <v>25900000</v>
      </c>
    </row>
    <row r="49" spans="1:21">
      <c r="A49" s="4" t="s">
        <v>547</v>
      </c>
      <c r="I49" s="5" t="n">
        <v>8700000</v>
      </c>
    </row>
    <row r="50" spans="1:21">
      <c r="A50" s="4" t="s">
        <v>548</v>
      </c>
      <c r="G50" s="11" t="n">
        <v>200000000</v>
      </c>
    </row>
    <row r="51" spans="1:21">
      <c r="A51" s="4" t="s">
        <v>549</v>
      </c>
    </row>
    <row r="52" spans="1:21">
      <c r="A52" s="3" t="s">
        <v>550</v>
      </c>
    </row>
    <row r="53" spans="1:21">
      <c r="A53" s="4" t="s">
        <v>551</v>
      </c>
      <c r="I53" s="11" t="n">
        <v>563200000</v>
      </c>
    </row>
    <row r="54" spans="1:21">
      <c r="A54" s="4" t="s">
        <v>552</v>
      </c>
      <c r="I54" s="5" t="n">
        <v>15300</v>
      </c>
    </row>
    <row r="55" spans="1:21">
      <c r="A55" s="4" t="s">
        <v>553</v>
      </c>
      <c r="H55" s="5" t="n">
        <v>5700</v>
      </c>
      <c r="I55" s="5" t="n">
        <v>5700</v>
      </c>
    </row>
    <row r="56" spans="1:21">
      <c r="A56" s="3" t="s">
        <v>530</v>
      </c>
    </row>
    <row r="57" spans="1:21">
      <c r="A57" s="4" t="s">
        <v>554</v>
      </c>
      <c r="U57" s="5" t="n">
        <v>5800</v>
      </c>
    </row>
    <row r="58" spans="1:21">
      <c r="A58" s="4" t="s">
        <v>490</v>
      </c>
    </row>
    <row r="59" spans="1:21">
      <c r="A59" s="3" t="s">
        <v>530</v>
      </c>
    </row>
    <row r="60" spans="1:21">
      <c r="A60" s="4" t="s">
        <v>533</v>
      </c>
      <c r="P60" s="5" t="n">
        <v>74000</v>
      </c>
    </row>
    <row r="61" spans="1:21">
      <c r="A61" s="4" t="s">
        <v>555</v>
      </c>
    </row>
    <row r="62" spans="1:21">
      <c r="A62" s="3" t="s">
        <v>517</v>
      </c>
    </row>
    <row r="63" spans="1:21">
      <c r="A63" s="4" t="s">
        <v>504</v>
      </c>
      <c r="C63" s="5" t="n">
        <v>30000000</v>
      </c>
    </row>
    <row r="64" spans="1:21">
      <c r="A64" s="4" t="s">
        <v>556</v>
      </c>
      <c r="D64" s="11" t="n">
        <v>500000</v>
      </c>
    </row>
    <row r="65" spans="1:21">
      <c r="A65" s="4" t="s">
        <v>518</v>
      </c>
      <c r="C65" s="5" t="n">
        <v>30000000</v>
      </c>
    </row>
    <row r="66" spans="1:21">
      <c r="A66" s="3" t="s">
        <v>534</v>
      </c>
    </row>
    <row r="67" spans="1:21">
      <c r="A67" s="4" t="s">
        <v>425</v>
      </c>
      <c r="C67" s="5" t="n">
        <v>367500000</v>
      </c>
    </row>
    <row r="68" spans="1:21">
      <c r="A68" s="4" t="s">
        <v>428</v>
      </c>
    </row>
    <row r="69" spans="1:21">
      <c r="A69" s="3" t="s">
        <v>517</v>
      </c>
    </row>
    <row r="70" spans="1:21">
      <c r="A70" s="4" t="s">
        <v>422</v>
      </c>
      <c r="I70" s="11" t="n">
        <v>110000000</v>
      </c>
      <c r="O70" s="5" t="n">
        <v>50000000</v>
      </c>
    </row>
    <row r="71" spans="1:21">
      <c r="A71" s="4" t="s">
        <v>557</v>
      </c>
      <c r="I71" s="11" t="n">
        <v>200000</v>
      </c>
    </row>
    <row r="72" spans="1:21">
      <c r="A72" s="4" t="s">
        <v>558</v>
      </c>
      <c r="I72" s="5" t="n">
        <v>6</v>
      </c>
    </row>
    <row r="73" spans="1:21">
      <c r="A73" s="4" t="s">
        <v>559</v>
      </c>
      <c r="I73" s="11" t="n">
        <v>7200000</v>
      </c>
    </row>
    <row r="74" spans="1:21">
      <c r="A74" s="4" t="s">
        <v>537</v>
      </c>
      <c r="I74" s="11" t="n">
        <v>25000000</v>
      </c>
    </row>
    <row r="75" spans="1:21">
      <c r="A75" s="3" t="s">
        <v>530</v>
      </c>
    </row>
    <row r="76" spans="1:21">
      <c r="A76" s="4" t="s">
        <v>560</v>
      </c>
      <c r="J76" s="5" t="n">
        <v>15000</v>
      </c>
    </row>
    <row r="77" spans="1:21">
      <c r="A77" s="4" t="s">
        <v>491</v>
      </c>
    </row>
    <row r="78" spans="1:21">
      <c r="A78" s="3" t="s">
        <v>534</v>
      </c>
    </row>
    <row r="79" spans="1:21">
      <c r="A79" s="4" t="s">
        <v>492</v>
      </c>
      <c r="S79" s="5" t="n">
        <v>9</v>
      </c>
      <c r="T79" s="5" t="n">
        <v>8</v>
      </c>
    </row>
    <row r="80" spans="1:21">
      <c r="A80" s="4" t="s">
        <v>493</v>
      </c>
      <c r="F80" s="12" t="n">
        <v>6.6</v>
      </c>
      <c r="H80" s="12" t="n">
        <v>5.1</v>
      </c>
    </row>
    <row r="81" spans="1:21">
      <c r="A81" s="4" t="s">
        <v>561</v>
      </c>
    </row>
    <row r="82" spans="1:21">
      <c r="A82" s="3" t="s">
        <v>534</v>
      </c>
    </row>
    <row r="83" spans="1:21">
      <c r="A83" s="4" t="s">
        <v>425</v>
      </c>
      <c r="U83" s="11" t="n">
        <v>472100000</v>
      </c>
    </row>
    <row r="84" spans="1:21">
      <c r="A84" s="4" t="s">
        <v>562</v>
      </c>
    </row>
    <row r="85" spans="1:21">
      <c r="A85" s="3" t="s">
        <v>563</v>
      </c>
    </row>
    <row r="86" spans="1:21">
      <c r="A86" s="4" t="s">
        <v>564</v>
      </c>
      <c r="H86" s="5" t="n">
        <v>900000</v>
      </c>
      <c r="I86" s="5" t="n">
        <v>900000</v>
      </c>
    </row>
    <row r="87" spans="1:21">
      <c r="A87" s="4" t="s">
        <v>565</v>
      </c>
      <c r="I87" s="11" t="n">
        <v>1400000000</v>
      </c>
    </row>
    <row r="88" spans="1:21">
      <c r="A88" s="4" t="s">
        <v>566</v>
      </c>
      <c r="I88" s="11" t="n">
        <v>400000000</v>
      </c>
    </row>
    <row r="89" spans="1:21">
      <c r="A89" s="3" t="s">
        <v>517</v>
      </c>
    </row>
    <row r="90" spans="1:21">
      <c r="A90" s="4" t="s">
        <v>567</v>
      </c>
      <c r="D90" s="11" t="n">
        <v>275000000</v>
      </c>
    </row>
    <row r="91" spans="1:21">
      <c r="A91" s="4" t="s">
        <v>568</v>
      </c>
    </row>
    <row r="92" spans="1:21">
      <c r="A92" s="3" t="s">
        <v>517</v>
      </c>
    </row>
    <row r="93" spans="1:21">
      <c r="A93" s="4" t="s">
        <v>569</v>
      </c>
      <c r="E93" s="11" t="n">
        <v>125000000</v>
      </c>
    </row>
    <row r="94" spans="1:21">
      <c r="A94" s="3" t="s">
        <v>550</v>
      </c>
    </row>
    <row r="95" spans="1:21">
      <c r="A95" s="4" t="s">
        <v>570</v>
      </c>
      <c r="U95" s="5" t="n">
        <v>90000</v>
      </c>
    </row>
    <row r="96" spans="1:21">
      <c r="A96" s="3" t="s">
        <v>530</v>
      </c>
    </row>
    <row r="97" spans="1:21">
      <c r="A97" s="4" t="s">
        <v>571</v>
      </c>
      <c r="I97" s="5" t="n">
        <v>500</v>
      </c>
    </row>
    <row r="98" spans="1:21">
      <c r="A98" s="4" t="s">
        <v>572</v>
      </c>
      <c r="I98" s="5" t="n">
        <v>1900</v>
      </c>
    </row>
    <row r="99" spans="1:21">
      <c r="A99" s="4" t="s">
        <v>498</v>
      </c>
    </row>
    <row r="100" spans="1:21">
      <c r="A100" s="3" t="s">
        <v>534</v>
      </c>
    </row>
    <row r="101" spans="1:21">
      <c r="A101" s="4" t="s">
        <v>492</v>
      </c>
      <c r="I101" s="5" t="n">
        <v>17</v>
      </c>
    </row>
    <row r="102" spans="1:21">
      <c r="A102" s="4" t="s">
        <v>497</v>
      </c>
      <c r="F102" s="12" t="n">
        <v>7.6</v>
      </c>
      <c r="H102" s="12" t="n">
        <v>6.6</v>
      </c>
      <c r="L102" s="5" t="n">
        <v>1380000000</v>
      </c>
      <c r="N102" s="11" t="n">
        <v>1730000000</v>
      </c>
    </row>
    <row r="103" spans="1:21">
      <c r="A103" s="4" t="s">
        <v>573</v>
      </c>
    </row>
    <row r="104" spans="1:21">
      <c r="A104" s="3" t="s">
        <v>550</v>
      </c>
    </row>
    <row r="105" spans="1:21">
      <c r="A105" s="4" t="s">
        <v>574</v>
      </c>
      <c r="I105" s="5" t="n">
        <v>3300</v>
      </c>
    </row>
    <row r="106" spans="1:21">
      <c r="A106" s="4" t="s">
        <v>575</v>
      </c>
    </row>
    <row r="107" spans="1:21">
      <c r="A107" s="3" t="s">
        <v>517</v>
      </c>
    </row>
    <row r="108" spans="1:21">
      <c r="A108" s="4" t="s">
        <v>422</v>
      </c>
      <c r="C108" s="5" t="n">
        <v>77500000</v>
      </c>
    </row>
    <row r="109" spans="1:21">
      <c r="A109" s="3" t="s">
        <v>534</v>
      </c>
    </row>
    <row r="110" spans="1:21">
      <c r="A110" s="4" t="s">
        <v>576</v>
      </c>
      <c r="C110" s="11" t="n">
        <v>30000000</v>
      </c>
    </row>
    <row r="111" spans="1:21">
      <c r="A111" s="4" t="s">
        <v>577</v>
      </c>
    </row>
    <row r="112" spans="1:21">
      <c r="A112" s="3" t="s">
        <v>534</v>
      </c>
    </row>
    <row r="113" spans="1:21">
      <c r="A113" s="4" t="s">
        <v>485</v>
      </c>
      <c r="O113" s="11" t="n">
        <v>1500000</v>
      </c>
    </row>
    <row r="114" spans="1:21">
      <c r="A114" s="4" t="s">
        <v>490</v>
      </c>
    </row>
    <row r="115" spans="1:21">
      <c r="A115" s="3" t="s">
        <v>534</v>
      </c>
    </row>
    <row r="116" spans="1:21">
      <c r="A116" s="4" t="s">
        <v>485</v>
      </c>
      <c r="I116" s="11" t="n">
        <v>3300000</v>
      </c>
    </row>
    <row r="117" spans="1:21">
      <c r="A117" s="4" t="s">
        <v>475</v>
      </c>
      <c r="I117" s="11" t="n">
        <v>3100000</v>
      </c>
      <c r="L117" s="11" t="n">
        <v>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30</v>
      </c>
    </row>
    <row r="2" spans="1:2">
      <c r="A2" s="3" t="s">
        <v>579</v>
      </c>
    </row>
    <row r="3" spans="1:2">
      <c r="A3" s="4" t="s">
        <v>539</v>
      </c>
      <c r="B3" s="7" t="n">
        <v>28.2</v>
      </c>
    </row>
    <row r="4" spans="1:2">
      <c r="A4" s="4" t="s">
        <v>580</v>
      </c>
      <c r="B4" s="5" t="n">
        <v>38</v>
      </c>
    </row>
    <row r="5" spans="1:2">
      <c r="A5" s="4" t="s">
        <v>581</v>
      </c>
      <c r="B5" s="5" t="n">
        <v>13</v>
      </c>
    </row>
    <row r="6" spans="1:2">
      <c r="A6" s="4" t="s">
        <v>582</v>
      </c>
      <c r="B6" s="5" t="n">
        <v>11</v>
      </c>
    </row>
    <row r="7" spans="1:2">
      <c r="A7" s="4" t="s">
        <v>426</v>
      </c>
    </row>
    <row r="8" spans="1:2">
      <c r="A8" s="3" t="s">
        <v>579</v>
      </c>
    </row>
    <row r="9" spans="1:2">
      <c r="A9" s="4" t="s">
        <v>547</v>
      </c>
      <c r="B9" s="7" t="n">
        <v>8.6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5</v>
      </c>
    </row>
    <row r="3" spans="1:3">
      <c r="A3" s="3" t="s">
        <v>165</v>
      </c>
    </row>
    <row r="4" spans="1:3">
      <c r="A4" s="4" t="s">
        <v>584</v>
      </c>
      <c r="B4" s="11" t="n">
        <v>5</v>
      </c>
      <c r="C4" s="7" t="n">
        <v>4.8</v>
      </c>
    </row>
    <row r="5" spans="1:3">
      <c r="A5" s="4" t="s">
        <v>585</v>
      </c>
      <c r="B5" s="8" t="n">
        <v>0.3</v>
      </c>
      <c r="C5" s="8" t="n">
        <v>1.3</v>
      </c>
    </row>
    <row r="6" spans="1:3">
      <c r="A6" s="4" t="s">
        <v>586</v>
      </c>
      <c r="B6" s="8" t="n">
        <v>-0.6</v>
      </c>
      <c r="C6" s="8" t="n">
        <v>-1.6</v>
      </c>
    </row>
    <row r="7" spans="1:3">
      <c r="A7" s="4" t="s">
        <v>587</v>
      </c>
      <c r="B7" s="7" t="n">
        <v>4.7</v>
      </c>
      <c r="C7" s="7" t="n">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5</v>
      </c>
    </row>
    <row r="3" spans="1:3">
      <c r="A3" s="3" t="s">
        <v>589</v>
      </c>
    </row>
    <row r="4" spans="1:3">
      <c r="A4" s="4" t="s">
        <v>27</v>
      </c>
      <c r="B4" s="7" t="n">
        <v>295.8</v>
      </c>
      <c r="C4" s="7" t="n">
        <v>294.9</v>
      </c>
    </row>
    <row r="5" spans="1:3">
      <c r="A5" s="4" t="s">
        <v>28</v>
      </c>
      <c r="B5" s="8" t="n">
        <v>194.2</v>
      </c>
      <c r="C5" s="8" t="n">
        <v>197.3</v>
      </c>
    </row>
    <row r="6" spans="1:3">
      <c r="A6" s="4" t="s">
        <v>590</v>
      </c>
      <c r="B6" s="8" t="n">
        <v>101.6</v>
      </c>
      <c r="C6" s="8" t="n">
        <v>97.59999999999999</v>
      </c>
    </row>
    <row r="7" spans="1:3">
      <c r="A7" s="3" t="s">
        <v>30</v>
      </c>
    </row>
    <row r="8" spans="1:3">
      <c r="A8" s="4" t="s">
        <v>31</v>
      </c>
      <c r="B8" s="8" t="n">
        <v>72.90000000000001</v>
      </c>
      <c r="C8" s="8" t="n">
        <v>85.59999999999999</v>
      </c>
    </row>
    <row r="9" spans="1:3">
      <c r="A9" s="4" t="s">
        <v>518</v>
      </c>
      <c r="B9" s="5" t="n">
        <v>0</v>
      </c>
      <c r="C9" s="5" t="n">
        <v>80</v>
      </c>
    </row>
    <row r="10" spans="1:3">
      <c r="A10" s="4" t="s">
        <v>33</v>
      </c>
      <c r="B10" s="8" t="n">
        <v>1.3</v>
      </c>
      <c r="C10" s="8" t="n">
        <v>4.4</v>
      </c>
    </row>
    <row r="11" spans="1:3">
      <c r="A11" s="4" t="s">
        <v>34</v>
      </c>
      <c r="B11" s="8" t="n">
        <v>74.2</v>
      </c>
      <c r="C11" s="5" t="n">
        <v>170</v>
      </c>
    </row>
    <row r="12" spans="1:3">
      <c r="A12" s="4" t="s">
        <v>35</v>
      </c>
      <c r="B12" s="8" t="n">
        <v>27.4</v>
      </c>
      <c r="C12" s="8" t="n">
        <v>-72.40000000000001</v>
      </c>
    </row>
    <row r="13" spans="1:3">
      <c r="A13" s="4" t="s">
        <v>591</v>
      </c>
      <c r="B13" s="8" t="n">
        <v>-14.8</v>
      </c>
      <c r="C13" s="8" t="n">
        <v>-13.1</v>
      </c>
    </row>
    <row r="14" spans="1:3">
      <c r="A14" s="4" t="s">
        <v>38</v>
      </c>
      <c r="B14" s="8" t="n">
        <v>-3.2</v>
      </c>
      <c r="C14" s="8" t="n">
        <v>-1.6</v>
      </c>
    </row>
    <row r="15" spans="1:3">
      <c r="A15" s="4" t="s">
        <v>39</v>
      </c>
      <c r="B15" s="8" t="n">
        <v>9.4</v>
      </c>
      <c r="C15" s="8" t="n">
        <v>-87.09999999999999</v>
      </c>
    </row>
    <row r="16" spans="1:3">
      <c r="A16" s="4" t="s">
        <v>40</v>
      </c>
      <c r="B16" s="5" t="n">
        <v>-3</v>
      </c>
      <c r="C16" s="8" t="n">
        <v>40.3</v>
      </c>
    </row>
    <row r="17" spans="1:3">
      <c r="A17" s="4" t="s">
        <v>592</v>
      </c>
      <c r="B17" s="8" t="n">
        <v>6.4</v>
      </c>
      <c r="C17" s="8" t="n">
        <v>-46.8</v>
      </c>
    </row>
    <row r="18" spans="1:3">
      <c r="A18" s="4" t="s">
        <v>593</v>
      </c>
      <c r="B18" s="5" t="n">
        <v>0</v>
      </c>
      <c r="C18" s="5" t="n">
        <v>0</v>
      </c>
    </row>
    <row r="19" spans="1:3">
      <c r="A19" s="4" t="s">
        <v>41</v>
      </c>
      <c r="B19" s="8" t="n">
        <v>6.4</v>
      </c>
      <c r="C19" s="8" t="n">
        <v>-46.8</v>
      </c>
    </row>
    <row r="20" spans="1:3">
      <c r="A20" s="4" t="s">
        <v>42</v>
      </c>
      <c r="B20" s="8" t="n">
        <v>11.1</v>
      </c>
      <c r="C20" s="8" t="n">
        <v>-39.9</v>
      </c>
    </row>
    <row r="21" spans="1:3">
      <c r="A21" s="4" t="s">
        <v>594</v>
      </c>
    </row>
    <row r="22" spans="1:3">
      <c r="A22" s="3" t="s">
        <v>589</v>
      </c>
    </row>
    <row r="23" spans="1:3">
      <c r="A23" s="4" t="s">
        <v>27</v>
      </c>
      <c r="B23" s="8" t="n">
        <v>-20.7</v>
      </c>
      <c r="C23" s="8" t="n">
        <v>-22.3</v>
      </c>
    </row>
    <row r="24" spans="1:3">
      <c r="A24" s="4" t="s">
        <v>28</v>
      </c>
      <c r="B24" s="8" t="n">
        <v>-20.7</v>
      </c>
      <c r="C24" s="8" t="n">
        <v>-22.3</v>
      </c>
    </row>
    <row r="25" spans="1:3">
      <c r="A25" s="4" t="s">
        <v>590</v>
      </c>
      <c r="B25" s="5" t="n">
        <v>0</v>
      </c>
      <c r="C25" s="5" t="n">
        <v>0</v>
      </c>
    </row>
    <row r="26" spans="1:3">
      <c r="A26" s="3" t="s">
        <v>30</v>
      </c>
    </row>
    <row r="27" spans="1:3">
      <c r="A27" s="4" t="s">
        <v>31</v>
      </c>
      <c r="B27" s="5" t="n">
        <v>0</v>
      </c>
      <c r="C27" s="5" t="n">
        <v>0</v>
      </c>
    </row>
    <row r="28" spans="1:3">
      <c r="A28" s="4" t="s">
        <v>518</v>
      </c>
      <c r="C28" s="5" t="n">
        <v>0</v>
      </c>
    </row>
    <row r="29" spans="1:3">
      <c r="A29" s="4" t="s">
        <v>33</v>
      </c>
      <c r="B29" s="5" t="n">
        <v>0</v>
      </c>
      <c r="C29" s="5" t="n">
        <v>0</v>
      </c>
    </row>
    <row r="30" spans="1:3">
      <c r="A30" s="4" t="s">
        <v>34</v>
      </c>
      <c r="B30" s="5" t="n">
        <v>0</v>
      </c>
      <c r="C30" s="5" t="n">
        <v>0</v>
      </c>
    </row>
    <row r="31" spans="1:3">
      <c r="A31" s="4" t="s">
        <v>35</v>
      </c>
      <c r="B31" s="5" t="n">
        <v>0</v>
      </c>
      <c r="C31" s="5" t="n">
        <v>0</v>
      </c>
    </row>
    <row r="32" spans="1:3">
      <c r="A32" s="4" t="s">
        <v>591</v>
      </c>
      <c r="B32" s="5" t="n">
        <v>0</v>
      </c>
      <c r="C32" s="5" t="n">
        <v>0</v>
      </c>
    </row>
    <row r="33" spans="1:3">
      <c r="A33" s="4" t="s">
        <v>38</v>
      </c>
      <c r="B33" s="5" t="n">
        <v>0</v>
      </c>
      <c r="C33" s="5" t="n">
        <v>0</v>
      </c>
    </row>
    <row r="34" spans="1:3">
      <c r="A34" s="4" t="s">
        <v>39</v>
      </c>
      <c r="B34" s="5" t="n">
        <v>0</v>
      </c>
      <c r="C34" s="5" t="n">
        <v>0</v>
      </c>
    </row>
    <row r="35" spans="1:3">
      <c r="A35" s="4" t="s">
        <v>40</v>
      </c>
      <c r="B35" s="5" t="n">
        <v>0</v>
      </c>
      <c r="C35" s="5" t="n">
        <v>0</v>
      </c>
    </row>
    <row r="36" spans="1:3">
      <c r="A36" s="4" t="s">
        <v>592</v>
      </c>
      <c r="B36" s="5" t="n">
        <v>0</v>
      </c>
      <c r="C36" s="5" t="n">
        <v>0</v>
      </c>
    </row>
    <row r="37" spans="1:3">
      <c r="A37" s="4" t="s">
        <v>593</v>
      </c>
      <c r="B37" s="8" t="n">
        <v>-24.3</v>
      </c>
      <c r="C37" s="8" t="n">
        <v>37.6</v>
      </c>
    </row>
    <row r="38" spans="1:3">
      <c r="A38" s="4" t="s">
        <v>41</v>
      </c>
      <c r="B38" s="8" t="n">
        <v>-24.3</v>
      </c>
      <c r="C38" s="8" t="n">
        <v>37.6</v>
      </c>
    </row>
    <row r="39" spans="1:3">
      <c r="A39" s="4" t="s">
        <v>42</v>
      </c>
      <c r="B39" s="8" t="n">
        <v>-32.6</v>
      </c>
      <c r="C39" s="8" t="n">
        <v>24.9</v>
      </c>
    </row>
    <row r="40" spans="1:3">
      <c r="A40" s="4" t="s">
        <v>595</v>
      </c>
    </row>
    <row r="41" spans="1:3">
      <c r="A41" s="3" t="s">
        <v>589</v>
      </c>
    </row>
    <row r="42" spans="1:3">
      <c r="A42" s="4" t="s">
        <v>27</v>
      </c>
      <c r="B42" s="5" t="n">
        <v>0</v>
      </c>
      <c r="C42" s="5" t="n">
        <v>0</v>
      </c>
    </row>
    <row r="43" spans="1:3">
      <c r="A43" s="4" t="s">
        <v>28</v>
      </c>
      <c r="B43" s="5" t="n">
        <v>0</v>
      </c>
      <c r="C43" s="5" t="n">
        <v>0</v>
      </c>
    </row>
    <row r="44" spans="1:3">
      <c r="A44" s="4" t="s">
        <v>590</v>
      </c>
      <c r="B44" s="5" t="n">
        <v>0</v>
      </c>
      <c r="C44" s="5" t="n">
        <v>0</v>
      </c>
    </row>
    <row r="45" spans="1:3">
      <c r="A45" s="3" t="s">
        <v>30</v>
      </c>
    </row>
    <row r="46" spans="1:3">
      <c r="A46" s="4" t="s">
        <v>31</v>
      </c>
      <c r="B46" s="8" t="n">
        <v>7.1</v>
      </c>
      <c r="C46" s="8" t="n">
        <v>8.9</v>
      </c>
    </row>
    <row r="47" spans="1:3">
      <c r="A47" s="4" t="s">
        <v>518</v>
      </c>
      <c r="C47" s="5" t="n">
        <v>0</v>
      </c>
    </row>
    <row r="48" spans="1:3">
      <c r="A48" s="4" t="s">
        <v>33</v>
      </c>
      <c r="B48" s="8" t="n">
        <v>0.4</v>
      </c>
      <c r="C48" s="8" t="n">
        <v>0.1</v>
      </c>
    </row>
    <row r="49" spans="1:3">
      <c r="A49" s="4" t="s">
        <v>34</v>
      </c>
      <c r="B49" s="8" t="n">
        <v>7.5</v>
      </c>
      <c r="C49" s="5" t="n">
        <v>9</v>
      </c>
    </row>
    <row r="50" spans="1:3">
      <c r="A50" s="4" t="s">
        <v>35</v>
      </c>
      <c r="B50" s="8" t="n">
        <v>-7.5</v>
      </c>
      <c r="C50" s="5" t="n">
        <v>-9</v>
      </c>
    </row>
    <row r="51" spans="1:3">
      <c r="A51" s="4" t="s">
        <v>591</v>
      </c>
      <c r="B51" s="8" t="n">
        <v>-4.8</v>
      </c>
      <c r="C51" s="8" t="n">
        <v>-4.6</v>
      </c>
    </row>
    <row r="52" spans="1:3">
      <c r="A52" s="4" t="s">
        <v>38</v>
      </c>
      <c r="B52" s="5" t="n">
        <v>0</v>
      </c>
      <c r="C52" s="5" t="n">
        <v>0</v>
      </c>
    </row>
    <row r="53" spans="1:3">
      <c r="A53" s="4" t="s">
        <v>39</v>
      </c>
      <c r="B53" s="8" t="n">
        <v>-12.3</v>
      </c>
      <c r="C53" s="8" t="n">
        <v>-13.6</v>
      </c>
    </row>
    <row r="54" spans="1:3">
      <c r="A54" s="4" t="s">
        <v>40</v>
      </c>
      <c r="B54" s="8" t="n">
        <v>4.5</v>
      </c>
      <c r="C54" s="8" t="n">
        <v>4.5</v>
      </c>
    </row>
    <row r="55" spans="1:3">
      <c r="A55" s="4" t="s">
        <v>592</v>
      </c>
      <c r="B55" s="8" t="n">
        <v>-7.8</v>
      </c>
      <c r="C55" s="8" t="n">
        <v>-9.1</v>
      </c>
    </row>
    <row r="56" spans="1:3">
      <c r="A56" s="4" t="s">
        <v>593</v>
      </c>
      <c r="B56" s="8" t="n">
        <v>14.2</v>
      </c>
      <c r="C56" s="8" t="n">
        <v>-37.7</v>
      </c>
    </row>
    <row r="57" spans="1:3">
      <c r="A57" s="4" t="s">
        <v>41</v>
      </c>
      <c r="B57" s="8" t="n">
        <v>6.4</v>
      </c>
      <c r="C57" s="8" t="n">
        <v>-46.8</v>
      </c>
    </row>
    <row r="58" spans="1:3">
      <c r="A58" s="4" t="s">
        <v>42</v>
      </c>
      <c r="B58" s="8" t="n">
        <v>11.1</v>
      </c>
      <c r="C58" s="8" t="n">
        <v>-39.9</v>
      </c>
    </row>
    <row r="59" spans="1:3">
      <c r="A59" s="4" t="s">
        <v>596</v>
      </c>
    </row>
    <row r="60" spans="1:3">
      <c r="A60" s="3" t="s">
        <v>589</v>
      </c>
    </row>
    <row r="61" spans="1:3">
      <c r="A61" s="4" t="s">
        <v>27</v>
      </c>
      <c r="B61" s="8" t="n">
        <v>204.4</v>
      </c>
      <c r="C61" s="5" t="n">
        <v>205</v>
      </c>
    </row>
    <row r="62" spans="1:3">
      <c r="A62" s="4" t="s">
        <v>28</v>
      </c>
      <c r="B62" s="8" t="n">
        <v>143.6</v>
      </c>
      <c r="C62" s="8" t="n">
        <v>144.6</v>
      </c>
    </row>
    <row r="63" spans="1:3">
      <c r="A63" s="4" t="s">
        <v>590</v>
      </c>
      <c r="B63" s="8" t="n">
        <v>60.8</v>
      </c>
      <c r="C63" s="8" t="n">
        <v>60.4</v>
      </c>
    </row>
    <row r="64" spans="1:3">
      <c r="A64" s="3" t="s">
        <v>30</v>
      </c>
    </row>
    <row r="65" spans="1:3">
      <c r="A65" s="4" t="s">
        <v>31</v>
      </c>
      <c r="B65" s="5" t="n">
        <v>40</v>
      </c>
      <c r="C65" s="8" t="n">
        <v>46.1</v>
      </c>
    </row>
    <row r="66" spans="1:3">
      <c r="A66" s="4" t="s">
        <v>518</v>
      </c>
      <c r="C66" s="5" t="n">
        <v>80</v>
      </c>
    </row>
    <row r="67" spans="1:3">
      <c r="A67" s="4" t="s">
        <v>33</v>
      </c>
      <c r="B67" s="8" t="n">
        <v>0.3</v>
      </c>
      <c r="C67" s="8" t="n">
        <v>1.3</v>
      </c>
    </row>
    <row r="68" spans="1:3">
      <c r="A68" s="4" t="s">
        <v>34</v>
      </c>
      <c r="B68" s="8" t="n">
        <v>40.3</v>
      </c>
      <c r="C68" s="8" t="n">
        <v>127.4</v>
      </c>
    </row>
    <row r="69" spans="1:3">
      <c r="A69" s="4" t="s">
        <v>35</v>
      </c>
      <c r="B69" s="8" t="n">
        <v>20.5</v>
      </c>
      <c r="C69" s="5" t="n">
        <v>-67</v>
      </c>
    </row>
    <row r="70" spans="1:3">
      <c r="A70" s="4" t="s">
        <v>591</v>
      </c>
      <c r="B70" s="8" t="n">
        <v>-9.699999999999999</v>
      </c>
      <c r="C70" s="8" t="n">
        <v>-8.5</v>
      </c>
    </row>
    <row r="71" spans="1:3">
      <c r="A71" s="4" t="s">
        <v>38</v>
      </c>
      <c r="B71" s="8" t="n">
        <v>-3.2</v>
      </c>
      <c r="C71" s="8" t="n">
        <v>-1.6</v>
      </c>
    </row>
    <row r="72" spans="1:3">
      <c r="A72" s="4" t="s">
        <v>39</v>
      </c>
      <c r="B72" s="8" t="n">
        <v>7.6</v>
      </c>
      <c r="C72" s="8" t="n">
        <v>-77.09999999999999</v>
      </c>
    </row>
    <row r="73" spans="1:3">
      <c r="A73" s="4" t="s">
        <v>40</v>
      </c>
      <c r="B73" s="8" t="n">
        <v>-3.5</v>
      </c>
      <c r="C73" s="8" t="n">
        <v>39.3</v>
      </c>
    </row>
    <row r="74" spans="1:3">
      <c r="A74" s="4" t="s">
        <v>592</v>
      </c>
      <c r="B74" s="8" t="n">
        <v>4.1</v>
      </c>
      <c r="C74" s="8" t="n">
        <v>-37.8</v>
      </c>
    </row>
    <row r="75" spans="1:3">
      <c r="A75" s="4" t="s">
        <v>593</v>
      </c>
      <c r="B75" s="8" t="n">
        <v>10.1</v>
      </c>
      <c r="C75" s="8" t="n">
        <v>0.1</v>
      </c>
    </row>
    <row r="76" spans="1:3">
      <c r="A76" s="4" t="s">
        <v>41</v>
      </c>
      <c r="B76" s="8" t="n">
        <v>14.2</v>
      </c>
      <c r="C76" s="8" t="n">
        <v>-37.7</v>
      </c>
    </row>
    <row r="77" spans="1:3">
      <c r="A77" s="4" t="s">
        <v>42</v>
      </c>
      <c r="B77" s="8" t="n">
        <v>18.9</v>
      </c>
      <c r="C77" s="8" t="n">
        <v>-30.8</v>
      </c>
    </row>
    <row r="78" spans="1:3">
      <c r="A78" s="4" t="s">
        <v>597</v>
      </c>
    </row>
    <row r="79" spans="1:3">
      <c r="A79" s="3" t="s">
        <v>589</v>
      </c>
    </row>
    <row r="80" spans="1:3">
      <c r="A80" s="4" t="s">
        <v>27</v>
      </c>
      <c r="B80" s="8" t="n">
        <v>112.1</v>
      </c>
      <c r="C80" s="8" t="n">
        <v>112.2</v>
      </c>
    </row>
    <row r="81" spans="1:3">
      <c r="A81" s="4" t="s">
        <v>28</v>
      </c>
      <c r="B81" s="8" t="n">
        <v>71.3</v>
      </c>
      <c r="C81" s="5" t="n">
        <v>75</v>
      </c>
    </row>
    <row r="82" spans="1:3">
      <c r="A82" s="4" t="s">
        <v>590</v>
      </c>
      <c r="B82" s="8" t="n">
        <v>40.8</v>
      </c>
      <c r="C82" s="8" t="n">
        <v>37.2</v>
      </c>
    </row>
    <row r="83" spans="1:3">
      <c r="A83" s="3" t="s">
        <v>30</v>
      </c>
    </row>
    <row r="84" spans="1:3">
      <c r="A84" s="4" t="s">
        <v>31</v>
      </c>
      <c r="B84" s="8" t="n">
        <v>25.8</v>
      </c>
      <c r="C84" s="8" t="n">
        <v>30.6</v>
      </c>
    </row>
    <row r="85" spans="1:3">
      <c r="A85" s="4" t="s">
        <v>518</v>
      </c>
      <c r="C85" s="5" t="n">
        <v>0</v>
      </c>
    </row>
    <row r="86" spans="1:3">
      <c r="A86" s="4" t="s">
        <v>33</v>
      </c>
      <c r="B86" s="8" t="n">
        <v>0.6</v>
      </c>
      <c r="C86" s="5" t="n">
        <v>3</v>
      </c>
    </row>
    <row r="87" spans="1:3">
      <c r="A87" s="4" t="s">
        <v>34</v>
      </c>
      <c r="B87" s="8" t="n">
        <v>26.4</v>
      </c>
      <c r="C87" s="8" t="n">
        <v>33.6</v>
      </c>
    </row>
    <row r="88" spans="1:3">
      <c r="A88" s="4" t="s">
        <v>35</v>
      </c>
      <c r="B88" s="8" t="n">
        <v>14.4</v>
      </c>
      <c r="C88" s="8" t="n">
        <v>3.6</v>
      </c>
    </row>
    <row r="89" spans="1:3">
      <c r="A89" s="4" t="s">
        <v>591</v>
      </c>
      <c r="B89" s="8" t="n">
        <v>-0.3</v>
      </c>
      <c r="C89" s="5" t="n">
        <v>0</v>
      </c>
    </row>
    <row r="90" spans="1:3">
      <c r="A90" s="4" t="s">
        <v>38</v>
      </c>
      <c r="B90" s="5" t="n">
        <v>0</v>
      </c>
      <c r="C90" s="5" t="n">
        <v>0</v>
      </c>
    </row>
    <row r="91" spans="1:3">
      <c r="A91" s="4" t="s">
        <v>39</v>
      </c>
      <c r="B91" s="8" t="n">
        <v>14.1</v>
      </c>
      <c r="C91" s="8" t="n">
        <v>3.6</v>
      </c>
    </row>
    <row r="92" spans="1:3">
      <c r="A92" s="4" t="s">
        <v>40</v>
      </c>
      <c r="B92" s="5" t="n">
        <v>-4</v>
      </c>
      <c r="C92" s="8" t="n">
        <v>-3.5</v>
      </c>
    </row>
    <row r="93" spans="1:3">
      <c r="A93" s="4" t="s">
        <v>592</v>
      </c>
      <c r="B93" s="8" t="n">
        <v>10.1</v>
      </c>
      <c r="C93" s="8" t="n">
        <v>0.1</v>
      </c>
    </row>
    <row r="94" spans="1:3">
      <c r="A94" s="4" t="s">
        <v>593</v>
      </c>
      <c r="B94" s="5" t="n">
        <v>0</v>
      </c>
      <c r="C94" s="5" t="n">
        <v>0</v>
      </c>
    </row>
    <row r="95" spans="1:3">
      <c r="A95" s="4" t="s">
        <v>41</v>
      </c>
      <c r="B95" s="8" t="n">
        <v>10.1</v>
      </c>
      <c r="C95" s="8" t="n">
        <v>0.1</v>
      </c>
    </row>
    <row r="96" spans="1:3">
      <c r="A96" s="4" t="s">
        <v>42</v>
      </c>
      <c r="B96" s="7" t="n">
        <v>13.7</v>
      </c>
      <c r="C96" s="7" t="n">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5</v>
      </c>
    </row>
    <row r="3" spans="1:3">
      <c r="A3" s="3" t="s">
        <v>589</v>
      </c>
    </row>
    <row r="4" spans="1:3">
      <c r="A4" s="4" t="s">
        <v>599</v>
      </c>
      <c r="B4" s="7" t="n">
        <v>-19.6</v>
      </c>
      <c r="C4" s="7" t="n">
        <v>-28.4</v>
      </c>
    </row>
    <row r="5" spans="1:3">
      <c r="A5" s="4" t="s">
        <v>64</v>
      </c>
      <c r="B5" s="8" t="n">
        <v>-4.8</v>
      </c>
      <c r="C5" s="5" t="n">
        <v>0</v>
      </c>
    </row>
    <row r="6" spans="1:3">
      <c r="A6" s="3" t="s">
        <v>61</v>
      </c>
    </row>
    <row r="7" spans="1:3">
      <c r="A7" s="4" t="s">
        <v>62</v>
      </c>
      <c r="B7" s="8" t="n">
        <v>-11.1</v>
      </c>
      <c r="C7" s="8" t="n">
        <v>-6.1</v>
      </c>
    </row>
    <row r="8" spans="1:3">
      <c r="A8" s="4" t="s">
        <v>63</v>
      </c>
      <c r="B8" s="8" t="n">
        <v>-0.9</v>
      </c>
      <c r="C8" s="5" t="n">
        <v>-1</v>
      </c>
    </row>
    <row r="9" spans="1:3">
      <c r="A9" s="4" t="s">
        <v>33</v>
      </c>
      <c r="B9" s="8" t="n">
        <v>0.2</v>
      </c>
      <c r="C9" s="8" t="n">
        <v>0.2</v>
      </c>
    </row>
    <row r="10" spans="1:3">
      <c r="A10" s="4" t="s">
        <v>600</v>
      </c>
      <c r="B10" s="8" t="n">
        <v>-16.6</v>
      </c>
      <c r="C10" s="8" t="n">
        <v>-6.9</v>
      </c>
    </row>
    <row r="11" spans="1:3">
      <c r="A11" s="3" t="s">
        <v>66</v>
      </c>
    </row>
    <row r="12" spans="1:3">
      <c r="A12" s="4" t="s">
        <v>601</v>
      </c>
      <c r="B12" s="5" t="n">
        <v>0</v>
      </c>
      <c r="C12" s="5" t="n">
        <v>0</v>
      </c>
    </row>
    <row r="13" spans="1:3">
      <c r="A13" s="4" t="s">
        <v>67</v>
      </c>
      <c r="B13" s="8" t="n">
        <v>254.8</v>
      </c>
      <c r="C13" s="8" t="n">
        <v>112.8</v>
      </c>
    </row>
    <row r="14" spans="1:3">
      <c r="A14" s="4" t="s">
        <v>68</v>
      </c>
      <c r="B14" s="8" t="n">
        <v>-205.6</v>
      </c>
      <c r="C14" s="8" t="n">
        <v>-52.2</v>
      </c>
    </row>
    <row r="15" spans="1:3">
      <c r="A15" s="4" t="s">
        <v>69</v>
      </c>
      <c r="B15" s="8" t="n">
        <v>-3.6</v>
      </c>
      <c r="C15" s="8" t="n">
        <v>-8.5</v>
      </c>
    </row>
    <row r="16" spans="1:3">
      <c r="A16" s="4" t="s">
        <v>70</v>
      </c>
      <c r="B16" s="8" t="n">
        <v>-4.7</v>
      </c>
      <c r="C16" s="8" t="n">
        <v>-4.6</v>
      </c>
    </row>
    <row r="17" spans="1:3">
      <c r="A17" s="4" t="s">
        <v>33</v>
      </c>
      <c r="B17" s="8" t="n">
        <v>-3.4</v>
      </c>
      <c r="C17" s="8" t="n">
        <v>-3.1</v>
      </c>
    </row>
    <row r="18" spans="1:3">
      <c r="A18" s="4" t="s">
        <v>71</v>
      </c>
      <c r="B18" s="8" t="n">
        <v>37.5</v>
      </c>
      <c r="C18" s="8" t="n">
        <v>44.4</v>
      </c>
    </row>
    <row r="19" spans="1:3">
      <c r="A19" s="4" t="s">
        <v>72</v>
      </c>
      <c r="B19" s="8" t="n">
        <v>0.9</v>
      </c>
      <c r="C19" s="8" t="n">
        <v>-1.7</v>
      </c>
    </row>
    <row r="20" spans="1:3">
      <c r="A20" s="4" t="s">
        <v>602</v>
      </c>
      <c r="B20" s="8" t="n">
        <v>2.2</v>
      </c>
      <c r="C20" s="8" t="n">
        <v>7.4</v>
      </c>
    </row>
    <row r="21" spans="1:3">
      <c r="A21" s="4" t="s">
        <v>74</v>
      </c>
      <c r="B21" s="8" t="n">
        <v>111.5</v>
      </c>
      <c r="C21" s="8" t="n">
        <v>103.4</v>
      </c>
    </row>
    <row r="22" spans="1:3">
      <c r="A22" s="4" t="s">
        <v>75</v>
      </c>
      <c r="B22" s="8" t="n">
        <v>113.7</v>
      </c>
      <c r="C22" s="8" t="n">
        <v>110.8</v>
      </c>
    </row>
    <row r="23" spans="1:3">
      <c r="A23" s="4" t="s">
        <v>594</v>
      </c>
    </row>
    <row r="24" spans="1:3">
      <c r="A24" s="3" t="s">
        <v>589</v>
      </c>
    </row>
    <row r="25" spans="1:3">
      <c r="A25" s="4" t="s">
        <v>599</v>
      </c>
      <c r="B25" s="5" t="n">
        <v>0</v>
      </c>
      <c r="C25" s="5" t="n">
        <v>0</v>
      </c>
    </row>
    <row r="26" spans="1:3">
      <c r="A26" s="4" t="s">
        <v>64</v>
      </c>
      <c r="B26" s="5" t="n">
        <v>0</v>
      </c>
    </row>
    <row r="27" spans="1:3">
      <c r="A27" s="3" t="s">
        <v>61</v>
      </c>
    </row>
    <row r="28" spans="1:3">
      <c r="A28" s="4" t="s">
        <v>62</v>
      </c>
      <c r="B28" s="5" t="n">
        <v>0</v>
      </c>
      <c r="C28" s="5" t="n">
        <v>0</v>
      </c>
    </row>
    <row r="29" spans="1:3">
      <c r="A29" s="4" t="s">
        <v>63</v>
      </c>
      <c r="B29" s="5" t="n">
        <v>0</v>
      </c>
      <c r="C29" s="5" t="n">
        <v>0</v>
      </c>
    </row>
    <row r="30" spans="1:3">
      <c r="A30" s="4" t="s">
        <v>33</v>
      </c>
      <c r="B30" s="5" t="n">
        <v>0</v>
      </c>
      <c r="C30" s="5" t="n">
        <v>0</v>
      </c>
    </row>
    <row r="31" spans="1:3">
      <c r="A31" s="4" t="s">
        <v>600</v>
      </c>
      <c r="B31" s="5" t="n">
        <v>0</v>
      </c>
      <c r="C31" s="5" t="n">
        <v>0</v>
      </c>
    </row>
    <row r="32" spans="1:3">
      <c r="A32" s="3" t="s">
        <v>66</v>
      </c>
    </row>
    <row r="33" spans="1:3">
      <c r="A33" s="4" t="s">
        <v>601</v>
      </c>
      <c r="B33" s="5" t="n">
        <v>0</v>
      </c>
      <c r="C33" s="5" t="n">
        <v>0</v>
      </c>
    </row>
    <row r="34" spans="1:3">
      <c r="A34" s="4" t="s">
        <v>67</v>
      </c>
      <c r="B34" s="5" t="n">
        <v>0</v>
      </c>
      <c r="C34" s="5" t="n">
        <v>0</v>
      </c>
    </row>
    <row r="35" spans="1:3">
      <c r="A35" s="4" t="s">
        <v>68</v>
      </c>
      <c r="B35" s="5" t="n">
        <v>0</v>
      </c>
      <c r="C35" s="5" t="n">
        <v>0</v>
      </c>
    </row>
    <row r="36" spans="1:3">
      <c r="A36" s="4" t="s">
        <v>69</v>
      </c>
      <c r="B36" s="5" t="n">
        <v>0</v>
      </c>
      <c r="C36" s="5" t="n">
        <v>0</v>
      </c>
    </row>
    <row r="37" spans="1:3">
      <c r="A37" s="4" t="s">
        <v>70</v>
      </c>
      <c r="B37" s="5" t="n">
        <v>0</v>
      </c>
      <c r="C37" s="5" t="n">
        <v>0</v>
      </c>
    </row>
    <row r="38" spans="1:3">
      <c r="A38" s="4" t="s">
        <v>33</v>
      </c>
      <c r="B38" s="5" t="n">
        <v>0</v>
      </c>
      <c r="C38" s="5" t="n">
        <v>0</v>
      </c>
    </row>
    <row r="39" spans="1:3">
      <c r="A39" s="4" t="s">
        <v>71</v>
      </c>
      <c r="B39" s="5" t="n">
        <v>0</v>
      </c>
      <c r="C39" s="5" t="n">
        <v>0</v>
      </c>
    </row>
    <row r="40" spans="1:3">
      <c r="A40" s="4" t="s">
        <v>72</v>
      </c>
      <c r="B40" s="5" t="n">
        <v>0</v>
      </c>
      <c r="C40" s="5" t="n">
        <v>0</v>
      </c>
    </row>
    <row r="41" spans="1:3">
      <c r="A41" s="4" t="s">
        <v>602</v>
      </c>
      <c r="B41" s="5" t="n">
        <v>0</v>
      </c>
      <c r="C41" s="5" t="n">
        <v>0</v>
      </c>
    </row>
    <row r="42" spans="1:3">
      <c r="A42" s="4" t="s">
        <v>74</v>
      </c>
      <c r="B42" s="5" t="n">
        <v>0</v>
      </c>
      <c r="C42" s="5" t="n">
        <v>0</v>
      </c>
    </row>
    <row r="43" spans="1:3">
      <c r="A43" s="4" t="s">
        <v>75</v>
      </c>
      <c r="B43" s="5" t="n">
        <v>0</v>
      </c>
      <c r="C43" s="5" t="n">
        <v>0</v>
      </c>
    </row>
    <row r="44" spans="1:3">
      <c r="A44" s="4" t="s">
        <v>595</v>
      </c>
    </row>
    <row r="45" spans="1:3">
      <c r="A45" s="3" t="s">
        <v>589</v>
      </c>
    </row>
    <row r="46" spans="1:3">
      <c r="A46" s="4" t="s">
        <v>599</v>
      </c>
      <c r="B46" s="8" t="n">
        <v>-8.6</v>
      </c>
      <c r="C46" s="8" t="n">
        <v>-9.800000000000001</v>
      </c>
    </row>
    <row r="47" spans="1:3">
      <c r="A47" s="4" t="s">
        <v>64</v>
      </c>
      <c r="B47" s="5" t="n">
        <v>0</v>
      </c>
    </row>
    <row r="48" spans="1:3">
      <c r="A48" s="3" t="s">
        <v>61</v>
      </c>
    </row>
    <row r="49" spans="1:3">
      <c r="A49" s="4" t="s">
        <v>62</v>
      </c>
      <c r="B49" s="5" t="n">
        <v>0</v>
      </c>
      <c r="C49" s="5" t="n">
        <v>0</v>
      </c>
    </row>
    <row r="50" spans="1:3">
      <c r="A50" s="4" t="s">
        <v>63</v>
      </c>
      <c r="B50" s="5" t="n">
        <v>0</v>
      </c>
      <c r="C50" s="5" t="n">
        <v>0</v>
      </c>
    </row>
    <row r="51" spans="1:3">
      <c r="A51" s="4" t="s">
        <v>33</v>
      </c>
      <c r="B51" s="5" t="n">
        <v>0</v>
      </c>
      <c r="C51" s="5" t="n">
        <v>0</v>
      </c>
    </row>
    <row r="52" spans="1:3">
      <c r="A52" s="4" t="s">
        <v>600</v>
      </c>
      <c r="B52" s="5" t="n">
        <v>0</v>
      </c>
      <c r="C52" s="5" t="n">
        <v>0</v>
      </c>
    </row>
    <row r="53" spans="1:3">
      <c r="A53" s="3" t="s">
        <v>66</v>
      </c>
    </row>
    <row r="54" spans="1:3">
      <c r="A54" s="4" t="s">
        <v>601</v>
      </c>
      <c r="B54" s="8" t="n">
        <v>-131.2</v>
      </c>
      <c r="C54" s="5" t="n">
        <v>26</v>
      </c>
    </row>
    <row r="55" spans="1:3">
      <c r="A55" s="4" t="s">
        <v>67</v>
      </c>
      <c r="B55" s="8" t="n">
        <v>151.5</v>
      </c>
      <c r="C55" s="5" t="n">
        <v>0</v>
      </c>
    </row>
    <row r="56" spans="1:3">
      <c r="A56" s="4" t="s">
        <v>68</v>
      </c>
      <c r="B56" s="5" t="n">
        <v>0</v>
      </c>
      <c r="C56" s="5" t="n">
        <v>0</v>
      </c>
    </row>
    <row r="57" spans="1:3">
      <c r="A57" s="4" t="s">
        <v>69</v>
      </c>
      <c r="B57" s="8" t="n">
        <v>-3.6</v>
      </c>
      <c r="C57" s="8" t="n">
        <v>-8.5</v>
      </c>
    </row>
    <row r="58" spans="1:3">
      <c r="A58" s="4" t="s">
        <v>70</v>
      </c>
      <c r="B58" s="8" t="n">
        <v>-4.7</v>
      </c>
      <c r="C58" s="8" t="n">
        <v>-4.6</v>
      </c>
    </row>
    <row r="59" spans="1:3">
      <c r="A59" s="4" t="s">
        <v>33</v>
      </c>
      <c r="B59" s="8" t="n">
        <v>-3.4</v>
      </c>
      <c r="C59" s="8" t="n">
        <v>-3.1</v>
      </c>
    </row>
    <row r="60" spans="1:3">
      <c r="A60" s="4" t="s">
        <v>71</v>
      </c>
      <c r="B60" s="8" t="n">
        <v>8.6</v>
      </c>
      <c r="C60" s="8" t="n">
        <v>9.800000000000001</v>
      </c>
    </row>
    <row r="61" spans="1:3">
      <c r="A61" s="4" t="s">
        <v>72</v>
      </c>
      <c r="B61" s="5" t="n">
        <v>0</v>
      </c>
      <c r="C61" s="5" t="n">
        <v>0</v>
      </c>
    </row>
    <row r="62" spans="1:3">
      <c r="A62" s="4" t="s">
        <v>602</v>
      </c>
      <c r="B62" s="5" t="n">
        <v>0</v>
      </c>
      <c r="C62" s="5" t="n">
        <v>0</v>
      </c>
    </row>
    <row r="63" spans="1:3">
      <c r="A63" s="4" t="s">
        <v>74</v>
      </c>
      <c r="B63" s="5" t="n">
        <v>0</v>
      </c>
      <c r="C63" s="5" t="n">
        <v>0</v>
      </c>
    </row>
    <row r="64" spans="1:3">
      <c r="A64" s="4" t="s">
        <v>75</v>
      </c>
      <c r="B64" s="5" t="n">
        <v>0</v>
      </c>
      <c r="C64" s="5" t="n">
        <v>0</v>
      </c>
    </row>
    <row r="65" spans="1:3">
      <c r="A65" s="4" t="s">
        <v>596</v>
      </c>
    </row>
    <row r="66" spans="1:3">
      <c r="A66" s="3" t="s">
        <v>589</v>
      </c>
    </row>
    <row r="67" spans="1:3">
      <c r="A67" s="4" t="s">
        <v>599</v>
      </c>
      <c r="B67" s="8" t="n">
        <v>-13.9</v>
      </c>
      <c r="C67" s="8" t="n">
        <v>-25.5</v>
      </c>
    </row>
    <row r="68" spans="1:3">
      <c r="A68" s="4" t="s">
        <v>64</v>
      </c>
      <c r="B68" s="8" t="n">
        <v>-4.8</v>
      </c>
    </row>
    <row r="69" spans="1:3">
      <c r="A69" s="3" t="s">
        <v>61</v>
      </c>
    </row>
    <row r="70" spans="1:3">
      <c r="A70" s="4" t="s">
        <v>62</v>
      </c>
      <c r="B70" s="8" t="n">
        <v>-8.1</v>
      </c>
      <c r="C70" s="8" t="n">
        <v>-5.3</v>
      </c>
    </row>
    <row r="71" spans="1:3">
      <c r="A71" s="4" t="s">
        <v>63</v>
      </c>
      <c r="B71" s="8" t="n">
        <v>-0.9</v>
      </c>
      <c r="C71" s="5" t="n">
        <v>-1</v>
      </c>
    </row>
    <row r="72" spans="1:3">
      <c r="A72" s="4" t="s">
        <v>33</v>
      </c>
      <c r="B72" s="5" t="n">
        <v>0</v>
      </c>
      <c r="C72" s="5" t="n">
        <v>0</v>
      </c>
    </row>
    <row r="73" spans="1:3">
      <c r="A73" s="4" t="s">
        <v>600</v>
      </c>
      <c r="B73" s="8" t="n">
        <v>-13.8</v>
      </c>
      <c r="C73" s="8" t="n">
        <v>-6.3</v>
      </c>
    </row>
    <row r="74" spans="1:3">
      <c r="A74" s="3" t="s">
        <v>66</v>
      </c>
    </row>
    <row r="75" spans="1:3">
      <c r="A75" s="4" t="s">
        <v>601</v>
      </c>
      <c r="B75" s="8" t="n">
        <v>132.2</v>
      </c>
      <c r="C75" s="8" t="n">
        <v>-26.6</v>
      </c>
    </row>
    <row r="76" spans="1:3">
      <c r="A76" s="4" t="s">
        <v>67</v>
      </c>
      <c r="B76" s="8" t="n">
        <v>99.8</v>
      </c>
      <c r="C76" s="8" t="n">
        <v>109.8</v>
      </c>
    </row>
    <row r="77" spans="1:3">
      <c r="A77" s="4" t="s">
        <v>68</v>
      </c>
      <c r="B77" s="8" t="n">
        <v>-205.1</v>
      </c>
      <c r="C77" s="8" t="n">
        <v>-52.1</v>
      </c>
    </row>
    <row r="78" spans="1:3">
      <c r="A78" s="4" t="s">
        <v>69</v>
      </c>
      <c r="B78" s="5" t="n">
        <v>0</v>
      </c>
      <c r="C78" s="5" t="n">
        <v>0</v>
      </c>
    </row>
    <row r="79" spans="1:3">
      <c r="A79" s="4" t="s">
        <v>70</v>
      </c>
      <c r="B79" s="5" t="n">
        <v>0</v>
      </c>
      <c r="C79" s="5" t="n">
        <v>0</v>
      </c>
    </row>
    <row r="80" spans="1:3">
      <c r="A80" s="4" t="s">
        <v>33</v>
      </c>
      <c r="B80" s="5" t="n">
        <v>0</v>
      </c>
      <c r="C80" s="5" t="n">
        <v>0</v>
      </c>
    </row>
    <row r="81" spans="1:3">
      <c r="A81" s="4" t="s">
        <v>71</v>
      </c>
      <c r="B81" s="8" t="n">
        <v>26.9</v>
      </c>
      <c r="C81" s="8" t="n">
        <v>31.1</v>
      </c>
    </row>
    <row r="82" spans="1:3">
      <c r="A82" s="4" t="s">
        <v>72</v>
      </c>
      <c r="B82" s="5" t="n">
        <v>0</v>
      </c>
      <c r="C82" s="5" t="n">
        <v>0</v>
      </c>
    </row>
    <row r="83" spans="1:3">
      <c r="A83" s="4" t="s">
        <v>602</v>
      </c>
      <c r="B83" s="8" t="n">
        <v>-0.8</v>
      </c>
      <c r="C83" s="8" t="n">
        <v>-0.7</v>
      </c>
    </row>
    <row r="84" spans="1:3">
      <c r="A84" s="4" t="s">
        <v>74</v>
      </c>
      <c r="B84" s="8" t="n">
        <v>0.8</v>
      </c>
      <c r="C84" s="8" t="n">
        <v>0.7</v>
      </c>
    </row>
    <row r="85" spans="1:3">
      <c r="A85" s="4" t="s">
        <v>75</v>
      </c>
      <c r="B85" s="5" t="n">
        <v>0</v>
      </c>
      <c r="C85" s="5" t="n">
        <v>0</v>
      </c>
    </row>
    <row r="86" spans="1:3">
      <c r="A86" s="4" t="s">
        <v>597</v>
      </c>
    </row>
    <row r="87" spans="1:3">
      <c r="A87" s="3" t="s">
        <v>589</v>
      </c>
    </row>
    <row r="88" spans="1:3">
      <c r="A88" s="4" t="s">
        <v>599</v>
      </c>
      <c r="B88" s="8" t="n">
        <v>2.9</v>
      </c>
      <c r="C88" s="8" t="n">
        <v>6.9</v>
      </c>
    </row>
    <row r="89" spans="1:3">
      <c r="A89" s="4" t="s">
        <v>64</v>
      </c>
      <c r="B89" s="5" t="n">
        <v>0</v>
      </c>
    </row>
    <row r="90" spans="1:3">
      <c r="A90" s="3" t="s">
        <v>61</v>
      </c>
    </row>
    <row r="91" spans="1:3">
      <c r="A91" s="4" t="s">
        <v>62</v>
      </c>
      <c r="B91" s="5" t="n">
        <v>-3</v>
      </c>
      <c r="C91" s="8" t="n">
        <v>-0.8</v>
      </c>
    </row>
    <row r="92" spans="1:3">
      <c r="A92" s="4" t="s">
        <v>63</v>
      </c>
      <c r="B92" s="5" t="n">
        <v>0</v>
      </c>
      <c r="C92" s="5" t="n">
        <v>0</v>
      </c>
    </row>
    <row r="93" spans="1:3">
      <c r="A93" s="4" t="s">
        <v>33</v>
      </c>
      <c r="B93" s="8" t="n">
        <v>0.2</v>
      </c>
      <c r="C93" s="8" t="n">
        <v>0.2</v>
      </c>
    </row>
    <row r="94" spans="1:3">
      <c r="A94" s="4" t="s">
        <v>600</v>
      </c>
      <c r="B94" s="8" t="n">
        <v>-2.8</v>
      </c>
      <c r="C94" s="8" t="n">
        <v>-0.6</v>
      </c>
    </row>
    <row r="95" spans="1:3">
      <c r="A95" s="3" t="s">
        <v>66</v>
      </c>
    </row>
    <row r="96" spans="1:3">
      <c r="A96" s="4" t="s">
        <v>601</v>
      </c>
      <c r="B96" s="5" t="n">
        <v>-1</v>
      </c>
      <c r="C96" s="8" t="n">
        <v>0.6</v>
      </c>
    </row>
    <row r="97" spans="1:3">
      <c r="A97" s="4" t="s">
        <v>67</v>
      </c>
      <c r="B97" s="8" t="n">
        <v>3.5</v>
      </c>
      <c r="C97" s="5" t="n">
        <v>3</v>
      </c>
    </row>
    <row r="98" spans="1:3">
      <c r="A98" s="4" t="s">
        <v>68</v>
      </c>
      <c r="B98" s="8" t="n">
        <v>-0.5</v>
      </c>
      <c r="C98" s="8" t="n">
        <v>-0.1</v>
      </c>
    </row>
    <row r="99" spans="1:3">
      <c r="A99" s="4" t="s">
        <v>69</v>
      </c>
      <c r="B99" s="5" t="n">
        <v>0</v>
      </c>
      <c r="C99" s="5" t="n">
        <v>0</v>
      </c>
    </row>
    <row r="100" spans="1:3">
      <c r="A100" s="4" t="s">
        <v>70</v>
      </c>
      <c r="B100" s="5" t="n">
        <v>0</v>
      </c>
      <c r="C100" s="5" t="n">
        <v>0</v>
      </c>
    </row>
    <row r="101" spans="1:3">
      <c r="A101" s="4" t="s">
        <v>33</v>
      </c>
      <c r="B101" s="5" t="n">
        <v>0</v>
      </c>
      <c r="C101" s="5" t="n">
        <v>0</v>
      </c>
    </row>
    <row r="102" spans="1:3">
      <c r="A102" s="4" t="s">
        <v>71</v>
      </c>
      <c r="B102" s="5" t="n">
        <v>2</v>
      </c>
      <c r="C102" s="8" t="n">
        <v>3.5</v>
      </c>
    </row>
    <row r="103" spans="1:3">
      <c r="A103" s="4" t="s">
        <v>72</v>
      </c>
      <c r="B103" s="8" t="n">
        <v>0.9</v>
      </c>
      <c r="C103" s="8" t="n">
        <v>-1.7</v>
      </c>
    </row>
    <row r="104" spans="1:3">
      <c r="A104" s="4" t="s">
        <v>602</v>
      </c>
      <c r="B104" s="5" t="n">
        <v>3</v>
      </c>
      <c r="C104" s="8" t="n">
        <v>8.1</v>
      </c>
    </row>
    <row r="105" spans="1:3">
      <c r="A105" s="4" t="s">
        <v>74</v>
      </c>
      <c r="B105" s="8" t="n">
        <v>110.7</v>
      </c>
      <c r="C105" s="8" t="n">
        <v>102.7</v>
      </c>
    </row>
    <row r="106" spans="1:3">
      <c r="A106" s="4" t="s">
        <v>75</v>
      </c>
      <c r="B106" s="7" t="n">
        <v>113.7</v>
      </c>
      <c r="C106" s="7" t="n">
        <v>11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82</v>
      </c>
      <c r="D1" s="2" t="s">
        <v>25</v>
      </c>
      <c r="E1" s="2" t="s">
        <v>604</v>
      </c>
    </row>
    <row r="2" spans="1:5">
      <c r="A2" s="3" t="s">
        <v>83</v>
      </c>
    </row>
    <row r="3" spans="1:5">
      <c r="A3" s="4" t="s">
        <v>84</v>
      </c>
      <c r="B3" s="7" t="n">
        <v>113.7</v>
      </c>
      <c r="C3" s="7" t="n">
        <v>111.5</v>
      </c>
      <c r="D3" s="7" t="n">
        <v>110.8</v>
      </c>
      <c r="E3" s="7" t="n">
        <v>103.4</v>
      </c>
    </row>
    <row r="4" spans="1:5">
      <c r="A4" s="4" t="s">
        <v>55</v>
      </c>
      <c r="B4" s="8" t="n">
        <v>221.9</v>
      </c>
      <c r="C4" s="8" t="n">
        <v>208.1</v>
      </c>
    </row>
    <row r="5" spans="1:5">
      <c r="A5" s="4" t="s">
        <v>605</v>
      </c>
      <c r="B5" s="5" t="n">
        <v>0</v>
      </c>
      <c r="C5" s="5" t="n">
        <v>0</v>
      </c>
    </row>
    <row r="6" spans="1:5">
      <c r="A6" s="4" t="s">
        <v>56</v>
      </c>
      <c r="B6" s="8" t="n">
        <v>183.8</v>
      </c>
      <c r="C6" s="8" t="n">
        <v>175.4</v>
      </c>
    </row>
    <row r="7" spans="1:5">
      <c r="A7" s="4" t="s">
        <v>85</v>
      </c>
      <c r="B7" s="8" t="n">
        <v>35.2</v>
      </c>
      <c r="C7" s="8" t="n">
        <v>29.9</v>
      </c>
    </row>
    <row r="8" spans="1:5">
      <c r="A8" s="4" t="s">
        <v>86</v>
      </c>
      <c r="B8" s="8" t="n">
        <v>554.6</v>
      </c>
      <c r="C8" s="8" t="n">
        <v>524.9</v>
      </c>
    </row>
    <row r="9" spans="1:5">
      <c r="A9" s="4" t="s">
        <v>87</v>
      </c>
      <c r="B9" s="8" t="n">
        <v>215.3</v>
      </c>
      <c r="C9" s="8" t="n">
        <v>215.4</v>
      </c>
    </row>
    <row r="10" spans="1:5">
      <c r="A10" s="4" t="s">
        <v>88</v>
      </c>
      <c r="B10" s="8" t="n">
        <v>201.8</v>
      </c>
      <c r="C10" s="8" t="n">
        <v>201.5</v>
      </c>
    </row>
    <row r="11" spans="1:5">
      <c r="A11" s="4" t="s">
        <v>89</v>
      </c>
      <c r="B11" s="8" t="n">
        <v>172.2</v>
      </c>
      <c r="C11" s="8" t="n">
        <v>176.9</v>
      </c>
    </row>
    <row r="12" spans="1:5">
      <c r="A12" s="4" t="s">
        <v>90</v>
      </c>
      <c r="B12" s="8" t="n">
        <v>236.9</v>
      </c>
      <c r="C12" s="8" t="n">
        <v>236.9</v>
      </c>
    </row>
    <row r="13" spans="1:5">
      <c r="A13" s="4" t="s">
        <v>605</v>
      </c>
      <c r="B13" s="5" t="n">
        <v>0</v>
      </c>
      <c r="C13" s="5" t="n">
        <v>0</v>
      </c>
    </row>
    <row r="14" spans="1:5">
      <c r="A14" s="4" t="s">
        <v>606</v>
      </c>
      <c r="B14" s="5" t="n">
        <v>0</v>
      </c>
      <c r="C14" s="5" t="n">
        <v>0</v>
      </c>
    </row>
    <row r="15" spans="1:5">
      <c r="A15" s="4" t="s">
        <v>607</v>
      </c>
      <c r="B15" s="8" t="n">
        <v>148.8</v>
      </c>
      <c r="C15" s="8" t="n">
        <v>190.8</v>
      </c>
    </row>
    <row r="16" spans="1:5">
      <c r="A16" s="4" t="s">
        <v>93</v>
      </c>
      <c r="B16" s="8" t="n">
        <v>1529.6</v>
      </c>
      <c r="C16" s="8" t="n">
        <v>1546.4</v>
      </c>
    </row>
    <row r="17" spans="1:5">
      <c r="A17" s="3" t="s">
        <v>94</v>
      </c>
    </row>
    <row r="18" spans="1:5">
      <c r="A18" s="4" t="s">
        <v>95</v>
      </c>
      <c r="B18" s="8" t="n">
        <v>32.1</v>
      </c>
      <c r="C18" s="8" t="n">
        <v>26.2</v>
      </c>
    </row>
    <row r="19" spans="1:5">
      <c r="A19" s="4" t="s">
        <v>96</v>
      </c>
      <c r="B19" s="8" t="n">
        <v>309.3</v>
      </c>
      <c r="C19" s="8" t="n">
        <v>12.7</v>
      </c>
    </row>
    <row r="20" spans="1:5">
      <c r="A20" s="4" t="s">
        <v>97</v>
      </c>
      <c r="B20" s="8" t="n">
        <v>0.2</v>
      </c>
      <c r="C20" s="8" t="n">
        <v>0.2</v>
      </c>
    </row>
    <row r="21" spans="1:5">
      <c r="A21" s="4" t="s">
        <v>57</v>
      </c>
      <c r="B21" s="5" t="n">
        <v>99</v>
      </c>
      <c r="C21" s="8" t="n">
        <v>102.9</v>
      </c>
    </row>
    <row r="22" spans="1:5">
      <c r="A22" s="4" t="s">
        <v>608</v>
      </c>
      <c r="B22" s="5" t="n">
        <v>0</v>
      </c>
      <c r="C22" s="5" t="n">
        <v>0</v>
      </c>
    </row>
    <row r="23" spans="1:5">
      <c r="A23" s="4" t="s">
        <v>609</v>
      </c>
      <c r="B23" s="8" t="n">
        <v>163.4</v>
      </c>
      <c r="C23" s="5" t="n">
        <v>161</v>
      </c>
    </row>
    <row r="24" spans="1:5">
      <c r="A24" s="4" t="s">
        <v>100</v>
      </c>
      <c r="B24" s="5" t="n">
        <v>604</v>
      </c>
      <c r="C24" s="5" t="n">
        <v>303</v>
      </c>
    </row>
    <row r="25" spans="1:5">
      <c r="A25" s="4" t="s">
        <v>101</v>
      </c>
      <c r="B25" s="8" t="n">
        <v>468.8</v>
      </c>
      <c r="C25" s="8" t="n">
        <v>424.8</v>
      </c>
    </row>
    <row r="26" spans="1:5">
      <c r="A26" s="4" t="s">
        <v>96</v>
      </c>
      <c r="B26" s="5" t="n">
        <v>0</v>
      </c>
      <c r="C26" s="8" t="n">
        <v>283.2</v>
      </c>
    </row>
    <row r="27" spans="1:5">
      <c r="A27" s="4" t="s">
        <v>608</v>
      </c>
      <c r="B27" s="5" t="n">
        <v>0</v>
      </c>
      <c r="C27" s="5" t="n">
        <v>0</v>
      </c>
    </row>
    <row r="28" spans="1:5">
      <c r="A28" s="4" t="s">
        <v>103</v>
      </c>
      <c r="B28" s="8" t="n">
        <v>94.5</v>
      </c>
      <c r="C28" s="8" t="n">
        <v>176.9</v>
      </c>
    </row>
    <row r="29" spans="1:5">
      <c r="A29" s="4" t="s">
        <v>104</v>
      </c>
      <c r="B29" s="8" t="n">
        <v>1167.3</v>
      </c>
      <c r="C29" s="8" t="n">
        <v>1187.9</v>
      </c>
    </row>
    <row r="30" spans="1:5">
      <c r="A30" s="4" t="s">
        <v>443</v>
      </c>
      <c r="B30" s="8" t="n">
        <v>362.3</v>
      </c>
      <c r="C30" s="8" t="n">
        <v>358.5</v>
      </c>
    </row>
    <row r="31" spans="1:5">
      <c r="A31" s="4" t="s">
        <v>114</v>
      </c>
      <c r="B31" s="8" t="n">
        <v>1529.6</v>
      </c>
      <c r="C31" s="8" t="n">
        <v>1546.4</v>
      </c>
    </row>
    <row r="32" spans="1:5">
      <c r="A32" s="4" t="s">
        <v>594</v>
      </c>
    </row>
    <row r="33" spans="1:5">
      <c r="A33" s="3" t="s">
        <v>83</v>
      </c>
    </row>
    <row r="34" spans="1:5">
      <c r="A34" s="4" t="s">
        <v>84</v>
      </c>
      <c r="B34" s="5" t="n">
        <v>0</v>
      </c>
      <c r="C34" s="5" t="n">
        <v>0</v>
      </c>
      <c r="D34" s="5" t="n">
        <v>0</v>
      </c>
      <c r="E34" s="5" t="n">
        <v>0</v>
      </c>
    </row>
    <row r="35" spans="1:5">
      <c r="A35" s="4" t="s">
        <v>55</v>
      </c>
      <c r="B35" s="5" t="n">
        <v>0</v>
      </c>
      <c r="C35" s="5" t="n">
        <v>0</v>
      </c>
    </row>
    <row r="36" spans="1:5">
      <c r="A36" s="4" t="s">
        <v>605</v>
      </c>
      <c r="B36" s="8" t="n">
        <v>-18.6</v>
      </c>
      <c r="C36" s="8" t="n">
        <v>-14.9</v>
      </c>
    </row>
    <row r="37" spans="1:5">
      <c r="A37" s="4" t="s">
        <v>56</v>
      </c>
      <c r="B37" s="5" t="n">
        <v>0</v>
      </c>
      <c r="C37" s="5" t="n">
        <v>0</v>
      </c>
    </row>
    <row r="38" spans="1:5">
      <c r="A38" s="4" t="s">
        <v>85</v>
      </c>
      <c r="B38" s="8" t="n">
        <v>-4.8</v>
      </c>
      <c r="C38" s="8" t="n">
        <v>-17.7</v>
      </c>
    </row>
    <row r="39" spans="1:5">
      <c r="A39" s="4" t="s">
        <v>86</v>
      </c>
      <c r="B39" s="8" t="n">
        <v>-23.4</v>
      </c>
      <c r="C39" s="8" t="n">
        <v>-32.6</v>
      </c>
    </row>
    <row r="40" spans="1:5">
      <c r="A40" s="4" t="s">
        <v>87</v>
      </c>
      <c r="B40" s="5" t="n">
        <v>0</v>
      </c>
      <c r="C40" s="5" t="n">
        <v>0</v>
      </c>
    </row>
    <row r="41" spans="1:5">
      <c r="A41" s="4" t="s">
        <v>88</v>
      </c>
      <c r="B41" s="5" t="n">
        <v>0</v>
      </c>
      <c r="C41" s="5" t="n">
        <v>0</v>
      </c>
    </row>
    <row r="42" spans="1:5">
      <c r="A42" s="4" t="s">
        <v>89</v>
      </c>
      <c r="B42" s="5" t="n">
        <v>0</v>
      </c>
      <c r="C42" s="5" t="n">
        <v>0</v>
      </c>
    </row>
    <row r="43" spans="1:5">
      <c r="A43" s="4" t="s">
        <v>90</v>
      </c>
      <c r="B43" s="5" t="n">
        <v>0</v>
      </c>
      <c r="C43" s="5" t="n">
        <v>0</v>
      </c>
    </row>
    <row r="44" spans="1:5">
      <c r="A44" s="4" t="s">
        <v>605</v>
      </c>
      <c r="B44" s="8" t="n">
        <v>-101.5</v>
      </c>
      <c r="C44" s="8" t="n">
        <v>-45.1</v>
      </c>
    </row>
    <row r="45" spans="1:5">
      <c r="A45" s="4" t="s">
        <v>606</v>
      </c>
      <c r="B45" s="8" t="n">
        <v>-958.2</v>
      </c>
      <c r="C45" s="8" t="n">
        <v>-917.5</v>
      </c>
    </row>
    <row r="46" spans="1:5">
      <c r="A46" s="4" t="s">
        <v>607</v>
      </c>
      <c r="B46" s="5" t="n">
        <v>0</v>
      </c>
      <c r="C46" s="5" t="n">
        <v>0</v>
      </c>
    </row>
    <row r="47" spans="1:5">
      <c r="A47" s="4" t="s">
        <v>93</v>
      </c>
      <c r="B47" s="8" t="n">
        <v>-1083.1</v>
      </c>
      <c r="C47" s="8" t="n">
        <v>-995.2</v>
      </c>
    </row>
    <row r="48" spans="1:5">
      <c r="A48" s="3" t="s">
        <v>94</v>
      </c>
    </row>
    <row r="49" spans="1:5">
      <c r="A49" s="4" t="s">
        <v>95</v>
      </c>
      <c r="B49" s="5" t="n">
        <v>0</v>
      </c>
      <c r="C49" s="5" t="n">
        <v>0</v>
      </c>
    </row>
    <row r="50" spans="1:5">
      <c r="A50" s="4" t="s">
        <v>96</v>
      </c>
      <c r="B50" s="5" t="n">
        <v>0</v>
      </c>
      <c r="C50" s="5" t="n">
        <v>0</v>
      </c>
    </row>
    <row r="51" spans="1:5">
      <c r="A51" s="4" t="s">
        <v>97</v>
      </c>
      <c r="B51" s="5" t="n">
        <v>0</v>
      </c>
      <c r="C51" s="5" t="n">
        <v>0</v>
      </c>
    </row>
    <row r="52" spans="1:5">
      <c r="A52" s="4" t="s">
        <v>57</v>
      </c>
      <c r="B52" s="5" t="n">
        <v>0</v>
      </c>
      <c r="C52" s="5" t="n">
        <v>0</v>
      </c>
    </row>
    <row r="53" spans="1:5">
      <c r="A53" s="4" t="s">
        <v>608</v>
      </c>
      <c r="B53" s="8" t="n">
        <v>-18.6</v>
      </c>
      <c r="C53" s="8" t="n">
        <v>-14.9</v>
      </c>
    </row>
    <row r="54" spans="1:5">
      <c r="A54" s="4" t="s">
        <v>609</v>
      </c>
      <c r="B54" s="8" t="n">
        <v>-4.8</v>
      </c>
      <c r="C54" s="8" t="n">
        <v>-17.7</v>
      </c>
    </row>
    <row r="55" spans="1:5">
      <c r="A55" s="4" t="s">
        <v>100</v>
      </c>
      <c r="B55" s="8" t="n">
        <v>-23.4</v>
      </c>
      <c r="C55" s="8" t="n">
        <v>-32.6</v>
      </c>
    </row>
    <row r="56" spans="1:5">
      <c r="A56" s="4" t="s">
        <v>101</v>
      </c>
      <c r="B56" s="5" t="n">
        <v>0</v>
      </c>
      <c r="C56" s="5" t="n">
        <v>0</v>
      </c>
    </row>
    <row r="57" spans="1:5">
      <c r="A57" s="4" t="s">
        <v>96</v>
      </c>
      <c r="C57" s="5" t="n">
        <v>0</v>
      </c>
    </row>
    <row r="58" spans="1:5">
      <c r="A58" s="4" t="s">
        <v>608</v>
      </c>
      <c r="B58" s="8" t="n">
        <v>-101.5</v>
      </c>
      <c r="C58" s="8" t="n">
        <v>-45.1</v>
      </c>
    </row>
    <row r="59" spans="1:5">
      <c r="A59" s="4" t="s">
        <v>103</v>
      </c>
      <c r="B59" s="5" t="n">
        <v>0</v>
      </c>
      <c r="C59" s="5" t="n">
        <v>0</v>
      </c>
    </row>
    <row r="60" spans="1:5">
      <c r="A60" s="4" t="s">
        <v>104</v>
      </c>
      <c r="B60" s="8" t="n">
        <v>-124.9</v>
      </c>
      <c r="C60" s="8" t="n">
        <v>-77.7</v>
      </c>
    </row>
    <row r="61" spans="1:5">
      <c r="A61" s="4" t="s">
        <v>443</v>
      </c>
      <c r="B61" s="8" t="n">
        <v>-958.2</v>
      </c>
      <c r="C61" s="8" t="n">
        <v>-917.5</v>
      </c>
    </row>
    <row r="62" spans="1:5">
      <c r="A62" s="4" t="s">
        <v>114</v>
      </c>
      <c r="B62" s="8" t="n">
        <v>-1083.1</v>
      </c>
      <c r="C62" s="8" t="n">
        <v>-995.2</v>
      </c>
    </row>
    <row r="63" spans="1:5">
      <c r="A63" s="4" t="s">
        <v>595</v>
      </c>
    </row>
    <row r="64" spans="1:5">
      <c r="A64" s="3" t="s">
        <v>83</v>
      </c>
    </row>
    <row r="65" spans="1:5">
      <c r="A65" s="4" t="s">
        <v>84</v>
      </c>
      <c r="B65" s="5" t="n">
        <v>0</v>
      </c>
      <c r="C65" s="5" t="n">
        <v>0</v>
      </c>
      <c r="D65" s="5" t="n">
        <v>0</v>
      </c>
      <c r="E65" s="5" t="n">
        <v>0</v>
      </c>
    </row>
    <row r="66" spans="1:5">
      <c r="A66" s="4" t="s">
        <v>55</v>
      </c>
      <c r="B66" s="8" t="n">
        <v>0.1</v>
      </c>
      <c r="C66" s="8" t="n">
        <v>0.2</v>
      </c>
    </row>
    <row r="67" spans="1:5">
      <c r="A67" s="4" t="s">
        <v>605</v>
      </c>
      <c r="B67" s="5" t="n">
        <v>0</v>
      </c>
      <c r="C67" s="5" t="n">
        <v>0</v>
      </c>
    </row>
    <row r="68" spans="1:5">
      <c r="A68" s="4" t="s">
        <v>56</v>
      </c>
      <c r="B68" s="5" t="n">
        <v>0</v>
      </c>
      <c r="C68" s="5" t="n">
        <v>0</v>
      </c>
    </row>
    <row r="69" spans="1:5">
      <c r="A69" s="4" t="s">
        <v>85</v>
      </c>
      <c r="B69" s="8" t="n">
        <v>9.5</v>
      </c>
      <c r="C69" s="8" t="n">
        <v>21.3</v>
      </c>
    </row>
    <row r="70" spans="1:5">
      <c r="A70" s="4" t="s">
        <v>86</v>
      </c>
      <c r="B70" s="8" t="n">
        <v>9.6</v>
      </c>
      <c r="C70" s="8" t="n">
        <v>21.5</v>
      </c>
    </row>
    <row r="71" spans="1:5">
      <c r="A71" s="4" t="s">
        <v>87</v>
      </c>
      <c r="B71" s="8" t="n">
        <v>0.1</v>
      </c>
      <c r="C71" s="8" t="n">
        <v>0.1</v>
      </c>
    </row>
    <row r="72" spans="1:5">
      <c r="A72" s="4" t="s">
        <v>88</v>
      </c>
      <c r="B72" s="5" t="n">
        <v>0</v>
      </c>
      <c r="C72" s="5" t="n">
        <v>0</v>
      </c>
    </row>
    <row r="73" spans="1:5">
      <c r="A73" s="4" t="s">
        <v>89</v>
      </c>
      <c r="B73" s="5" t="n">
        <v>0</v>
      </c>
      <c r="C73" s="5" t="n">
        <v>0</v>
      </c>
    </row>
    <row r="74" spans="1:5">
      <c r="A74" s="4" t="s">
        <v>90</v>
      </c>
      <c r="B74" s="5" t="n">
        <v>0</v>
      </c>
      <c r="C74" s="5" t="n">
        <v>0</v>
      </c>
    </row>
    <row r="75" spans="1:5">
      <c r="A75" s="4" t="s">
        <v>605</v>
      </c>
      <c r="B75" s="8" t="n">
        <v>96.2</v>
      </c>
      <c r="C75" s="5" t="n">
        <v>0</v>
      </c>
    </row>
    <row r="76" spans="1:5">
      <c r="A76" s="4" t="s">
        <v>606</v>
      </c>
      <c r="B76" s="8" t="n">
        <v>707.7</v>
      </c>
      <c r="C76" s="8" t="n">
        <v>681.1</v>
      </c>
    </row>
    <row r="77" spans="1:5">
      <c r="A77" s="4" t="s">
        <v>607</v>
      </c>
      <c r="B77" s="8" t="n">
        <v>16.4</v>
      </c>
      <c r="C77" s="8" t="n">
        <v>16.4</v>
      </c>
    </row>
    <row r="78" spans="1:5">
      <c r="A78" s="4" t="s">
        <v>93</v>
      </c>
      <c r="B78" s="5" t="n">
        <v>830</v>
      </c>
      <c r="C78" s="8" t="n">
        <v>719.1</v>
      </c>
    </row>
    <row r="79" spans="1:5">
      <c r="A79" s="3" t="s">
        <v>94</v>
      </c>
    </row>
    <row r="80" spans="1:5">
      <c r="A80" s="4" t="s">
        <v>95</v>
      </c>
      <c r="B80" s="5" t="n">
        <v>0</v>
      </c>
      <c r="C80" s="5" t="n">
        <v>0</v>
      </c>
    </row>
    <row r="81" spans="1:5">
      <c r="A81" s="4" t="s">
        <v>96</v>
      </c>
      <c r="B81" s="5" t="n">
        <v>0</v>
      </c>
      <c r="C81" s="5" t="n">
        <v>0</v>
      </c>
    </row>
    <row r="82" spans="1:5">
      <c r="A82" s="4" t="s">
        <v>97</v>
      </c>
      <c r="B82" s="5" t="n">
        <v>0</v>
      </c>
      <c r="C82" s="5" t="n">
        <v>0</v>
      </c>
    </row>
    <row r="83" spans="1:5">
      <c r="A83" s="4" t="s">
        <v>57</v>
      </c>
      <c r="B83" s="8" t="n">
        <v>1.1</v>
      </c>
      <c r="C83" s="8" t="n">
        <v>2.3</v>
      </c>
    </row>
    <row r="84" spans="1:5">
      <c r="A84" s="4" t="s">
        <v>608</v>
      </c>
      <c r="B84" s="5" t="n">
        <v>0</v>
      </c>
      <c r="C84" s="5" t="n">
        <v>0</v>
      </c>
    </row>
    <row r="85" spans="1:5">
      <c r="A85" s="4" t="s">
        <v>609</v>
      </c>
      <c r="B85" s="8" t="n">
        <v>9.800000000000001</v>
      </c>
      <c r="C85" s="8" t="n">
        <v>15.3</v>
      </c>
    </row>
    <row r="86" spans="1:5">
      <c r="A86" s="4" t="s">
        <v>100</v>
      </c>
      <c r="B86" s="8" t="n">
        <v>10.9</v>
      </c>
      <c r="C86" s="8" t="n">
        <v>17.6</v>
      </c>
    </row>
    <row r="87" spans="1:5">
      <c r="A87" s="4" t="s">
        <v>101</v>
      </c>
      <c r="B87" s="8" t="n">
        <v>443.5</v>
      </c>
      <c r="C87" s="8" t="n">
        <v>294.1</v>
      </c>
    </row>
    <row r="88" spans="1:5">
      <c r="A88" s="4" t="s">
        <v>96</v>
      </c>
      <c r="C88" s="5" t="n">
        <v>0</v>
      </c>
    </row>
    <row r="89" spans="1:5">
      <c r="A89" s="4" t="s">
        <v>608</v>
      </c>
      <c r="B89" s="5" t="n">
        <v>0</v>
      </c>
      <c r="C89" s="5" t="n">
        <v>35</v>
      </c>
    </row>
    <row r="90" spans="1:5">
      <c r="A90" s="4" t="s">
        <v>103</v>
      </c>
      <c r="B90" s="8" t="n">
        <v>13.3</v>
      </c>
      <c r="C90" s="8" t="n">
        <v>13.9</v>
      </c>
    </row>
    <row r="91" spans="1:5">
      <c r="A91" s="4" t="s">
        <v>104</v>
      </c>
      <c r="B91" s="8" t="n">
        <v>467.7</v>
      </c>
      <c r="C91" s="8" t="n">
        <v>360.6</v>
      </c>
    </row>
    <row r="92" spans="1:5">
      <c r="A92" s="4" t="s">
        <v>443</v>
      </c>
      <c r="B92" s="8" t="n">
        <v>362.3</v>
      </c>
      <c r="C92" s="8" t="n">
        <v>358.5</v>
      </c>
    </row>
    <row r="93" spans="1:5">
      <c r="A93" s="4" t="s">
        <v>114</v>
      </c>
      <c r="B93" s="5" t="n">
        <v>830</v>
      </c>
      <c r="C93" s="8" t="n">
        <v>719.1</v>
      </c>
    </row>
    <row r="94" spans="1:5">
      <c r="A94" s="4" t="s">
        <v>596</v>
      </c>
    </row>
    <row r="95" spans="1:5">
      <c r="A95" s="3" t="s">
        <v>83</v>
      </c>
    </row>
    <row r="96" spans="1:5">
      <c r="A96" s="4" t="s">
        <v>84</v>
      </c>
      <c r="B96" s="5" t="n">
        <v>0</v>
      </c>
      <c r="C96" s="8" t="n">
        <v>0.8</v>
      </c>
      <c r="D96" s="5" t="n">
        <v>0</v>
      </c>
      <c r="E96" s="8" t="n">
        <v>0.7</v>
      </c>
    </row>
    <row r="97" spans="1:5">
      <c r="A97" s="4" t="s">
        <v>55</v>
      </c>
      <c r="B97" s="8" t="n">
        <v>154.5</v>
      </c>
      <c r="C97" s="8" t="n">
        <v>151.2</v>
      </c>
    </row>
    <row r="98" spans="1:5">
      <c r="A98" s="4" t="s">
        <v>605</v>
      </c>
      <c r="B98" s="8" t="n">
        <v>11.7</v>
      </c>
      <c r="C98" s="8" t="n">
        <v>10.2</v>
      </c>
    </row>
    <row r="99" spans="1:5">
      <c r="A99" s="4" t="s">
        <v>56</v>
      </c>
      <c r="B99" s="8" t="n">
        <v>128.4</v>
      </c>
      <c r="C99" s="8" t="n">
        <v>125.9</v>
      </c>
    </row>
    <row r="100" spans="1:5">
      <c r="A100" s="4" t="s">
        <v>85</v>
      </c>
      <c r="B100" s="8" t="n">
        <v>7.8</v>
      </c>
      <c r="C100" s="8" t="n">
        <v>8.9</v>
      </c>
    </row>
    <row r="101" spans="1:5">
      <c r="A101" s="4" t="s">
        <v>86</v>
      </c>
      <c r="B101" s="8" t="n">
        <v>302.4</v>
      </c>
      <c r="C101" s="5" t="n">
        <v>297</v>
      </c>
    </row>
    <row r="102" spans="1:5">
      <c r="A102" s="4" t="s">
        <v>87</v>
      </c>
      <c r="B102" s="8" t="n">
        <v>148.8</v>
      </c>
      <c r="C102" s="8" t="n">
        <v>148.5</v>
      </c>
    </row>
    <row r="103" spans="1:5">
      <c r="A103" s="4" t="s">
        <v>88</v>
      </c>
      <c r="B103" s="8" t="n">
        <v>175.4</v>
      </c>
      <c r="C103" s="8" t="n">
        <v>175.5</v>
      </c>
    </row>
    <row r="104" spans="1:5">
      <c r="A104" s="4" t="s">
        <v>89</v>
      </c>
      <c r="B104" s="8" t="n">
        <v>152.2</v>
      </c>
      <c r="C104" s="8" t="n">
        <v>156.5</v>
      </c>
    </row>
    <row r="105" spans="1:5">
      <c r="A105" s="4" t="s">
        <v>90</v>
      </c>
      <c r="B105" s="8" t="n">
        <v>236.9</v>
      </c>
      <c r="C105" s="8" t="n">
        <v>236.9</v>
      </c>
    </row>
    <row r="106" spans="1:5">
      <c r="A106" s="4" t="s">
        <v>605</v>
      </c>
      <c r="B106" s="8" t="n">
        <v>4.3</v>
      </c>
      <c r="C106" s="8" t="n">
        <v>43.6</v>
      </c>
    </row>
    <row r="107" spans="1:5">
      <c r="A107" s="4" t="s">
        <v>606</v>
      </c>
      <c r="B107" s="8" t="n">
        <v>250.5</v>
      </c>
      <c r="C107" s="8" t="n">
        <v>236.4</v>
      </c>
    </row>
    <row r="108" spans="1:5">
      <c r="A108" s="4" t="s">
        <v>607</v>
      </c>
      <c r="B108" s="8" t="n">
        <v>115.5</v>
      </c>
      <c r="C108" s="8" t="n">
        <v>156.2</v>
      </c>
    </row>
    <row r="109" spans="1:5">
      <c r="A109" s="4" t="s">
        <v>93</v>
      </c>
      <c r="B109" s="5" t="n">
        <v>1386</v>
      </c>
      <c r="C109" s="8" t="n">
        <v>1450.6</v>
      </c>
    </row>
    <row r="110" spans="1:5">
      <c r="A110" s="3" t="s">
        <v>94</v>
      </c>
    </row>
    <row r="111" spans="1:5">
      <c r="A111" s="4" t="s">
        <v>95</v>
      </c>
      <c r="B111" s="5" t="n">
        <v>0</v>
      </c>
      <c r="C111" s="5" t="n">
        <v>0</v>
      </c>
    </row>
    <row r="112" spans="1:5">
      <c r="A112" s="4" t="s">
        <v>96</v>
      </c>
      <c r="B112" s="8" t="n">
        <v>309.3</v>
      </c>
      <c r="C112" s="8" t="n">
        <v>12.7</v>
      </c>
    </row>
    <row r="113" spans="1:5">
      <c r="A113" s="4" t="s">
        <v>97</v>
      </c>
      <c r="B113" s="8" t="n">
        <v>0.2</v>
      </c>
      <c r="C113" s="8" t="n">
        <v>0.2</v>
      </c>
    </row>
    <row r="114" spans="1:5">
      <c r="A114" s="4" t="s">
        <v>57</v>
      </c>
      <c r="B114" s="5" t="n">
        <v>57</v>
      </c>
      <c r="C114" s="8" t="n">
        <v>61.9</v>
      </c>
    </row>
    <row r="115" spans="1:5">
      <c r="A115" s="4" t="s">
        <v>608</v>
      </c>
      <c r="B115" s="8" t="n">
        <v>6.9</v>
      </c>
      <c r="C115" s="8" t="n">
        <v>4.7</v>
      </c>
    </row>
    <row r="116" spans="1:5">
      <c r="A116" s="4" t="s">
        <v>609</v>
      </c>
      <c r="B116" s="8" t="n">
        <v>123.2</v>
      </c>
      <c r="C116" s="8" t="n">
        <v>130.1</v>
      </c>
    </row>
    <row r="117" spans="1:5">
      <c r="A117" s="4" t="s">
        <v>100</v>
      </c>
      <c r="B117" s="8" t="n">
        <v>496.6</v>
      </c>
      <c r="C117" s="8" t="n">
        <v>209.6</v>
      </c>
    </row>
    <row r="118" spans="1:5">
      <c r="A118" s="4" t="s">
        <v>101</v>
      </c>
      <c r="B118" s="8" t="n">
        <v>25.3</v>
      </c>
      <c r="C118" s="8" t="n">
        <v>130.7</v>
      </c>
    </row>
    <row r="119" spans="1:5">
      <c r="A119" s="4" t="s">
        <v>96</v>
      </c>
      <c r="C119" s="8" t="n">
        <v>283.2</v>
      </c>
    </row>
    <row r="120" spans="1:5">
      <c r="A120" s="4" t="s">
        <v>608</v>
      </c>
      <c r="B120" s="8" t="n">
        <v>94.3</v>
      </c>
      <c r="C120" s="8" t="n">
        <v>1.4</v>
      </c>
    </row>
    <row r="121" spans="1:5">
      <c r="A121" s="4" t="s">
        <v>103</v>
      </c>
      <c r="B121" s="8" t="n">
        <v>62.1</v>
      </c>
      <c r="C121" s="8" t="n">
        <v>144.6</v>
      </c>
    </row>
    <row r="122" spans="1:5">
      <c r="A122" s="4" t="s">
        <v>104</v>
      </c>
      <c r="B122" s="8" t="n">
        <v>678.3</v>
      </c>
      <c r="C122" s="8" t="n">
        <v>769.5</v>
      </c>
    </row>
    <row r="123" spans="1:5">
      <c r="A123" s="4" t="s">
        <v>443</v>
      </c>
      <c r="B123" s="8" t="n">
        <v>707.7</v>
      </c>
      <c r="C123" s="8" t="n">
        <v>681.1</v>
      </c>
    </row>
    <row r="124" spans="1:5">
      <c r="A124" s="4" t="s">
        <v>114</v>
      </c>
      <c r="B124" s="5" t="n">
        <v>1386</v>
      </c>
      <c r="C124" s="8" t="n">
        <v>1450.6</v>
      </c>
    </row>
    <row r="125" spans="1:5">
      <c r="A125" s="4" t="s">
        <v>597</v>
      </c>
    </row>
    <row r="126" spans="1:5">
      <c r="A126" s="3" t="s">
        <v>83</v>
      </c>
    </row>
    <row r="127" spans="1:5">
      <c r="A127" s="4" t="s">
        <v>84</v>
      </c>
      <c r="B127" s="8" t="n">
        <v>113.7</v>
      </c>
      <c r="C127" s="8" t="n">
        <v>110.7</v>
      </c>
      <c r="D127" s="7" t="n">
        <v>110.8</v>
      </c>
      <c r="E127" s="7" t="n">
        <v>102.7</v>
      </c>
    </row>
    <row r="128" spans="1:5">
      <c r="A128" s="4" t="s">
        <v>55</v>
      </c>
      <c r="B128" s="8" t="n">
        <v>67.3</v>
      </c>
      <c r="C128" s="8" t="n">
        <v>56.7</v>
      </c>
    </row>
    <row r="129" spans="1:5">
      <c r="A129" s="4" t="s">
        <v>605</v>
      </c>
      <c r="B129" s="8" t="n">
        <v>6.9</v>
      </c>
      <c r="C129" s="8" t="n">
        <v>4.7</v>
      </c>
    </row>
    <row r="130" spans="1:5">
      <c r="A130" s="4" t="s">
        <v>56</v>
      </c>
      <c r="B130" s="8" t="n">
        <v>55.4</v>
      </c>
      <c r="C130" s="8" t="n">
        <v>49.5</v>
      </c>
    </row>
    <row r="131" spans="1:5">
      <c r="A131" s="4" t="s">
        <v>85</v>
      </c>
      <c r="B131" s="8" t="n">
        <v>22.7</v>
      </c>
      <c r="C131" s="8" t="n">
        <v>17.4</v>
      </c>
    </row>
    <row r="132" spans="1:5">
      <c r="A132" s="4" t="s">
        <v>86</v>
      </c>
      <c r="B132" s="5" t="n">
        <v>266</v>
      </c>
      <c r="C132" s="5" t="n">
        <v>239</v>
      </c>
    </row>
    <row r="133" spans="1:5">
      <c r="A133" s="4" t="s">
        <v>87</v>
      </c>
      <c r="B133" s="8" t="n">
        <v>66.40000000000001</v>
      </c>
      <c r="C133" s="8" t="n">
        <v>66.8</v>
      </c>
    </row>
    <row r="134" spans="1:5">
      <c r="A134" s="4" t="s">
        <v>88</v>
      </c>
      <c r="B134" s="8" t="n">
        <v>26.4</v>
      </c>
      <c r="C134" s="5" t="n">
        <v>26</v>
      </c>
    </row>
    <row r="135" spans="1:5">
      <c r="A135" s="4" t="s">
        <v>89</v>
      </c>
      <c r="B135" s="5" t="n">
        <v>20</v>
      </c>
      <c r="C135" s="8" t="n">
        <v>20.4</v>
      </c>
    </row>
    <row r="136" spans="1:5">
      <c r="A136" s="4" t="s">
        <v>90</v>
      </c>
      <c r="B136" s="5" t="n">
        <v>0</v>
      </c>
      <c r="C136" s="5" t="n">
        <v>0</v>
      </c>
    </row>
    <row r="137" spans="1:5">
      <c r="A137" s="4" t="s">
        <v>605</v>
      </c>
      <c r="B137" s="5" t="n">
        <v>1</v>
      </c>
      <c r="C137" s="8" t="n">
        <v>1.5</v>
      </c>
    </row>
    <row r="138" spans="1:5">
      <c r="A138" s="4" t="s">
        <v>606</v>
      </c>
      <c r="B138" s="5" t="n">
        <v>0</v>
      </c>
      <c r="C138" s="5" t="n">
        <v>0</v>
      </c>
    </row>
    <row r="139" spans="1:5">
      <c r="A139" s="4" t="s">
        <v>607</v>
      </c>
      <c r="B139" s="8" t="n">
        <v>16.9</v>
      </c>
      <c r="C139" s="8" t="n">
        <v>18.2</v>
      </c>
    </row>
    <row r="140" spans="1:5">
      <c r="A140" s="4" t="s">
        <v>93</v>
      </c>
      <c r="B140" s="8" t="n">
        <v>396.7</v>
      </c>
      <c r="C140" s="8" t="n">
        <v>371.9</v>
      </c>
    </row>
    <row r="141" spans="1:5">
      <c r="A141" s="3" t="s">
        <v>94</v>
      </c>
    </row>
    <row r="142" spans="1:5">
      <c r="A142" s="4" t="s">
        <v>95</v>
      </c>
      <c r="B142" s="8" t="n">
        <v>32.1</v>
      </c>
      <c r="C142" s="8" t="n">
        <v>26.2</v>
      </c>
    </row>
    <row r="143" spans="1:5">
      <c r="A143" s="4" t="s">
        <v>96</v>
      </c>
      <c r="B143" s="5" t="n">
        <v>0</v>
      </c>
      <c r="C143" s="5" t="n">
        <v>0</v>
      </c>
    </row>
    <row r="144" spans="1:5">
      <c r="A144" s="4" t="s">
        <v>97</v>
      </c>
      <c r="B144" s="5" t="n">
        <v>0</v>
      </c>
      <c r="C144" s="5" t="n">
        <v>0</v>
      </c>
    </row>
    <row r="145" spans="1:5">
      <c r="A145" s="4" t="s">
        <v>57</v>
      </c>
      <c r="B145" s="8" t="n">
        <v>40.9</v>
      </c>
      <c r="C145" s="8" t="n">
        <v>38.7</v>
      </c>
    </row>
    <row r="146" spans="1:5">
      <c r="A146" s="4" t="s">
        <v>608</v>
      </c>
      <c r="B146" s="8" t="n">
        <v>11.7</v>
      </c>
      <c r="C146" s="8" t="n">
        <v>10.2</v>
      </c>
    </row>
    <row r="147" spans="1:5">
      <c r="A147" s="4" t="s">
        <v>609</v>
      </c>
      <c r="B147" s="8" t="n">
        <v>35.2</v>
      </c>
      <c r="C147" s="8" t="n">
        <v>33.3</v>
      </c>
    </row>
    <row r="148" spans="1:5">
      <c r="A148" s="4" t="s">
        <v>100</v>
      </c>
      <c r="B148" s="8" t="n">
        <v>119.9</v>
      </c>
      <c r="C148" s="8" t="n">
        <v>108.4</v>
      </c>
    </row>
    <row r="149" spans="1:5">
      <c r="A149" s="4" t="s">
        <v>101</v>
      </c>
      <c r="B149" s="5" t="n">
        <v>0</v>
      </c>
      <c r="C149" s="5" t="n">
        <v>0</v>
      </c>
    </row>
    <row r="150" spans="1:5">
      <c r="A150" s="4" t="s">
        <v>96</v>
      </c>
      <c r="C150" s="5" t="n">
        <v>0</v>
      </c>
    </row>
    <row r="151" spans="1:5">
      <c r="A151" s="4" t="s">
        <v>608</v>
      </c>
      <c r="B151" s="8" t="n">
        <v>7.2</v>
      </c>
      <c r="C151" s="8" t="n">
        <v>8.699999999999999</v>
      </c>
    </row>
    <row r="152" spans="1:5">
      <c r="A152" s="4" t="s">
        <v>103</v>
      </c>
      <c r="B152" s="8" t="n">
        <v>19.1</v>
      </c>
      <c r="C152" s="8" t="n">
        <v>18.4</v>
      </c>
    </row>
    <row r="153" spans="1:5">
      <c r="A153" s="4" t="s">
        <v>104</v>
      </c>
      <c r="B153" s="8" t="n">
        <v>146.2</v>
      </c>
      <c r="C153" s="8" t="n">
        <v>135.5</v>
      </c>
    </row>
    <row r="154" spans="1:5">
      <c r="A154" s="4" t="s">
        <v>443</v>
      </c>
      <c r="B154" s="8" t="n">
        <v>250.5</v>
      </c>
      <c r="C154" s="8" t="n">
        <v>236.4</v>
      </c>
    </row>
    <row r="155" spans="1:5">
      <c r="A155" s="4" t="s">
        <v>114</v>
      </c>
      <c r="B155" s="7" t="n">
        <v>396.7</v>
      </c>
      <c r="C155" s="7" t="n">
        <v>3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28</v>
      </c>
    </row>
    <row r="4" spans="1:2">
      <c r="A4" s="4" t="s">
        <v>56</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32:09Z</dcterms:created>
  <dcterms:modified xmlns:dcterms="http://purl.org/dc/terms/" xmlns:xsi="http://www.w3.org/2001/XMLSchema-instance" xsi:type="dcterms:W3CDTF">2017-05-02T14:32:09Z</dcterms:modified>
</cp:coreProperties>
</file>